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AGREEMENT" sheetId="11" state="visible" r:id="rId11"/>
    <sheet xmlns:r="http://schemas.openxmlformats.org/officeDocument/2006/relationships" name="ACQUISITIONS" sheetId="12" state="visible" r:id="rId12"/>
    <sheet xmlns:r="http://schemas.openxmlformats.org/officeDocument/2006/relationships" name="CONSOLIDATION" sheetId="13" state="visible" r:id="rId13"/>
    <sheet xmlns:r="http://schemas.openxmlformats.org/officeDocument/2006/relationships" name="INVESTMENT SECURITI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THER FINANCIAL STATEMENT CAPTI" sheetId="19" state="visible" r:id="rId19"/>
    <sheet xmlns:r="http://schemas.openxmlformats.org/officeDocument/2006/relationships" name="NONCONTROLLING INTERESTS" sheetId="20" state="visible" r:id="rId20"/>
    <sheet xmlns:r="http://schemas.openxmlformats.org/officeDocument/2006/relationships" name="LONG-TERM INCENTIVE COMPENSATIO"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EARNINGS AND DIVIDENDS PER SHAR"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HOLDER RIGHTS PLAN" sheetId="27" state="visible" r:id="rId27"/>
    <sheet xmlns:r="http://schemas.openxmlformats.org/officeDocument/2006/relationships" name="GEOGRAPHIC INFORMATION"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CONSOLIDATION (Tables)" sheetId="33" state="visible" r:id="rId33"/>
    <sheet xmlns:r="http://schemas.openxmlformats.org/officeDocument/2006/relationships" name="INVESTMENT SECURITIES (Tables)" sheetId="34" state="visible" r:id="rId34"/>
    <sheet xmlns:r="http://schemas.openxmlformats.org/officeDocument/2006/relationships" name="GOODWILL AND INTANGIBLE ASSETS "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OTHER FINANCIAL STATEMENT CAP39" sheetId="39" state="visible" r:id="rId39"/>
    <sheet xmlns:r="http://schemas.openxmlformats.org/officeDocument/2006/relationships" name="NONCONTROLLING INTERESTS (Table" sheetId="40" state="visible" r:id="rId40"/>
    <sheet xmlns:r="http://schemas.openxmlformats.org/officeDocument/2006/relationships" name="LONG-TERM INCENTIVE COMPENSAT41" sheetId="41" state="visible" r:id="rId41"/>
    <sheet xmlns:r="http://schemas.openxmlformats.org/officeDocument/2006/relationships" name="ACCUMULATED OTHER COMPREHENSI42" sheetId="42" state="visible" r:id="rId42"/>
    <sheet xmlns:r="http://schemas.openxmlformats.org/officeDocument/2006/relationships" name="EARNINGS AND DIVIDENDS PER SH43"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GEOGRAPHIC INFORMATION (Tables)" sheetId="46" state="visible" r:id="rId46"/>
    <sheet xmlns:r="http://schemas.openxmlformats.org/officeDocument/2006/relationships" name="SELECTED QUARTERLY FINANCIAL 47" sheetId="47" state="visible" r:id="rId47"/>
    <sheet xmlns:r="http://schemas.openxmlformats.org/officeDocument/2006/relationships" name="DESCRIPTION OF THE BUSINESS (De"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CENT ACCOUNTING PRONOUNCEME51" sheetId="51" state="visible" r:id="rId51"/>
    <sheet xmlns:r="http://schemas.openxmlformats.org/officeDocument/2006/relationships" name="MERGER AGREEMENT (Details)" sheetId="52" state="visible" r:id="rId52"/>
    <sheet xmlns:r="http://schemas.openxmlformats.org/officeDocument/2006/relationships" name="ACQUISITIONS (Details)" sheetId="53" state="visible" r:id="rId53"/>
    <sheet xmlns:r="http://schemas.openxmlformats.org/officeDocument/2006/relationships" name="CONSOLIDATION - VIEs (Details)" sheetId="54" state="visible" r:id="rId54"/>
    <sheet xmlns:r="http://schemas.openxmlformats.org/officeDocument/2006/relationships" name="CONSOLIDATION - VREs (Details)" sheetId="55" state="visible" r:id="rId55"/>
    <sheet xmlns:r="http://schemas.openxmlformats.org/officeDocument/2006/relationships" name="INVESTMENT SECURITIES - GENERAL" sheetId="56" state="visible" r:id="rId56"/>
    <sheet xmlns:r="http://schemas.openxmlformats.org/officeDocument/2006/relationships" name="INVESTMENT SECURITIES - OFFSETT" sheetId="57" state="visible" r:id="rId57"/>
    <sheet xmlns:r="http://schemas.openxmlformats.org/officeDocument/2006/relationships" name="GOODWILL AND INTANGIBLE ASSET58" sheetId="58" state="visible" r:id="rId58"/>
    <sheet xmlns:r="http://schemas.openxmlformats.org/officeDocument/2006/relationships" name="FAIR VALUE MEASUREMENTS - LEVEL" sheetId="59" state="visible" r:id="rId59"/>
    <sheet xmlns:r="http://schemas.openxmlformats.org/officeDocument/2006/relationships" name="FAIR VALUE MEASUREMENTS - LEV60" sheetId="60" state="visible" r:id="rId60"/>
    <sheet xmlns:r="http://schemas.openxmlformats.org/officeDocument/2006/relationships" name="FAIR VALUE MEASUREMENTS - TRANS" sheetId="61" state="visible" r:id="rId61"/>
    <sheet xmlns:r="http://schemas.openxmlformats.org/officeDocument/2006/relationships" name="DEBT (Details)" sheetId="62" state="visible" r:id="rId62"/>
    <sheet xmlns:r="http://schemas.openxmlformats.org/officeDocument/2006/relationships" name="INCOME TAXES - DISCLOSURES (Det" sheetId="63" state="visible" r:id="rId63"/>
    <sheet xmlns:r="http://schemas.openxmlformats.org/officeDocument/2006/relationships" name="INCOME TAXES - RECONCILIATION (" sheetId="64" state="visible" r:id="rId64"/>
    <sheet xmlns:r="http://schemas.openxmlformats.org/officeDocument/2006/relationships" name="OTHER FINANCIAL STATEMENT CAP65" sheetId="65" state="visible" r:id="rId65"/>
    <sheet xmlns:r="http://schemas.openxmlformats.org/officeDocument/2006/relationships" name="NONCONTROLLING INTERESTS - NONR" sheetId="66" state="visible" r:id="rId66"/>
    <sheet xmlns:r="http://schemas.openxmlformats.org/officeDocument/2006/relationships" name="NONCONTROLLING INTERESTS - REDE" sheetId="67" state="visible" r:id="rId67"/>
    <sheet xmlns:r="http://schemas.openxmlformats.org/officeDocument/2006/relationships" name="LONG-TERM INCENTIVE COMPENSAT68" sheetId="68" state="visible" r:id="rId68"/>
    <sheet xmlns:r="http://schemas.openxmlformats.org/officeDocument/2006/relationships" name="LONG-TERM INCENTIVE COMPENSAT69" sheetId="69" state="visible" r:id="rId69"/>
    <sheet xmlns:r="http://schemas.openxmlformats.org/officeDocument/2006/relationships" name="LONG-TERM INCENTIVE COMPENSAT70" sheetId="70" state="visible" r:id="rId70"/>
    <sheet xmlns:r="http://schemas.openxmlformats.org/officeDocument/2006/relationships" name="LONG-TERM INCENTIVE COMPENSAT71" sheetId="71" state="visible" r:id="rId71"/>
    <sheet xmlns:r="http://schemas.openxmlformats.org/officeDocument/2006/relationships" name="LONG-TERM INCENTIVE COMPENSAT72" sheetId="72" state="visible" r:id="rId72"/>
    <sheet xmlns:r="http://schemas.openxmlformats.org/officeDocument/2006/relationships" name="EMPLOYEE BENEFIT PLANS (Details"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ARNINGS AND DIVIDENDS PER SH76" sheetId="76" state="visible" r:id="rId76"/>
    <sheet xmlns:r="http://schemas.openxmlformats.org/officeDocument/2006/relationships" name="COMMITMENTS AND CONTINGENCIES77" sheetId="77" state="visible" r:id="rId77"/>
    <sheet xmlns:r="http://schemas.openxmlformats.org/officeDocument/2006/relationships" name="RELATED PARTY TRANSACTIONS (Det" sheetId="78" state="visible" r:id="rId78"/>
    <sheet xmlns:r="http://schemas.openxmlformats.org/officeDocument/2006/relationships" name="GEOGRAPHIC INFORMATION (Details" sheetId="79" state="visible" r:id="rId79"/>
    <sheet xmlns:r="http://schemas.openxmlformats.org/officeDocument/2006/relationships" name="SELECTED QUARTERLY FINANCIAL 80" sheetId="80" state="visible" r:id="rId80"/>
  </sheets>
  <definedNames/>
  <calcPr calcId="124519" fullCalcOnLoad="1"/>
</workbook>
</file>

<file path=xl/sharedStrings.xml><?xml version="1.0" encoding="utf-8"?>
<sst xmlns="http://schemas.openxmlformats.org/spreadsheetml/2006/main" uniqueCount="1118">
  <si>
    <t>Document and Entity Information - USD ($)</t>
  </si>
  <si>
    <t>12 Months Ended</t>
  </si>
  <si>
    <t>Dec. 31, 2016</t>
  </si>
  <si>
    <t>Feb. 10, 2017</t>
  </si>
  <si>
    <t>Jun. 30, 2016</t>
  </si>
  <si>
    <t>Document and Entity Information</t>
  </si>
  <si>
    <t>Entity Registrant Name</t>
  </si>
  <si>
    <t>JANUS CAPITAL GROU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Investment management fees and other receivables</t>
  </si>
  <si>
    <t>Other current assets</t>
  </si>
  <si>
    <t>Total current assets</t>
  </si>
  <si>
    <t>Non-current assets:</t>
  </si>
  <si>
    <t>Property equipment and software, net</t>
  </si>
  <si>
    <t>Intangible assets, net</t>
  </si>
  <si>
    <t>Goodwill</t>
  </si>
  <si>
    <t>Other non-current assets</t>
  </si>
  <si>
    <t>Total assets</t>
  </si>
  <si>
    <t>Current liabilities:</t>
  </si>
  <si>
    <t>Accounts payable and accrued liabilities</t>
  </si>
  <si>
    <t>Accrued compensation and benefits</t>
  </si>
  <si>
    <t>Current portion of long-term debt</t>
  </si>
  <si>
    <t>Total current liabilities</t>
  </si>
  <si>
    <t>Non-current liabilities:</t>
  </si>
  <si>
    <t>Long-term debt</t>
  </si>
  <si>
    <t>Deferred income taxes, net</t>
  </si>
  <si>
    <t>Other non-current liabilities</t>
  </si>
  <si>
    <t>Total liabilities</t>
  </si>
  <si>
    <t>Commitments and contingencies (See Note 18)</t>
  </si>
  <si>
    <t xml:space="preserve"> </t>
  </si>
  <si>
    <t>REDEEMABLE NONCONTROLLING INTERESTS</t>
  </si>
  <si>
    <t>EQUITY</t>
  </si>
  <si>
    <t>Preferred stock ( $1.00 par, 10,000,000 shares authorized, none issued)</t>
  </si>
  <si>
    <t>Common stock ( $0.01 par, 1,000,000,000 shares authorized; 182,671,008 and 183,660,673 shares outstanding, respectively)</t>
  </si>
  <si>
    <t>Retained earnings</t>
  </si>
  <si>
    <t>Accumulated other comprehensive loss, net of tax</t>
  </si>
  <si>
    <t>Total JCG stockholders' equity</t>
  </si>
  <si>
    <t>Noncontrolling interests</t>
  </si>
  <si>
    <t>Total equity</t>
  </si>
  <si>
    <t>Total liabilities, redeemable noncontrolling interests and equity</t>
  </si>
  <si>
    <t>Consolidated excluding VIEs</t>
  </si>
  <si>
    <t>Investment securities</t>
  </si>
  <si>
    <t>Consolidated VIEs</t>
  </si>
  <si>
    <t>Accounts receivable</t>
  </si>
  <si>
    <t>CONSOLIDATED BALANCE SHEETS (Parenthetical) - $ / shares</t>
  </si>
  <si>
    <t>CONSOLIDATED BALANCE SHEETS</t>
  </si>
  <si>
    <t>Preferred stock, par (in dollars per share)</t>
  </si>
  <si>
    <t>Preferred stock, shares authorized</t>
  </si>
  <si>
    <t>Preferred stock, shares issued</t>
  </si>
  <si>
    <t>Common stock, par (in dollars per share)</t>
  </si>
  <si>
    <t>Common stock, shares authorized</t>
  </si>
  <si>
    <t>Common stock, shares outstanding</t>
  </si>
  <si>
    <t>CONSOLIDATED STATEMENTS OF COMPREHENSIVE INCOME - USD ($) $ in Millions</t>
  </si>
  <si>
    <t>Dec. 31, 2014</t>
  </si>
  <si>
    <t>Operating revenues:</t>
  </si>
  <si>
    <t>Investment management fees</t>
  </si>
  <si>
    <t>Performance fees</t>
  </si>
  <si>
    <t>Shareowner servicing fees and other</t>
  </si>
  <si>
    <t>Total operating revenues</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net</t>
  </si>
  <si>
    <t>Loss on early extinguishment of debt</t>
  </si>
  <si>
    <t>Income before taxes</t>
  </si>
  <si>
    <t>Income tax provision</t>
  </si>
  <si>
    <t>Net income</t>
  </si>
  <si>
    <t>Net income attributable to noncontrolling interests</t>
  </si>
  <si>
    <t>Net income attributable to JCG</t>
  </si>
  <si>
    <t>Earnings per share attributable to JCG common shareholders:</t>
  </si>
  <si>
    <t>Basic (in dollars per share)</t>
  </si>
  <si>
    <t>Diluted (in dollars per share)</t>
  </si>
  <si>
    <t>Other comprehensive income (loss), net of tax:</t>
  </si>
  <si>
    <t>Net unrealized gain (loss) on available-for-sale securities</t>
  </si>
  <si>
    <t>Foreign currency translation adjustment</t>
  </si>
  <si>
    <t>Reclassifications for items included in net income</t>
  </si>
  <si>
    <t>Total other comprehensive income (loss), net of tax</t>
  </si>
  <si>
    <t>Comprehensive income</t>
  </si>
  <si>
    <t>Comprehensive income attributable to noncontrolling interests</t>
  </si>
  <si>
    <t>Comprehensive income attributable to JCG</t>
  </si>
  <si>
    <t>CONSOLIDATED STATEMENTS OF CASH FLOWS - USD ($) $ in Millions</t>
  </si>
  <si>
    <t>Operating activities:</t>
  </si>
  <si>
    <t>Adjustments to reconcile net income to net cash provided by operating activities:</t>
  </si>
  <si>
    <t>Deferred income taxes</t>
  </si>
  <si>
    <t>Amortization of stock-based compensation</t>
  </si>
  <si>
    <t>Investment (gains) losses, net</t>
  </si>
  <si>
    <t>Amortization of debt discounts, premiums and deferred issuance costs</t>
  </si>
  <si>
    <t>Loss on extinguishment of debt</t>
  </si>
  <si>
    <t>Payment of deferred commissions, net</t>
  </si>
  <si>
    <t>Other, net</t>
  </si>
  <si>
    <t>Changes in operating assets and liabilities:</t>
  </si>
  <si>
    <t>Other assets</t>
  </si>
  <si>
    <t>Other liabilities</t>
  </si>
  <si>
    <t>Net operating activities</t>
  </si>
  <si>
    <t>Investing activities:</t>
  </si>
  <si>
    <t>Acquisitions, net of cash acquired of $0, $7.3 million and $4.3 million, respectively</t>
  </si>
  <si>
    <t>Purchase of property, equipment and software</t>
  </si>
  <si>
    <t>Purchases and settlements of investment securities</t>
  </si>
  <si>
    <t>Proceeds from sales, settlements and maturities of investment securities</t>
  </si>
  <si>
    <t>Sales (purchases) of securities by consolidated seeded investment products, net</t>
  </si>
  <si>
    <t>Net investing activities</t>
  </si>
  <si>
    <t>Financing activities:</t>
  </si>
  <si>
    <t>Repayment of long-term debt</t>
  </si>
  <si>
    <t>Proceeds from the issuance of debt</t>
  </si>
  <si>
    <t>Debt issuance costs</t>
  </si>
  <si>
    <t>Purchase of noncontrolling interests</t>
  </si>
  <si>
    <t>Distributions to noncontrolling interests</t>
  </si>
  <si>
    <t>Contingent consideration</t>
  </si>
  <si>
    <t>Third-party investments (redemptions) in consolidated seeded investment products, net</t>
  </si>
  <si>
    <t>Proceeds from stock option exercises and employee stock purchases</t>
  </si>
  <si>
    <t>Excess tax benefit from equity-based compensation</t>
  </si>
  <si>
    <t>Principal payments under capital lease obligations</t>
  </si>
  <si>
    <t>Repurchase of common stock</t>
  </si>
  <si>
    <t>Dividends paid to JCG shareholders</t>
  </si>
  <si>
    <t>Net financing activities</t>
  </si>
  <si>
    <t>Cash and cash equivalents:</t>
  </si>
  <si>
    <t>Effect of foreign exchange rate changes</t>
  </si>
  <si>
    <t>Net change</t>
  </si>
  <si>
    <t>At beginning of year</t>
  </si>
  <si>
    <t>At end of year</t>
  </si>
  <si>
    <t>Supplemental cash flow information:</t>
  </si>
  <si>
    <t>Cash paid for interest</t>
  </si>
  <si>
    <t>Cash paid for income taxes, net of refunds</t>
  </si>
  <si>
    <t>CONDENSED CONSOLIDATED STATEMENTS OF CASH FLOWS (Parenthetical) - USD ($) $ in Millions</t>
  </si>
  <si>
    <t>CONSOLIDATED STATEMENTS OF CASH FLOWS</t>
  </si>
  <si>
    <t>Cash acquired from acquisition</t>
  </si>
  <si>
    <t>CONSOLIDATED STATEMENTS OF CHANGES IN EQUITY - USD ($) $ in Millions</t>
  </si>
  <si>
    <t>Common Stock</t>
  </si>
  <si>
    <t>Retained Earnings</t>
  </si>
  <si>
    <t>Accumulated Other Comprehensive Income (Loss)</t>
  </si>
  <si>
    <t>Nonredeemable Noncontrolling Interest</t>
  </si>
  <si>
    <t>Total</t>
  </si>
  <si>
    <t>Balance at Dec. 31, 2013</t>
  </si>
  <si>
    <t>Balance (in shares) at Dec. 31, 2013</t>
  </si>
  <si>
    <t>Increase (Decrease) in Stockholders' Equity</t>
  </si>
  <si>
    <t>Other comprehensive income (loss)</t>
  </si>
  <si>
    <t>Issuance and forfeitures of restricted stock awards, net (in shares)</t>
  </si>
  <si>
    <t>Stock option exercises and employee stock purchases</t>
  </si>
  <si>
    <t>Stock option exercises and employee stock purchases (in shares)</t>
  </si>
  <si>
    <t>Changes in noncontrolling interests in consolidated investment products</t>
  </si>
  <si>
    <t>Change in fair value of INTECH redeemable noncontrolling interests</t>
  </si>
  <si>
    <t>Vesting of nonredeemable noncontrolling interests</t>
  </si>
  <si>
    <t>Repurchase of common stock (in shares)</t>
  </si>
  <si>
    <t>Balance at Dec. 31, 2014</t>
  </si>
  <si>
    <t>Balance (in shares) at Dec. 31, 2014</t>
  </si>
  <si>
    <t>Issuance and forfeitures of restricted stock awards, net</t>
  </si>
  <si>
    <t>Tax impact of stock-based compensation</t>
  </si>
  <si>
    <t>Noncontrolling interest from the acquisition of Kapstream</t>
  </si>
  <si>
    <t>Balance at Dec. 31, 2015</t>
  </si>
  <si>
    <t>Balance (in shares) at Dec. 31, 2015</t>
  </si>
  <si>
    <t>Amortization of INTECH appreciation rights</t>
  </si>
  <si>
    <t>Balance at Dec. 31, 2016</t>
  </si>
  <si>
    <t>Balance (in shares) at Dec. 31, 2016</t>
  </si>
  <si>
    <t>DESCRIPTION OF THE BUSINESS</t>
  </si>
  <si>
    <t>Note 1 — Description of the Business
Janus Capital Group Inc. and its subsidiaries (collectively, "JCG" or the "Company") derive revenue from providing investment management, administration, distribution and related services to financial advisors, individuals and institutional investors through mutual funds, separate accounts, other pooled investment vehicles, subadvised relationships and exchange-traded products ("ETPs") (collectively referred to as "investment products") in both domestic and international markets. Revenues are generally based upon a percentage of the market value of assets under management and are calculated as a percentage of the daily average asset balance in accordance with contractual agreements. Certain investment products are also subject to performance fees, which vary based on a product's relative performance as compared to a benchmark index and the level of assets subject to such fees. JCG's complex-wide assets include all assets under management and exchange-traded notes ("ETNs"). ETNs are not included in assets under management as the Company is not the named adviser or subadviser to its branded products. Assets under management primarily consist of domestic and international equity and fixed income securities. Accordingly, fluctuations in domestic and international financial markets, relative investment performance, sales and redemptions of investment products, and changes in the composition of assets under management are all factors that have a direct effect on JCG's operating results. A significant portion of JCG's revenue is derived from contracts to manage mutual funds, which are subject to annual review and approval by each fund's Board of Trustees or its shareholders, or both.
JCG's significant subsidiaries at December 31, 2016, include:
•
Janus Capital Management LLC ("Janus") (wholly-owned subsidiary) — Janus offers growth and core equity, global and international equity as well as ETPs, balanced and fixed income investment products.
•
INTECH Investment Management LLC ("INTECH") (97.1% owned subsidiary) — INTECH offers risk-managed investment products that are based on a mathematical theorem that seeks to add value for clients by capitalizing on the volatility in stock price movements. INTECH's goal is to achieve long-term returns that outperform a specified benchmark index, while controlling risks and trading costs. INTECH manages and subadvises institutional and separate accounts, and subadvises certain Janus mutual funds.
•
Perkins Investment Management LLC ("Perkins") (wholly-owned subsidiary) — Perkins offers value-disciplined investment products, including small, mid and large cap and global value investment products.
•
Kapstream Capital Pty Limited ("Kapstream") (51% owned subsidiary) — Kapstream offers global macro fixed income products. In January 2017, JCG acquired the remaining 49% noncontrolling interest in Kapstream. Refer to Note 5 — Acquisitions for further discussion.</t>
  </si>
  <si>
    <t>SUMMARY OF SIGNIFICANT ACCOUNTING POLICIES</t>
  </si>
  <si>
    <t>Note 2 — Summary of Significant Accounting Policies
Basis of Presentation
The consolidated financial statements have been prepared according to generally accepted accounting principles in the United States of America ("GAAP"). The Company's consolidated financial statements include all majority-owned subsidiaries and consolidated seeded investment products, and intercompany accounts and transactions have been eliminated in consolidation. Events subsequent to the balance sheet date have been evaluated for inclusion in the accompanying consolidated financial statements through the issuance date.
Accounting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JCG's significant estimates relate to investment securities, goodwill and intangible assets, post-employment benefits, contingent consideration, equity compensation and income taxes.
Segment Information
The Company's management directs JCG's operations as one business, the investment management business, and thus operates in one business segment. JCG's Chief Operating Decision Maker (Chief Executive Officer) reviews the Company's financial performance at an aggregate level. All of the products and services provided by the Company relate to investment management and are subject to similar regulatory frameworks. Further, JCG's investment management, sales, distribution and administrative teams are generally not aligned with specific product lines or distribution channels.
Consolidation
In January 2016, the Company adopted the recently amended consolidation guidance issued by the Financial Accounting Standards Board ("FASB") on a modified retrospective basis. The amended guidance modified the analysis for determining if an entity is a VIE. The amended VIE analysis changed the assessment of kick-out rights and fees paid to a service provider when decision-making over an entity's most significant activities has been outsourced. Additionally, limited partnerships and similar entities are considered VIEs under the amended guidance unless limited partners hold substantive kick-out rights or participation rights.
JCG adopted the amended consolidation accounting guidance effective January 1, 2016. Upon adoption, JCG designated a number of its seeded investment products as VIEs, which are generally subject to consolidation by the Company at lower ownership percentages compared to the 50% threshold applied for voting rights entities ("VREs") and are also subject to specific disclosure requirements. As a result of the adoption, the Company consolidated four additional seeded investment products as of January 1, 2016.
Analysis
JCG performs an analysis of investment products and affiliated entities which the Company has a financial interest to determine if the affiliate or product is a VIE or a VRE. Factors considered in this assessment include the entity's legal organization, the entity's capital structure and equity ownership, and any de facto agent implications of the Company's involvement with the entity. Investment products that are determined to be VIEs are consolidated if the Company is the primary beneficiary of the entity. VREs are consolidated if the Company holds the majority voting interest. Upon the occurrence of certain events (such as contributions and redemptions, either by JCG or third parties, or amendments to the governing documents of the Company's investment products), management reviews and reconsiders its previous conclusion regarding the status of an entity as a VIE or a VRE. Additionally, management continually reconsiders whether JCG is considered a VIE's primary beneficiary, and thus consolidates such entity.
Variable Interest Entities
Certain investment products for which a controlling financial interest is achieved through arrangements that do not involve or are not directly linked to voting interests are considered VIEs. JCG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JCG re-evaluates such factors as facts and circumstances change.
JCG consolidates a VIE if JCG is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JCG is the manager of various types of seeded investment products, which may be considered VIEs. The Company's involvement in financing the operations of the VIEs is generally limited to its investments in the entities. As a result of the adoption of amended consolidation guidance effective January 1, 2016, the Company consolidated certain seeded investment products that were not previously consolidated. Prior to January 1, 2016, none of the Company's affiliates or seeded investment products were designated as VIEs.
Voting Rights Entities
JCG consolidates seeded investment products accounted for as VREs when it is considered to control such products, which generally exists if JCG has a greater than 50% voting equity interest.
Cash and Cash Equivalents
Cash and cash equivalents consist of cash held at banks in the U.S. and outside the U.S., and short-term investments with an initial maturity of three months or less when purchased. JCG's cash equivalents consist primarily of commercial paper, Federal Home Loan Bank bonds and certificates of deposit, and totaled $365.6 million and $246.9 million at December 31, 2016 and 2015, respectively. At December 31, 2016 and 2015, approximately $28 million of cash held outside the U.S. was not available for general corporate purposes due to capital requirements associated with foreign subsidiaries of JCG. In addition, $6.1 million of cash associated with consolidated VIEs and $1.2 million of cash associated with consolidated VREs at December 31, 2016 and 2015, respectively, was not available for general corporate purposes.
Property, Equipment and Software
Property, equipment and software purchases are recorded at cost. Depreciation is recorded using the straight-line method over the estimated useful life of the related assets (or the lease term, if shorter). Depreciation expense totaled $14.3 million, $11.5 million and $10.4 million for the years ended December 31, 2016, 2015 and 2014, respectively. Property, equipment and software are summarized as follows (in millions):
December 31,
Depreciation
2016
2015
Furniture, fixtures, computer equipment and software
3-7 years
$
$
Leasehold improvements
3-24 years
​
​
​
​
​
​
​
​
​
​
Property, equipment and software, gross
​
​
​
Accumulated depreciation
)
)
​
​
​
​
​
​
​
​
​
​
Property, equipment and software, net
​
$
$
​
​
​
​
​
​
​
​
​
​
​
​
​
​
​
​
​
​
​
​
Computer equipment includes hardware capital leases and represented $12.8 million and $12.0 million of the gross property, equipment and software balance on the Consolidated Balance Sheets at December 31, 2016 and 2015, respectively.
Purchased software is recorded at cost and depreciat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Capitalized software costs totaled $11.5 million and $13.0 million at December 31, 2016 and 2015, respectively, and are presented within property, equipment and software, net on the Consolidated Balance Sheets.
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A leasehold improvement impairment charge of $3.7 million was recognized in depreciation and amortization on the Consolidated Statements on Comprehensive Income during the year ended December 31, 2016. There were no impairments of long-lived assets for the years ended December 31, 2015 and 2014.
Deferred Commissions
Sales commissions paid to financial intermediaries on sales of certain mutual fund shares are deferred and amortized over various periods, not exceeding four years, based on the estimated recoverability of the asset through distribution fee payments and contingent deferred sales charges. Contingent deferred sales charges received from early redemptions reduce the unamortized deferred commissions balance. Amortization expense for the years ended December 31, 2016, 2015 and 2014, totaled $8.4 million, $10.2 million and $5.6 million, respectively, and is included in depreciation and amortization on JCG's Consolidated Statements of Comprehensive Income.
Deferred commissions, which are recorded as components of other current assets and other non-current assets on the Consolidated Balance Sheets, are summarized as follows as of December 31, 2016 and 2015 (in millions):
December 31,
2016
2015
Deferred commissions — current
$
$
Deferred commissions — non-current
​
​
​
​
​
​
​
​
Total
$
$
​
​
​
​
​
​
​
​
​
​
​
​
​
​
​
​
Investment Securities
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mutual funds and investments related to the economic hedging of deferred compensation.
Seeded Investment Products
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Noncontrolling interests in seeded investment products represent third-party ownership interests and are part of investment securities on JCG's Consolidated Balance Sheets. These assets are not available for general corporate purposes and may be redeemed by the third parties at any time.
JCG's unconsolidated seeded investments products are classified as equity method and are carried on JCG's Consolidated Balance Sheets at fair value due to the nature of the underlying investments. The change in fair value of the unconsolidated seeded investment products is recorded in investment losses, net on JCG's Consolidated Statements of Comprehensive Income.
Refer to the consolidation discussion in this note for information regarding the consolidation of JCG's investment securities.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Available-for-Sale Securities
Investment securities classified as available-for-sale consist of unconsolidated seeded investment products and are carried on JCG's Consolidated Balance Sheets at fair value. Changes in fair value are reflected as a component of other comprehensive income (loss), net of tax on JCG's Consolidated Statements of Comprehensive Income until realized. Accumulated gains and losses are reclassified to earnings when the securities are sold on a first-in, first-out cost basis.
Investments in Advised Mutual Funds and Investments Related to the Economic Hedging of Deferred Compensation
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losses, net on JCG's Consolidated Statements of Comprehensive Income.
Impairment Evaluation
JCG periodically evaluates the carrying value of investment securities classified as available-for-sale or held-to-maturity for potential impairment. In determining if an impairment exists, JCG considers the duration, extent and circumstances of any decline in fair value.
JCG evaluates the securities in an unrealized loss position in the available-for-sale portfolio for other-than-temporary impairment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f a security is other-than-temporary, an impairment loss equal to the difference between the carrying value of the security and its fair value is recognized within investment losses, net on JCG's Consolidated Statements of Comprehensive Income. There were no OTTI of investment securities for the years ended December 31, 2016, 2015 and 2014.
Derivative Instruments
The Company maintains an economic hedge program that uses derivative instruments to hedge against market volatility of certain seed investments. Fluctuations in equity markets, debt markets and commodity markets are hedged by using index and commodity futures ("futures") and credit default swaps. Certain foreign currency translation associated with the Company's seeded investment products is also hedged by using foreign currency forward contracts. These derivative instruments are not classified as hedges for accounting purposes. The Company records all derivatives in other current assets and accounts payable and accrued liabilities on JCG's Consolidated Balance Sheets and measures those investments at fair value. Changes in the value of the futures and credit default swaps are recognized as a component of investment losses, net while changes in fair value of the foreign currency forward contracts are recognized in other income, net on JCG's Consolidated Statements of Comprehensive Income.
The Company's consolidated seeded investment products may also be party to derivative instruments from time to time. These derivative instruments are disclosed separately from the Company's derivative instruments related to its economic hedge program. Refer to Note 7 — Investment Securities.
Fair Value Measurements
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
Measurements of fair value are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Refer to Note 9 — Fair Value Measurements for additional information.
Income Taxes
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accounts payable and accrued liabilities, and other non-current liabilities on JCG's Consolidated Balance Sheets, as appropriate.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ccrued interest of $0.6 million, $0.8 million and $0.8 million was included in the liability for tax contingencies at December 31, 2016, 2015 and 2014, respectively.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
Goodwill and Intangible Assets, Net
Goodwill represents the excess of cost over the fair value of the identifiable net assets of acquired companies. Identifiable intangible assets generally represent the acquisition cost of client relationships, investment management agreements and trademarks.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
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3 — Noncontrolling Interests for further discussion of noncontrolling interests.
Revenue Recognition
Investment management fees, and shareowner servicing fees and other are recognized as services are provided. These revenues are generally determined in accordance with contracts based upon a percentage of average assets under management. Shareholder servicing fees and other largely comprises transfer agent fees and revenue on VelocityShares-branded products.
Performance fee revenue is derived from certain mutual funds and separate accounts. JCG applies Method 1 as contemplated by GAAP when recognizing performance fees related to mutual funds and separate accounts. A detailed discussion of performance fees related to mutual funds and separate accounts is outlined below.
Mutual Funds
The investment management fee paid by each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When current fund net assets vary from fund net assets over the performance measurement period, the performance fee adjustment, as a percentage of fund current assets, may vary significantly. Under circumstances involving underperformance by a rapidly shrinking fund, the dollar amount of the negative performance fee adjustment could be more than the dollar amount of the positive base fee.
JCG recognized mutual fund performance fees of negative $46.4 million, negative $28.8 million and negative $59.7 million for the years ended December 31, 2016, 2015 and 2014, respectively. Negative mutual fund performance fees are driven by underperformance of certain mutual funds against their respective benchmark index. At December 31, 2016 and 2015, $39.2 billion and $42.0 billion of assets under management were subject to mutual fund performance fees, respectively. The addition of performance fees to all funds without such fees is subject to the approval of both a majority of the shareholders of such Funds and the Funds' Independent Board of Trustees.
Separate Accounts
Separate account performance fees are specified in certain client contracts and are based on investment performance as compared to an established benchmark index over a specified period of time. Performance fees are recognized quarterly or annually at the end of the contractual period if the stated performance criteria are achieved. Certain separate account performance fees are subject to clawback of previously recognized fees; however, such amounts are and have been insignificant.
JCG recognized separate account performance fees of $9.8 million, $19.0 million and $11.7 million for the years ended December 31, 2016, 2015 and 2014, respectively. At December 31, 2016 and 2015, $25.9 billion and $21.5 billion of assets under management were subject to separate account performance fees, respectively.
Marketing
Marketing and promotional costs are generally expensed as incurred.
Stock-Based Compensation
Stock-based compensation cost is based on the grant date fair value of awards expected to vest at the end of the stated service period and consists of the total value of the awards less an estimate for forfeitures. The grant date fair value for stock options is determined using the Black-Scholes option pricing model, and the grant date fair value of restricted stock is determined from the market price on the date of grant. The Black-Scholes model requires management to estimate certain variables, including the lives of options from grant date to exercise date, the volatility of the underlying shares and future dividend rates.
JCG estimates, at the time of grant, the amount of awards that are not expected to vest based on historical forfeiture rates and subsequently records adjustments, as appropriate.
Earnings Per Share
JCG calculates basic and diluted earnings per share using the two-class method, as common shares and participating restricted stock awards are paid nonforfeitable dividends. Under the two-class method, net income attributable to JCG is adjusted for the allocation of earnings to participating restricted stock awards. In addition, the weighted-average diluted common shares outstanding are calculated using the two-class method.
Contingent Consideration
The July 2015 transaction to acquire a controlling 51% voting interest in Kapstream Capital Pty Limited ("Kapstream") included contingent cash consideration. The contingent cash consideration is payable in Australian dollars at 18 and 36 months after acquisition if certain Kapstream assets under management reach defined targets. Refer to Note 5 — Acquisitions for a detailed discussion on the contingent consideration related to the acquisition of a controlling 51% voting interest in Kapstream.
The acquisition of VS Holdings Inc. ("VelocityShares") in 2014 included contingent cash consideration. The payments are contingent on certain VelocityShares' ETPs reaching defined net revenue targets on the first, second, third and fourth anniversaries of the acquisition, in amounts up to $10.0 million each for the first and second anniversaries, and $8.0 million each for the third and fourth anniversaries. Refer to Note 5 — Acquisitions for a detailed discussion of the contingent consideration related to the acquisition of VelocityShares.</t>
  </si>
  <si>
    <t>RECENT ACCOUNTING PRONOUNCEMENTS</t>
  </si>
  <si>
    <t>Note 3 — Recent Accounting Pronouncements
In May 2014, the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Early adoption is permitted for annual reporting periods beginning after December 15, 2016, including interim reporting periods within those annual periods. The Company is evaluating the effect of adopting this new accounting standard and is currently focused on the assessment of its mutual fund performance fees and the related applicability of the new guidance. The Company's evaluation is ongoing and not complete. The Company does not expect significant changes in revenue recognition for the majority of its revenues as a result of adopting the standard.
In April 2015, the FASB issued an amendment to its debt standard requiring debt issuance costs related to a recognized debt liability to be presented in the balance sheet as a direct deduction from the carrying amount of that debt liability, consistent with the presentation of debt discounts and premiums. The standard is effective for annual reporting periods beginning after December 15, 2015, including interim periods within that reporting period. The Company retrospectively adopted this new accounting standard during the first quarter 2016 and reclassified the December 31, 2015, debt issuance cost balances of $1.4 million and $2.4 million from other current assets and other non-current assets to current portion of long-term debt and long-term debt, respectively, on JCG's Consolidated Balance Sheets.
In January 2016, the Company adopted the recently amended consolidation guidance issued by the FASB on a modified retrospective basis. Refer to Note 2 — Summary of Significant Accounting Policies for further discussion.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consolidated financial statements, grouped by measurement category (e.g., fair value, amortized cost, lower of cost or market) and form of financial asset (e.g., loans, securities). The standard is effective for fiscal years beginning after December 15, 2017, including interim periods within those fiscal years. The Company is evaluating the effect of adopting this new accounting standard.
In February 2016, the FASB issued a new standard on accounting for leases. The new standard represents a significant change to lease accounting and introduces a lessee model that brings most leases on 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calendar periods beginning on January 1, 2019. The Company is evaluating the effect of adopting this new accounting standard.
In March 2016, the FASB issued an amendment to its principal-versus-agent guidance in the FASB's new revenue standard. The key provisions of the amendment are assessing the nature of the entity's promise to the customer, identifying the specified goods or services, application of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Company is evaluating the effect of adopting this new accounting standard.
In March 2016, the FASB issued an Accounting Standards Update ("ASU") that simplified several aspects of the accounting for employee share-based payment transaction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adoption of this standard will not have a material impact on the Company's financial statements.
In August 2016, the FASB issued an ASU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November 2016, the FASB issued an ASU to clarify guidance on the classification and presentation of restricted cash in the statement of cash flows. The ASU is effective for annual reporting periods beginning after December 15, 2017, including interim periods within those annual reporting periods. The Company is evaluating the effect of adopting this new accounting standard.
In January 2017, the FASB issued an ASU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t>
  </si>
  <si>
    <t>MERGER AGREEMENT</t>
  </si>
  <si>
    <t>Note 4 — Merger Agreement
On October 3, 2016, JCG and Henderson Group plc ("Henderson") entered into an Agreement and Plan of Merger (the "Merger Agreement") relating to the business combination of JCG and Henderson. Under the terms of the agreement, the businesses of JCG and Henderson will be combined under Henderson, which will be renamed Janus Henderson Group plc ("Janus Henderson"). The merger will be effected via a share exchange, with each share of JCG common stock converted into the right to receive 4.7190 Henderson ordinary shares. Janus Henderson shares will be delivered to JCG shareholders as merger consideration, with Janus Henderson applying for admission to trade on the New York Stock Exchange ("NYSE") as its primary listing and with the existing listing on the Australian Securities Exchange retained. Henderson and JCG shareholders are expected to own approximately 57% and 43%, respectively, of Janus Henderson shares upon closing.
The closing of the merger is subject to, among other things, (a) the approval of the shareholders of JCG of the merger; (b) the approval of the shareholders of Henderson of (i) the merger, (ii) the name change of Henderson, (iii) the amended and restated memorandum and articles of association of Henderson, (iv) the delisting of Henderson ordinary shares from the London Stock Exchange and (v) the payment of a dividend in respect to the second half of the 2016 fiscal year; (c) the receipt of the required regulatory approvals, including the approval of Financial Industry Regulatory Authority, Inc. ("FINRA") and the United Kingdom ("U.K.") Financial Conduct Authority; (d) the approval by the board of trustees and shareholders for JCG-advised U.S. mutual funds of new investment advisory agreements with JCG to take effect at the closing of the merger representing at least 67.5% of the assets under management of those funds as of September 30, 2016; (e) the effectiveness of the registration statement relating to the issuance of Henderson ordinary shares in connection with the merger and absence of any stop order or proceedings by the SEC; (f) approval for listing on the NYSE of the Henderson ordinary shares; and (g) the absence of governmental restraints or prohibitions preventing the consummation of the merger. The obligation of each of JCG and Henderson to consummate the merger is also conditioned on, among other things, the truth and correctness of the representations and warranties made by the other party as of the closing date (subject to certain "materiality" and "material adverse effect" qualifiers). Subject to the satisfaction or, if applicable, waiver of these conditions, the merger is expected to close on or about May 30, 2017.
JCG incurred $13.3 million of merger-related expenses during the year ended December 31, 2016; $12.4 million is included in general, administrative and occupancy and $0.9 million is included in marketing and advertising on the Consolidated Statements of Comprehensive Income, respectively.</t>
  </si>
  <si>
    <t>ACQUISITIONS</t>
  </si>
  <si>
    <t>Note 5 — Acquisitions
Acquisition of Kapstream
On July 1, 2015, JCG announced and closed the acquisition of a controlling 51% voting interest in Kapstream, a global macro fixed income asset manager located in Australia. The transaction included initial upfront cash consideration of $84.1 million and contingent cash consideration with a present value of $6.0 million, with the contingent consideration payable at 18 and 36 months after acquisition if certain Kapstream assets under management reach defined targets. Fair value adjustments to the contingent consideration during the years ended December 31, 2016 and 2015, resulted in a $1.4 million decrease and $1.2 million increase to the liability and expense, including the monthly accretion of the liability to the future value of the consideration, respectively. At December 31, 2016, the fair value of the contingent consideration is included in accounts payable and accrued liabilities, and other non-current liabilities on JCG's Consolidated Balance Sheets.
In December 2016, Kapstream assets under management reached defined targets for the 18-month anniversary of the acquisition and JCG paid contingent consideration of $5.6 million in February 2017. As of December 31, 2016, the total maximum payment over the remaining contingent consideration period (36-month anniversary) is $3.7 million.
The Company also acquired certain distribution rights for an additional cash consideration of $3.9 million. The Company incurred $2.1 million in investment bank advisory fees and other deal costs during the second quarter 2015 related to the acquisition. The deal costs are included in general, administrative and occupancy on JCG's Consolidated Statements of Comprehensive Income.
The total purchase price was allocated as follows (in millions):
Final purchase
Assets:
​
Cash and cash equivalents
$
Investment securities
​
Accounts receivable
Intangible assets
​
Goodwill
Other current assets
​
Other non-current assets, net
Liabilities:
​
Contingent consideration
)
Deferred income taxes
​
)
Other accrued liabilities
)
Noncontrolling interests
​
)
​
​
​
​
​
Net assets acquired
$
​
​
​
​
​
​
​
​
​
​
Goodwill represents the excess of cost over the fair value of the identifiable net assets acquired and is largely attributable to the existing workforce of Kapstream. The acquisition will expand JCG's fixed income capabilities and reinforce the Company's efforts to build a global macro fixed income team. The goodwill recognized as a result of the acquisition is not deductible for tax purposes.
The intangible assets include investment management agreements, client relationships and a trademark. The client relationships have an estimated useful life of 10 years and are being amortized over the 10-year period. The investment management agreements and trademark have an indefinite life and as such, are not being amortized.
Noncontrolling interests were recognized on the Consolidated Balance Sheets for the 49% interest in Kapstream held by Kapstream management. The fair value of the noncontrolling interests as of the acquisition date of July 1, 2015, was $85.7 million.
Kapstream's functional currency is the Australian dollar. Assets and liabilities of Kapstream are translated into U.S. dollars at current exchange rates as of the end of each accounting period. Related revenue and expenses are translated at average exchange rates during the accounting period. Net translation gains and losses are excluded from income and recorded in other comprehensive income (loss), net of tax on the Company's Consolidated Statements of Comprehensive Income. JCG recognized Kapstream foreign currency translation losses of $0.6 million and $4.3 million for the years ended December 31, 2016 and 2015, respectively.
On January 31, 2017, JCG acquired the remaining 49% voting interest in Kapstream. The noncontrolling interests were held by the founders of Kapstream, who are current JCG employees. The transaction included initial upfront cash consideration of $42.5 million and contingent consideration payable in the form of mutual fund share awards. Payment of the mutual fund share awards is contingent on all Kapstream products and certain Janus products reaching defined revenue targets on the first, second and third anniversaries of January 31, 2017. The awards will be payable in three equal installments of $14.2 million on the anniversary dates and are indexed to the performance of the Kapstream Absolute Return Income Fund. Upon vesting, the holders receive the value of the awards adjusted for gains or losses attributable to the mutual fund to which the awards were indexed, subject to tax withholding.
Acquisition of VelocityShares
On October 13, 2014, the Company entered into an agreement to acquire 100% of the outstanding voting equity interests of VelocityShares. VelocityShares is a sponsor of ETPs, including rules-based ETFs, which provide volatility management solutions to institutional clients. The majority of these assets represent tactical trading products serving short-term investors and traders in the form of ETNs. The acquisition of VelocityShares has facilitated JCG's entrance into the ETP business.
On December 1, 2014, JCG announced the closing of the VelocityShares acquisition. The transaction included initial upfront cash consideration of $32.7 million with up to an additional $36.0 million in contingent cash consideration if certain revenue targets are achieved over a four-year period. The contingent consideration is payable on the first, second, third and fourth anniversaries of the acquisition, in amounts up to $10.0 million each for the first and second anniversaries, and $8.0 million each for the third and fourth anniversaries. The total maximum payment over the entire contingent consideration period is $36.0 million.
The payments are contingent on certain VelocityShares' ETPs reaching defined net revenue targets on the first, second, third and fourth anniversaries of the acquisition. Fair value adjustments to the contingent consideration during the years ended December 31, 2016 and 2015, resulted in increases of $5.8 million and $5.2 million to the liability and expense, including the monthly accretion of the liability to the future value of the consideration, respectively. As of December 31, 2016, the contingent consideration had a fair value $18.9 million; $16.4 million is included in accounts payable and accrued liabilities, and $2.5 million is included in other non-current liabilities on JCG's Consolidated Balance Sheets. VelocityShares reached the defined net ETP revenue targets for the first and second anniversaries of the acquisition and JCG paid contingent consideration of $10.0 million in both December 2015 and January 2017. The contingent consideration payments represent the maximum amount for the first and second anniversaries. As of December 31, 2016, the total maximum payment over the remaining contingent consideration period (third and fourth anniversaries of the acquisition) is $16.0 million.
The total purchase price, including the upfront payment and the present value of the expected contingent payments, was allocated as follows (in millions):
Purchase price
Assets:
​
Intangible assets
$
Goodwill
​
Cash acquired
Liabilities:
​
Deferred tax liability
)
Other liabilities, net
​
)
​
​
​
​
​
Net assets acquired
$
​
​
​
​
​
​
​
​
​
​</t>
  </si>
  <si>
    <t>CONSOLIDATION</t>
  </si>
  <si>
    <t>Note 6 — Consolidation
Variable Interest Entities
Consolidated Variable Interest Entities
JCG's consolidated VIEs as of December 31, 2016, include certain consolidated seeded investment products in which the Company has an investment and acts as the investment manager. The assets of these VIEs are not available to JCG or the creditors of JCG. JCG may not, under any circumstances, access cash and cash equivalents held by consolidated VIEs to use in its operating activities or otherwise. In addition, the investors in these VIEs have no recourse to the credit of the Company.
Consolidated VIE assets and liabilities are presented after intercompany eliminations at December 31, 2016 and 2015, in the following table (in millions):
December 31,
December 31,
Investment securities
$
$
—
Cash and cash equivalents
—
Accounts receivable
​
​
—
Accounts payable and accrued liabilities
)
—
​
​
​
​
​
​
​
​
Total
​
​
—
Noncontrolling interests in consolidated VIEs
)
—
​
​
​
​
​
​
​
​
JCG's net interest in consolidated VIEs
$
$
—
​
​
​
​
​
​
​
​
​
​
​
​
​
​
​
​
Unconsolidated Variable Interest Entities
At December 31, 2016, JCG's carrying value of investment securities included on the Consolidated Balance Sheets pertaining to unconsolidated VIEs was $7.7 million. JCG's total exposure to unconsolidated VIEs represents the value of its economic ownership interest in the investment securities.
Voting Rights Entities
Consolidated Voting Rights Entities
The following table presents the balances related to consolidated VREs that were recorded on JCG's Consolidated Balance Sheets, including JCG's net interest in the consolidated VREs (in millions):
December 31,
December 31,
Investment securities
$
$
Cash and cash equivalents
—
Accounts receivable and other current assets
​
​
—
Accounts payable and accrued liabilities
)
—
​
​
​
​
​
​
​
​
Total
​
​
Noncontrolling interests in consolidated VREs
)
)
​
​
​
​
​
​
​
​
JCG's net interest in consolidated VREs
$
$
​
​
​
​
​
​
​
​
​
​
​
​
​
​
​
​
JCG's total exposure to consolidated VREs represents the value of its economic ownership interest in these seeded investment products. Valuation changes associated with investments held at fair value by these consolidated VREs are reflected in investment losses, net on the Company's Consolidated Statements of Comprehensive Income. Valuation changes are partially offset in net income attributable to noncontrolling interests for the portion not attributable to JCG. Refer to Note 7 — Investment Securities.
JCG may not, under any circumstances, access cash and cash equivalents held by consolidated VREs to use in its operating activities or otherwise.
Unconsolidated Variable Rights Entities
At December 31, 2016, JCG's carrying value of investment securities included on the Consolidated Balance Sheets pertaining to unconsolidated VREs was $73.5 million. JCG's total exposure to unconsolidated VIEs represents the value of its economic ownership interest in the investment securities.</t>
  </si>
  <si>
    <t>INVESTMENT SECURITIES</t>
  </si>
  <si>
    <t>Note 7 — Investment Securities
JCG's investment securities as of December 31, 2016 and 2015, are summarized as follows (in millions):
December 31,
2016
2015
Trading securities:
​
​
Seeded investment products
$
$
Investments in advised mutual funds
​
​
Investments related to deferred compensation plans
​
​
​
​
​
​
​
​
Total trading securities
​
​
​
​
​
​
​
​
​
​
Available-for-sale securities:
Seeded investment products
​
​
​
​
​
​
​
​
​
​
Total investment securities
$
$
​
​
​
​
​
​
​
​
​
​
​
​
​
​
​
​
Trading Securities
Seeded investment products classified as trading securities consisted of the following as of December 31, 2016 and 2015:
December 31, 2016
December 31, 2015
Fair value
Number of
Fair value
Number of
Mutual funds advised by the Company:
​
​
​
​
Consolidated VREs
$
$
Consolidated VIEs
​
​
​
—
​
—
Unconsolidated VREs (1)
​
​
​
​
​
​
​
​
​
​
​
​
​
​
Total mutual funds advised by the Company
​
​
​
​
Separate accounts
Pooled investment funds
​
​
​
​
​
​
​
​
​
​
​
​
​
​
​
​
​
​
Total trading securities
$
$
​
​
​
​
​
​
​
​
​
​
​
​
​
​
​
​
​
​
​
​
​
​
​
​
​
​
​
​
(1)
Represents unconsolidated seeded investment products for which JCG's ownership percentage is between 20% and 50%. The investments are classified as equity method, which approximates fair value due to the nature of the underlying investments.
Net unrealized gains and (losses) recognized on trading securities still held as of December 31, 2016, 2015 and 2014, are summarized as follows (in millions):
Year ended December 31,
2016
2015
2014
Net unrealized gains (losses) on trading securities still held at period end
$
$
)
$
Available-for-Sale Securities
Seeded investment products classified as available-for-sale securities consisted of the following as of December 31, 2016 and 2015:
December 31, 2016
December 31, 2015
Fair value
Number of
Fair value
Number of
Mutual funds advised by the Company:
​
​
​
​
Unconsolidated VREs
$
$
Unconsolidated VIEs
​
​
​
—
​
—
​
​​
​
​
​​
​
​
​​
​
​
​​
​
​
​
Total mutual funds advised by the Company
$
$
​
​
​
​
​
​
​
​
​
​
​
​
​
​
​
​
​
​
​
​
​
​
​
​
​
​
​
​
The following is a summary of available-for-sale securities at December 31, 2016 and 2015 (in millions):
Gross
Foreign
Cost
Gains
Losses
Fair value
December 31, 2016:
​
​
​
​
​
Unconsolidated VREs
$
$
$
)
$
—
$
Unconsolidated VIEs
$
$
$
)
$
)
$
December 31, 2015:
Unconsolidated VREs
$
$
$
)
$
)
$
Unconsolidated VIEs
$
—
$
—
$
—
$
—
$
—
The Company reviewed the gross unrealized losses on available-for-sale securities and determined that the losses were not other-than-temporary. The Company considered the duration, extent and circumstances of any decline in fair value as well as JCG's intent and ability to hold these securities for a period of time sufficient to allow for any anticipated recovery in the market value. No OTTI charges were recognized for the years ended December 31, 2016, 2015 or 2014.
Realized gains and losses as a result of sales of seeded investment products classified as available-for-sale securities were recognized within investment losses, net on JCG's Consolidated Statements of Comprehensive Income. The following is a summary of realized gains (losses) as a result of sales of seeded investment products classified as available-for-sale securities for the years ended December 31, 2016, 2015 and 2014 (in millions):
Year ended December 31,
2016
2015
2014
Realized gains
$
—
$
—
$
Realized losses
)
—
)
​
​
​
​
​
​
​
​
​
​
​
Net realized gains (losses)
$
)
$
—
$
​
​
​
​
​
​
​
​
​
​
​
​
​
​
​
​
​
​
​
​
​
​
Derivative Instruments
The Company maintains an economic hedge program that uses derivative instruments to hedge against market volatility of certain seeded investments. Fluctuations in equity markets, debt markets and commodity markets are hedged by using futures and credit default swaps. Certain foreign currency translation associated with the Company's seeded investment products is also hedged using foreign currency forward contracts.
JCG reassessed its hedging strategy in 2016, which resulted in a reduction in the use of index swaps and an increase in the use of futures and credit default swaps to hedge against market volatility of certain seeded investment products. As of December 31, 2016, JCG was not using index swaps as part of the economic hedge program.
JCG was party to the following derivative instruments as of December 31, 2016 and 2015:
December 31, 2016
December 31, 2015
Number of
Notional value
Number of
Notional value
Futures
​
$
​
$
Credit default swaps
$
$
Foreign currency forward contracts
​
$
​
—
$
—
Index swaps
—
$
—
$
The derivative instruments are not designated as hedges for accounting purposes. Changes in fair value of the futures, credit default swaps and index swaps are recognized in investment losses, net on JCG's Consolidated Statements of Comprehensive Income while changes in the fair value of the foreign currency forward contracts are recognized in other income, net on JCG's Consolidated Statements of Comprehensive Income.
Futures and credit default swaps are subject to a master netting arrangement and the values of the individual contracts are combined and are included on a net basis in other current assets or accounts payable and accrued liabilities on JCG's Consolidated Balance Sheets. Foreign currency forward contracts are not subject to a master netting arrangement, and as such, the fair values of individual contracts are not netted and are included separately within either other current assets or accounts payable and accrued liabilities on JCG's Consolidated Balance Sheets.
The Company posted $8.0 million and $3.3 million in cash collateral and margin with the counterparty of the futures and credit default swaps as of December 31, 2016 and 2015, respectively. The cash collateral and margin are included in other current assets on JCG's Consolidated Balance Sheets.
The following tables illustrate the effect of offsetting derivative instruments on JCG's Consolidated Balance Sheets as of December 31, 2016 and 2015 (in millions):
December 31, 2016
Gross amounts
Gross amounts
Gross amounts
Net amounts
Assets:
​
​
​
​
Futures
$
$
)
$
—
$
—
Foreign currency forward contracts
​
​
—
​
—
​
​
​
​
​
​
​
​
​
​
​
​
​
​
​
Total assets
$
$
)
$
—
$
​
​
​
​
​
​
​
​
​
​
​
​
​
​
​
​
​
​
​
​
​
​
​
​
​
​
​
​
Liabilities:
​
​
​
​
Futures
$
$
)
$
)
$
—
Credit default swaps
​
​
—
​
)
​
​
​
​
​
​
​
​
​
​
​
​
​
​
​
Total liabilities
$
$
)
$
)
$
​
​
​
​
​
​
​
​
​
​
​
​
​
​
​
​
​
​
​
​
​
​
​
​
​
​
​
​
December 31, 2015
Gross amounts
Gross amounts
Gross amounts
Net amounts
Assets:
​
​
​
​
Futures
$
$
)
$
—
$
Liabilities:
​
​
​
​
Index swaps
$
$
—
$
—
$
Futures
​
​
)
​
—
​
—
Credit default swaps
—
)
—
​
​
​
​
​
​
​
​
​
​
​
​
​
​
Total liabilities
$
$
)
$
)
$
​
​
​
​
​
​
​
​
​
​
​
​
​
​
​
​
​
​
​
​
​
​
​
​
​
​
​
​
JCG recognized the following net gains (losses) on hedged seed investments and associated futures, credit default swaps and index swaps for the years ended December 31, 2016, 2015 and 2014 (in millions):
Year ended December 31,
2016
2015
2014
Hedged seeded investments classified as trading securities (1)
$
$
)
$
Hedged seeded investments classified as available-for-sale securities (1)
)
​
​
​
​
​
​
​
​
​
​
​
Total hedged seeded investments
​
​
)
​
Futures
)
)
)
Credit default swaps
​
)
​
)
​
—
Index swaps
)
)
Other
​
)
​
—
​
—
​
​
​
​
​
​
​
​
​
​
​
Total
$
)
$
)
$
)
​
​
​
​
​
​
​
​
​
​
​
​
​
​
​
​
​
​
​
​
​
​
(1)
Includes net gains (losses) associated with hedged equity, fixed income and asset allocation seeded investment products. Hedging activity is limited to the systematic market risk associated with equity products and the interest rate and credit risk associated with fixed income products.
JCG recognized the following net losses on hedged seed investments denominated in a foreign currency and net gains on associated foreign currency forward contracts for the years ended December 31, 2016, 2015 and 2014 (in millions):
Year ended December 31,
2016
2015
2014
Foreign currency translation
$
)
$
)
$
)
Foreign currency forward contracts
​
​
​
​
​
​
​
​
​
​
​
Total
$
)
$
)
$
)
​
​
​
​
​
​
​
​
​
​
​
​
​
​
​
​
​
​
​
​
​
​
Derivative Instruments in Consolidated Seeded Investment Products
Certain of the Company's consolidated seeded investment products utilize derivative instruments to contribute to the achievement of defined investment objectives. These derivative instruments are classified within investment securities on JCG's Consolidated Balance Sheets. Gains and losses on these derivative instruments are classified within investment losses, net on JCG's Consolidated Statements of Comprehensive Income. The consolidated seeded investment products posted $2.1 million and $4.7 million in cash collateral and margin with the counterparty of the derivative instruments as of December 31, 2016 and 2015, respectively.
JCG's consolidated seeded investment products were party to the following derivative instruments as of December 31, 2016 and 2015:
December 31, 2016
December 31, 2015
Number of
Notional value
Number of
Notional value
Swaps
​
$
​
$
Futures
$
$
Foreign currency forward contracts
​
$
​
$
Options
$
$
The following tables illustrate the effect of offsetting derivative instruments within consolidated seeded investment products on JCG's Consolidated Balance Sheets as of December 31, 2016 and 2015 (in millions):
December 31, 2016
Gross amounts
Gross amounts
Gross amounts
Net amounts
Assets:
​
​
​
​
Swaps
$
$
—
$
—
$
Futures
​
​
)
​
—
​
—
Foreign currency forward contracts
)
—
—
​
​
​
​
​
​
​
​
​
​
​
​
​
​
Total
$
$
)
$
—
$
​
​
​
​
​
​
​
​
​
​
​
​
​
​
​
​
​
​
​
​
​
​
​
​
​
​
​
​
Liabilities:
Swaps
$
—
$
—
$
—
$
—
Futures
)
)
—
Foreign currency forward contracts
​
​
)
​
—
​
—
​
​
​
​
​
​
​
​
​
​
​
​
​
​
Total
$
$
)
$
)
$
—
​
​
​
​
​
​
​
​
​
​
​
​
​
​
​
​
​
​
​
​
​
​
​
​
​
​
​
​
December 31, 2015
Gross amounts
Gross amounts
Gross amounts
Net amounts
Assets:
​
​
​
​
Swaps
$
$
)
$
—
$
Futures
​
​
)
​
—
​
—
Foreign currency forward contracts
)
—
—
​
​
​
​
​
​
​
​
​
​
​
​
​
​
Total
$
$
)
$
—
$
​
​
​
​
​
​
​
​
​
​
​
​
​
​
​
​
​
​
​
​
​
​
​
​
​
​
​
​
Liabilities:
Swaps
$
$
)
$
—
$
—
Futures
)
)
—
Foreign currency forward contracts
​
​
)
​
—
​
—
​
​
​
​
​
​
​
​
​
​
​
​
​
​
Total
$
$
)
$
)
$
—
​
​
​
​
​
​
​
​
​
​
​
​
​
​
​
​
​
​
​
​
​
​
​
​
​
​
​
​
As of December 31, 2016 and 2015,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December 31, 2016 and 2015, the notional value of the agreements was $8.5 million and $11.3 million, respectively. The credit default swap contracts include recourse provisions that allow for recovery of a certain percentage of amounts paid upon the occurrence of a credit default event. As of December 31, 2016 and 2015, the fair value of the credit default swap contracts selling protection was $0.1 million for both periods.
Investment Losses, Net
Investment losses, net on JCG's Consolidated Statements of Comprehensive Income included the following for the years ended December 31, 2016, 2015 and 2014 (in millions):
Year ended December 31,
2016
2015
2014
Seeded investment products
$
$
)
$
Noncontrolling interests in seeded investment products
)
)
Investments in advised mutual funds
​
​
)
​
)
Economic hedge of certain seeded investment products
)
)
Economic hedge of deferred compensation plans
​
​
​
Other
—
​
​
​
​
​
​
​
​
​
​
​
Investment losses, net
$
)
$
)
$
)
​
​
​
​
​
​
​
​
​
​
​
​
​
​
​
​
​
​
​
​
​
​
Purchases, Sales, Settlements and Maturities
Cash flows related to investment securities for the years ended December 31, 2016, 2015 and 2014, are summarized as follows (in millions):
Year ended December 31,
2016
2015
2014
Purchases
Sales,
Purchases
Sales,
Purchases
Sales,
Trading securities
$
)
$
$
)
$
$
)
$
Available-for-sale securities
)
)
)
Derivative instruments:
​
​
​
​
​
​
Seed capital economic hedge
)
)
)
​
​
​
​
​
​
​
​
​
​
​
​
​
​
​
​
​
​
​
​
Total cash flows
$
)
$
$
)
$
$
)
$
​
​
​
​
​
​
​
​
​
​
​
​
​
​
​
​
​
​
​
​
​
​
​
​
​
​
​
​
​
​
​
​
​
​
​
​
​
​
​
​</t>
  </si>
  <si>
    <t>GOODWILL AND INTANGIBLE ASSETS</t>
  </si>
  <si>
    <t>Note 8 — Goodwill and Intangible Assets
JCG's goodwill and intangible assets are summarized below (in millions):
December 31,
Impairment
Amortization
Foreign
December 31,
Indefinite-lived intangible assets:
​
​
​
​
​
Investment management agreements
$
$
)
$
—
$
)
$
Trademarks
​
​
—
​
—
​
—
​
Definite-lived intangible assets:
Client relationships
​
​
—
​
—
​
)
​
Accumulated amortization
)
—
)
)
​
​
​
​
​
​
​
​
​
​
​
​
​
​
​
​
​
Net intangible assets
$
$
)
$
)
$
)
$
​
​
​
​
​
​
​
​
​
​
​
​
​
​
​
​
​
​
​
​
​
​
​
​
​
​
​
​
​
​
​
​
​
​
Goodwill
$
$
—
$
—
$
)
$
​
​
​
​
​
​
​
​
​
​
​
​
​
​
​
​
​
​
​
​
​
​
​
​
​
​
​
​
​
​
​
​
​
​
The majority of goodwill and intangible assets were generated from the 2001 buyout of the founder of Janus and acquisitions of interests in INTECH, Perkins, Kapstream and VelocityShares. Intangible assets acquired as a result of these transactions include trademarks, investment management agreements and client relationships.
Foreign currency translation relates to the Kapstream intangible assets and goodwill that are translated from Australian dollar to U.S. dollar at the end of each period.
Definite-lived intangible assets represent client relationships, which are amortized over their estimated lives using the straight-line method. The estimated lives of the client relationships vary and range from 10 years to 17 years.
An investment management agreement impairment charge of $0.3 million was recognized in depreciation and amortization on the Consolidated Statements on Comprehensive Income during the year ended December 31, 2016. There were no intangible asset impairment charges recognized during the years ended December 31, 2015 and 2014.
Amortization expense was $12.8 million, $11.3 million and $9.6 million for the years ended December 31, 2016, 2015 and 2014, respectively. Expected future amortization expense is summarized below (in millions):
Year ended December 31,
Amount
2017
$
2018
2019
​
2020
2021
​
Thereafter
​
​
​
​
​
Total
$
​
​
​
​
​
​
​
​
​
​
Impairment Testing
The October 2016 tests of goodwill and indefinite-lived intangible assets indicated that estimated fair values of the reporting unit exceeded their respective carrying values, and as such, no impairment charges were recognized. The October 2016 tests included certain underlying key assumptions regarding future overall market trends and Company operating performance. If actual future market results and Company operating performance vary significantly and unfavorably to those included in the Company's financial forecast, the Company may be subject to impairment charges related to its goodwill and indefinite-lived intangible assets.
No impairment charges were recognized as a result of the October 2015 and 2014 tests of goodwill and indefinite-lived intangible assets.</t>
  </si>
  <si>
    <t>FAIR VALUE MEASUREMENTS</t>
  </si>
  <si>
    <t>Note 9 — Fair Value Measurements
The following table presents assets, liabilities and redeemable noncontrolling interests presented in the consolidated financial statements or disclosed in the notes to the consolidated financial statements at fair value on a recurring basis as of December 31, 2016 (in millions):
Fair value measurements using:
Quoted prices in
Significant other
Significant
Total
Assets:
​
​
​
​
Cash equivalents
$
$
$
—
$
Futures
​
​
—
​
—
​
Foreign currency forward contracts
—
—
Trading securities:
​
​
​
​
Seeded investment products:
Consolidated VREs
​
​
​
—
​
Consolidated VIEs
Unconsolidated VREs
​
​
—
​
—
​
Separate accounts
—
Pooled investment funds
​
​
​
—
​
Investments in advised mutual funds
—
—
Investments related to deferred compensation plans
​
​
—
​
—
​
Available-for-sale securities:
Seeded investment products:
​
​
​
​
Unconsolidated VREs
—
—
Unconsolidated VIEs
​
​
—
​
—
​
​
​
​
​
​
​
​
​
​
​
​
​
​
​
Total investment securities
​
​
​
​
​
​
​
​
​
​
​
​
​
​
Total assets
$
$
$
$
​
​
​
​
​
​
​
​
​
​
​
​
​
​
​
​
​
​
​
​
​
​
​
​
​
​
​
​
Liabilities:
Futures
$
$
—
$
—
$
Credit default swaps
—
—
Long-term debt (1)
​
—
​
​
—
​
Kapstream contingent consideration
—
—
VelocityShares contingent consideration
​
—
​
—
​
​
​
​
​
​
​
​
​
​
​
​
​
​
​
​
Total liabilities
$
$
$
$
​
​
​
​
​
​
​
​
​
​
​
​
​
​
​
​
​
​
​
​
​
​
​
​
​
​
​
​
Redeemable noncontrolling interests:
​
​
​
​
Consolidated seeded investment products
$
$
$
$
INTECH
​
—
​
—
​
​
​
​
​
​
​
​
​
​
​
​
​
​
​
​
Total redeemable noncontrolling interests
$
$
$
$
​
​
​
​
​
​
​
​
​
​
​
​
​
​
​
​
​
​
​
​
​
​
​
​
​
​
​
​
(1)
Carried at amortized cost and disclosed at fair value.
The following table presents assets, liabilities and redeemable noncontrolling interests presented in the consolidated financial statements or disclosed in the notes to the consolidated financial statements at fair value on a recurring basis as of December 31, 2015 (in millions):
Fair value measurements using:
Quoted prices in
Significant other
Significant
Total
Assets:
​
​
​
​
Cash equivalents
$
$
$
—
$
Futures
​
​
—
​
—
​
Trading securities:
Seeded investment products:
​
​
​
​
Consolidated VREs
—
Unconsolidated VREs
​
​
—
​
—
​
Separate accounts
—
Pooled investment funds
​
​
​
—
​
Investments in advised mutual funds
—
—
Investments related to deferred compensation plans
​
​
—
​
—
​
Available-for-sale securities:
Seeded investment products:
​
​
​
​
Unconsolidated VREs
—
—
​
​
​
​
​
​
​
​
​
​
​
​
​
​
Total investment securities
​
​
​
—
​
​
​
​
​
​
​
​
​
​
​
​
​
​
​
Total assets
$
$
$
—
$
​
​
​
​
​
​
​
​
​
​
​
​
​
​
​
​
​
​
​
​
​
​
​
​
​
​
​
​
Liabilities:
​
​
​
​
Index swaps
$
—
$
$
—
$
Futures
​
​
—
​
—
​
Credit default swaps
—
—
Current portion of long-term debt (1)
​
—
​
​
—
​
Long-term debt (1)
—
—
Kapstream contingent consideration
​
—
​
—
​
​
VelocityShares contingent consideration
—
—
​
​
​
​
​
​
​
​
​
​
​
​
​
​
Total liabilities
$
$
$
$
​
​
​
​
​
​
​
​
​
​
​
​
​
​
​
​
​
​
​
​
​
​
​
​
​
​
​
​
Redeemable noncontrolling interests:
Consolidated seeded investment products
$
$
$
—
$
INTECH
—
—
​
​
​
​
​
​
​
​
​
​
​
​
​
​
Total redeemable noncontrolling interests
$
$
$
$
​
​
​
​
​
​
​
​
​
​
​
​
​
​
​
​
​
​
​
​
​
​
​
​
​
​
​
​
(1)
Carried at amortized cost and disclosed at fair value.
Level 1 Fair Value Measurements
JC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et asset value ("NAV") of each product. The NAV represents a quoted price in an active market and is not used as a practical expedient. All seeded investment products for which the NAV is used to determine their fair value are classified as Level 1 and primarily represent seeded mutual funds where JCG's ownership level is under 50% or where JCG is not considered the primary beneficiary.
Level 2 Fair Value Measurements
JCG's Level 2 fair value measurements consist mostly of cash equivalents, consolidated seeded investment products and JCG's long-term debt. Cash equivalents are short-term, highly liquid investments with an initial maturity of three months or less when purchased and consist primarily of commercial paper, certificates of deposit and other short-term investments. The fair value of consolidated seeded investment products in which JCG's ownership level is above 50%, or JCG is the primary beneficiary, is determined by the underlying securities of the product. The fair value of JCG's long-term debt is determined using broker quotes and recent trading activity, which are considered Level 2 inputs.
Level 3 Fair Value Measurements
JCG's Level 3 recurring fair value measurements largely represent redeemable noncontrolling interests in INTECH and contingent consideration related to the acquisition of Kapstream and VelocityShares.
INTECH
Redeemable noncontrolling interests in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ssets under management.
Contingent Consideration
The fair value of the Kapstream contingent consideration is calculated on a quarterly basis by forecasting certain Kapstream assets under management over the contingency period and determining whether the forecasted amounts meet the defined targets. Forecasted contingent payments are then discounted back to the valuation date using an 8.5% discount rate. Significant unobservable inputs used in the valuation are limited to forecasted Kapstream assets under management.
The fair value of the VelocityShares contingent consideration is calculated on a quarterly basis by forecasting net ETP revenue, as defined by the purchase agreement, over the contingency period, and determining whether net forecasted ETP revenue targets are achieved. Forecasted contingent payments are then discounted back to the valuation date using a 15% discount rate. Significant unobservable inputs used in the valuation are considered non-public data and limited to forecasted gross revenues and certain expense items, which are deducted from these revenues. Increases in forecasted net ETP revenue would increase the fair value of the consideration, subject to payment limitations, while decreases in forecasted net ETP revenue would decrease the fair value.
The change in fair value related to VelocityShares and Kapstream contingent consideration is unrealized and included in general, administrative and occupancy on the Consolidated Statements of Comprehensive Income.
Seeded Investment Products
As of December 31, 2016, a single security within the portfolio of a consolidated seeded investment product was valued using significant unobservable inputs, resulting in Level 3 classification. The fair value of the security was $3.3 million. As of December 31, 2015, none of the securities within the portfolios of consolidated seeded investment product were classified as Level 3.
JCG's Level 3 recurring fair value measurements as of December 31, 2016 and 2015, are as follows (in millions):
Year ended December 31,
2016
2015
Redeemable
VelocityShares
Kapstream
Redeemable
VelocityShares
Kapstream
Beginning of year fair value
$
$
$
$
$
$
—
Distributions
)
—
—
)
)
—
Current earnings
​
​
—
​
—
​
​
—
​
—
Amortization of INTECH appreciation rights
—
—
—
—
Issuance
​
—
​
—
​
—
​
—
​
—
​
Foreign currency translation
—
—
—
—
—
)
Change in fair value
​
)
​
​
)
​
)
​
​
​
​
​
​
​
​
​
​
​
​
​
​
​
​
​
​
​
​
​
​
End of year fair value
$
$
$
$
$
$
​
​
​
​
​
​
​
​
​
​
​
​
​
​
​
​
​
​
​
​
​
​
​
​
​
​
​
​
​
​
​
​
​
​
​
​
​
​
​
​
Nonrecurring Fair Value Measurements
Nonrecurring Level 3 fair value measurements include goodwill and intangible assets. JCG measures the fair value of the reporting unit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Transfers between Fair Value Levels
The underlying securities of mutual funds and separate accounts may trade on foreign stock exchanges.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
Transfers are recognized at the end of each reporting period. Transfers between Level 1 and Level 2 classifications for the years ended December 31, 2016 and 2015, are summarized as follows (in millions):
Year ended
2016
2015
Transfers from Level 1 to Level 2
$
$
—
Transfers from Level 2 to Level 1
$
—
$
In addition to the transfers disclosed above, the deconsolidation of a seeded investment product can cause changes to its fair value level classification. Upon deconsolidation, the entire seeded investment product is valued using the NAV rather than valued using its underlying securities. Generally, seeded investment products that use the NAV to determine their fair value are classified as Level 1. During the year ended December 31, 2016 and 2015, certain seeded investment products were deconsolidated, and $7.9 million and $44.3 million of Level 2 assets were reclassified to Level 1, respectively.</t>
  </si>
  <si>
    <t>DEBT</t>
  </si>
  <si>
    <t>Note 10 — Debt
Debt at December 31, 2016 and 2015, consisted of the following (in millions):
December 31, 2016
December 31, 2015
Carrying
Fair
Carrying
Fair
4.875% Senior Notes due 2025
$
$
$
$
0.750% Convertible Senior Notes due 2018
​
​
​
​
​
​
​
​
​
​
​
​
​
​
Total debt
​
​
​
​
​
​
​
​
​
​
​
​
​
​
​
​
​
​
Less: Current maturities
—
—
​
​
​
​
​
​
​
​
​
​
​
​
​
​
Total long-term debt
$
$
$
$
​
​
​
​
​
​
​
​
​
​
​
​
​
​
​
​
​
​
​
​
​
​
​
​
​
​
​
​
4.875% Senior Notes Due 2025
In July 2015, JCG issued $300.0 million of 4.875% Senior Notes due 2025 ("2025 Senior Notes"), which pay interest at 4.875% semiannually on February 1 and August 1 of each year and mature on August 1, 2025. The carrying value of the 2025 Senior Notes includes unamortized debt issuance costs and debt discount at December 31, 2016, of $2.2 million and $2.5 million, respectively, which are being amortized over the remaining life of the notes. The unamortized debt issuance costs and debt discount are recorded as a contra liability within long-term debt on JCG's Consolidated Balance Sheets.
0.750% Convertible Senior Notes Due 2018
Holders of the 0.750% Convertible Senior Notes due 2018 ("2018 Convertible Notes"), may convert the notes to equity during a particular calendar quarter if the last reported sale price of JCG's common stock is greater than or equal to 130% of the applicable conversion price for at least 20 trading days during a period of 30 consecutive trading days ending on the last trading day of the preceding quarter. As of December 31, 2016, the 2018 Convertible Notes did not meet the criteria for early conversion and are not convertible during the first quarter 2017. The 2018 Convertible Notes conversion criteria are reassessed on a quarterly basis. Fluctuations in the price of JCG's common stock may cause reclassification of the 2018 Convertible Notes between long-term debt and current portion of long-term debt on JCG's Consolidated Balance Sheets on a quarter-to-quarter basis. As a result of the merger, the 2018 Convertible Notes may be converted, regardless of whether or not the conversion criteria have been satisfied, for a period of 35 trading days in advance of and 35 trading days following the merger completion.
The initial conversion rate of the 2018 Convertible Notes was 92.06 shares of JCG common stock per $1,000 principal amount of the 2018 Convertible Notes, which was equivalent to an initial conversion price of approximately $10.86 per share of common stock. The initial conversion rate was most recently adjusted during the fourth quarter 2016 when JCG paid a quarterly cash dividend of $0.11 per share, which was greater than the quarterly dividend of $0.07 per share at the time of issuance. As a result of the quarterly cash dividends paid through November 18, 2016, the conversion rate increased to 93.65 shares of JCG common stock per $1,000 principal amount of 2018 Convertible Notes, equivalent to a conversion price of approximately $10.68 per share of common stock.
The carrying value of the 2018 Convertible Notes includes unamortized debt issuance costs and debt discount at December 31, 2016, of $0.9 million and $4.7 million, respectively, which will be amortized over the remaining life of the notes. The unamortized debt issuance costs and debt discount are recorded as a contra liability within long-term debt on JCG's Consolidated Balance Sheets.
Convertible Note Hedge and Warrants
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
The initial $10.86 and $12.60 per share of common stock exercise prices of the call options and warrants, respectively, were adjusted as a result of quarterly cash dividends paid through November 18, 2016, which were greater than the quarterly dividend of $0.07 per share at the time of issuance. As a result of the adjustment, the exercise price of the call options changed to $10.68 per share of common stock, and the exercise price of the warrants changed to $12.39 per share of common stock.
The convertible note hedge and warrant transactions consisted of two separate instruments: purchased call options and the sale of warrants. The call options represent the same number of shares of JCG's common stock underlying the 2018 Convertible Notes with an initial strike price of $10.86 per share of common stock, which was equal to the conversion price of the 2018 Convertible Notes at the time of issuance. The call options cost $16.1 million. To offset the cost of the call options, JCG sold warrants to the counterparty of the call options for the same number of shares of JCG's common stock underlying the 2018 Convertible Notes with an exercise price of $12.60 per share of common stock. The proceeds from the sale of the warrants totaled $10.5 million. The call options and warrants may be settled in cash or stock at JCG's election and are indexed to JCG's equity, and as such, changes in fair value of these financial instruments are not recognized in the Company's consolidated financial statements. On issuance, the Company recorded the purchase of call options and sale of warrants as a decrease and increase in equity, respectively.
6.700% Senior Notes Due 2017
In August 2015, JCG redeemed all of the outstanding 2017 Senior Notes using the proceeds from the 2025 Senior Notes and cash on hand. The redemption included payment of the principal balance and the present value of future interest payments of the 2017 Senior Notes. JCG recognized a loss on early extinguishment of debt of $36.3 million during the third quarter 2015 related to the redemption.
Credit Facility
At December 31, 2016, JCG had a $200 million, unsecured, revolving credit facility (the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plus a spread, which is based on JCG's long-term unsecured debt credit rating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December 31, 2016, JCG's financing leverage ratio was 1.22x and the interest coverage ratio was 20.02x. JCG was in compliance with all covenants, and there were no borrowings under the Credit Facility at December 31, 2016, or during the year ended December 31, 2016. The Credit Facility has a maturity date of November 23, 2018.
Aggregate Maturities of Indebtedness
The aggregate amounts of debt maturing or callable in the next five years are as follows (in millions):
Year ended December 31,
Amount
2017
$
—
2018 (1)
2019
​
—
2020
—
2021
​
—
Thereafter
​
​
​
​
​
Total
$
​
​
​
​
​
​
​
​
​
​
(1)
Represents the fair value of the 2018 Convertible Notes as of December 31, 2016.</t>
  </si>
  <si>
    <t>INCOME TAXES</t>
  </si>
  <si>
    <t>Note 11 — Income Taxes
JCG's components of income before taxes for the years ended December 31, 2016, 2015 and 2014, are as follows (in millions):
Year ended December 31,
2016
2015
2014
Domestic
$
$
$
International
​
​
​
​
​
​
​
​
​
​
​
Total
$
$
$
​
​
​
​
​
​
​
​
​
​
​
​
​
​
​
​
​
​
​
​
​
​
JCG's provision for income taxes for the years ended December 31, 2016, 2015 and 2014, is summarized as follows (in millions):
Year ended December 31,
2016
2015
2014
Current:
​
​
​
Federal
$
$
$
State and local
​
​
​
International
​
​
​
​
​
​
​
​
​
​
​
Total current
​
​
​
​
​
​
​
​
​
​
​
​
​
​
Deferred:
Federal
​
​
​
State and local
International
​
)
​
​
)
​
​
​
​
​
​
​
​
​
​
​
Total deferred
​
​
​
​
​
​
​
​
​
​
​
Total income tax provision
$
$
$
​
​
​
​
​
​
​
​
​
​
​
​
​
​
​
​
​
​
​
​
​
​
JCG's deferred income tax assets (liabilities) as of December 31, 2016 and 2015, are summarized as follows (in millions):
December 31,
2016
2015
Deferred income tax assets:
​
​
Accrued compensation and benefits
$
$
Accrued liabilities
​
​
Investments
Tax attributes
​
​
Deferred rent
Other
​
​
​
​
​
​
​
​
​
​
Total deferred income tax assets
​
​
​
​
​
​
​
​
Deferred income tax liabilities:
​
​
Intangible assets
)
)
Prepaid expenses
​
)
​
)
Other
)
)
​
​
​
​
​
​
​
​
Total deferred income tax liabilities
​
)
​
)
​
​
​
​
​
​
​
​
Deferred income taxes, net
$
)
$
)
​
​
​
​
​
​
​
​
​
​
​
​
​
​
​
​
JCG's effective income tax rate differs from the statutory federal income tax rate for the years ended December 31, 2016, 2015 and 2014, as follows:
Year ended
2016
2015
2014
Federal statutory rate
​
%
​
%
​
%
State and local tax rate, net of federal benefit
Noncontrolling interests
​
)
​
)
​
)
Tax adjustments
)
)
)
Equity-based compensation
​
—
​
—
​
Other
—
​
​
​
​
​
​
​
​
​
​
​
Total effective income tax rate
​
%
​
%
​
%
​
​
​
​
​
​
​
​
​
​
​
​
​
​
​
​
​
​
​
​
​
​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accounts payable and accrued liabilities, and other non-current liabilities on JCG's Consolidated Balance Sheets, as appropriate.
A reconciliation of the beginning and ending liability for the years ended December 31, 2016, 2015 and 2014, is as follows (in millions):
Year ended December 31,
2016
2015
2014
Beginning of year
$
$
$
Additions for tax positions of current year
Additions for tax positions of prior years
​
​
​
—
Reduction due to statute expirations
)
)
)
Reduction due to settlement of audits
​
—
​
)
​
—
​
​
​
​
​
​
​
​
​
​
​
End of year
$
$
$
​
​
​
​
​
​
​
​
​
​
​
​
​
​
​
​
​
​
​
​
​
​
A deferred tax asset of $1.6 million is associated with the tax contingencies liability at December 31, 2016. If the tax contingencies liability and related deferred tax asset are reversed in future periods, the income tax provision would be favorably affected by $3.1 million. As of December 31, 2016, JCG had $4.7 million of accrued reserves for income tax contingencies. JCG accrued additional reserves for income tax contingencies in the amount of $1.1 million and removed reserves of $1.8 million in 2016, creating a net tax benefit of $0.4 million. JCG anticipates that its income tax contingency reserves will decrease by approximately $1.2 million in the next 12 months primarily from the expiration of statutes of limitations and the resolution of audits. Accrued reserves for income tax contingencies are presented in accounts payable and accrued liabilities on JCG's Consolidated Balance Sheets.
Tax returns filed in previous years are subject to audit by various federal, state and international taxing authorities, and as a result of such audits, additional tax assessments may be proposed. As of December 31, 2016, tax years from 2010 and forward remain subject to audit.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t December 31, 2016, 2015 and 2014, $0.6 million, $0.8 million and $0.8 million, respectively, of accrued interest is included in the liability for tax contingencies.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
JCG considers the undistributed earnings of its foreign subsidiaries as of December 31, 2016, to be indefinitely reinvested outside the U.S. on the basis of estimates that future domestic cash generation will be sufficient to meet future domestic cash needs and JCG's specific plans for reinvestment of the undistributed earnings. It is not practicable to estimate the amount of tax that might be payable on JCG's undistributed earnings.</t>
  </si>
  <si>
    <t>OTHER FINANCIAL STATEMENT CAPTIONS</t>
  </si>
  <si>
    <t>Note 12 — Other Financial Statement Captions
Other current assets on JCG's Consolidated Balance Sheets at December 31, 2016 and 2015, are composed of the following (in millions):
December 31,
2016
2015
Derivative assets
$
$
Prepaid information technology maintenance
Prepaid insurance
​
​
Other prepaid assets
Deferred commissions
​
​
Income tax receivable
—
Other current assets
​
​
​
​
​
​
​
​
​
​
Total other current assets
$
$
​
​
​
​
​
​
​
​
​
​
​
​
​
​
​
​
Accounts payable and accrued liabilities on JCG's Consolidated Balance Sheets at December 31, 2016 and 2015, are composed of the following (in millions):
December 31,
2016
2015
Accounts payable
$
$
Deferred compensation liability
Contingent consideration
​
​
Accrued marketing and distribution
Interest payable
​
​
Derivative liabilities
Income tax contingencies
​
​
Income tax payable
—
Other accrued liabilities
​
​
​
​
​
​
​
​
​
​
Total accounts payable and accrued liabilities
$
$
​
​
​
​
​
​
​
​
​
​
​
​
​
​
​
​
Other income, net on JCG's Consolidated Statements of Comprehensive Income for the years ended December 31, 2016, 2015 and 2014, is composed of the following (in millions):
Year ended December 31,
2016
2015
2014
Dividend income
$
$
$
Interest income
Foreign currency losses, net
​
)
​
)
​
)
Other, net
—
—
​
​
​
​
​
​
​
​
​
​
​
Total other income, net
$
$
$
​
​
​
​
​
​
​
​
​
​
​
​
​
​
​
​
​
​
​
​
​
​</t>
  </si>
  <si>
    <t>NONCONTROLLING INTERESTS</t>
  </si>
  <si>
    <t>Note 13 — Noncontrolling Interests
Noncontrolling interests in net income for the years ended December 31, 2016, 2015 and 2014, consisted of the following (in millions):
Year ended December 31,
2016
2015
2014
Redeemable noncontrolling interests in:
​
​
​
Seeded investment products
$
)
$
$
—
INTECH
​
​
​
Nonredeemable noncontrolling interests in:
Seeded investment products
​
—
​
—
​
)
Kapstream
—
INTECH
​
​
​
​
​
​
​
​
​
​
​
​
​
​
Net income attributable to noncontrolling interests
$
$
$
​
​
​
​
​
​
​
​
​
​
​
​
​
​
​
​
​
​
​
​
​
​
Nonredeemable Noncontrolling Interests
Nonredeemable noncontrolling interests as of December 31, 2016 and 2015, are summarized as follows (in millions):
December 31,
2016
2015
Nonredeemable noncontrolling interests in:
​
​
Kapstream
$
$
INTECH
​
​
​
​
​
​
​
​
​
​
Total nonredeemable noncontrolling interests
$
$
​
​
​
​
​
​
​
​
​
​
​
​
​
​
​
​
On July 1, 2015, JCG announced and closed the acquisition of a 51% interest in Kapstream. The nonredeemable noncontrolling interests balance for Kapstream represents the 49% interest owned by Kapstream management. On January 31, 2017, JCG acquired the remaining 49% voting interest in Kapstream. The noncontrolling interests were held by the founders of Kapstream, who are current JCG employees. Refer to Note 5 — Acquisitions for additional information.
Redeemable Noncontrolling Interests
As of December 31, 2016 and 2015, redeemable noncontrolling interests are summarized as follows (in millions):
December 31,
2016
2015
Consolidated seeded investment products:
​
​
Consolidated VREs
$
$
Consolidated VIEs
​
​
—
INTECH:
Appreciation rights
​
​
Founding member ownership interests
Undistributed earnings
​
)
​
)
​
​
​
​
​
​
​
​
Total redeemable noncontrolling interests
$
$
​
​
​
​
​
​
​
​
​
​
​
​
​
​
​
​
Consolidated Seeded Investment Products
Redeemable noncontrolling interests in consolidated seeded investment products may fluctuate from period to period and are impacted by changes in JCG's relative ownership percentage of seeded products, changes in the amount of third-party investment in seeded products and volatility in the market value of the seeded products' underlying securities. Third-party redemption of investments are redeemed from the respective product's net assets and cannot be redeemed from the assets of other seeded products or from the assets of JCG.
The following table presents a rollforward of noncontrolling interests in consolidated seeded investment products for the years ended December 31, 2016, 2015 and 2014 (in millions):
Year ended December 31,
2016
2015
2014
Beginning of period balance
$
$
$
Changes in market value:
Consolidated VREs
​
—
​
​
)
Consolidated VIEs
)
—
—
Changes in ownership:
​
​
​
Consolidated VREs
)
Consolidated VIEs
​
​
—
​
—
​
​
​
​
​
​
​
​
​
​
​
End of period balance
$
$
$
​
​
​
​
​
​
​
​
​
​
​
​
​
​
​
​
​
​
​
​
​
​
Changes in ownership reflect third-party investment in consolidated seeded investment products, additional seed capital investment by JCG or seed capital redemptions by JCG.
INTECH
INTECH ownership interests held by a founding member had an estimated fair value of $4.1 million and $5.2 million as of December 31, 2016 and 2015, respectively, representing approximately 1.1% and 1.0% aggregate ownership of INTECH, respectively. This founding member is entitled to retain his remaining INTECH interests until his death and has the option to require JCG to purchase from him his ownership interests of INTECH at fair value.
INTECH appreciation rights were granted in March 2016, February 2015 and October 2014 to retain and incentivize employees. The appreciation rights had a grant date fair value of $27.8 million. The appreciation rights granted in 2016 and 2015 are being amortized on a straight-line basis over a four-year vesting period while the appreciation rights granted in 2014 are being amortized on a straight-line basis over a 10-year vesting period. All appreciation rights are exercisable upon termination of employment from INTECH to the extent vested. Upon exercise, the appreciation rights are settled in INTECH equity.</t>
  </si>
  <si>
    <t>LONG-TERM INCENTIVE COMPENSATION</t>
  </si>
  <si>
    <t>Note 14 — Long-Term Incentive Compensation
The components of JCG's long-term incentive compensation expense for the years ended December 31, 2016, 2015 and 2014, are summarized as follows (in millions):
Year ended December 31,
2016
2015
2014
Restricted stock awards
$
$
$
Mutual fund share awards
Profits interests and other
​
​
​
)
Stock options
​
​
​
​
​
​
​
​
​
​
​
Total long-term incentive compensation
$
$
$
​
​
​
​
​
​
​
​
​
​
​
​
​
​
​
​
​
​
​
​
​
​
Historical long-term incentive awards have been granted with ratable vesting schedules between three and 10 years. The awards granted in 2016, 2015 and 2014 were generally granted with a four-year ratable vesting schedule and are generally not subject to accelerated vesting.
At December 31, 2016, unrecognized and unearned compensation, net of estimated forfeitures and excluding mark-to-market adjustments on mutual fund share awards, and the weighted-average number of years over which the compensation cost will be recognized are summarized as follows (in millions):
Unrecognized
Weighted-
Restricted stock awards
$
​
Profits interests and other
Mutual fund share awards
​
​
Stock options
—
​
​
​
​
​
​
​
​
Total
$
​
​
​
​
​
​
​
​
​
​
​
​
​
​
​
​
​
Unrecognized INTECH interests included in restricted stock awards in the table above totaled $1.0 million and will be recognized over a weighted-average period of 2.1 years.
JCG generally grants annual long-term incentive awards in January or February of each year. The 2017 annual grant, not included in the table above, totaled $57.2 million and will generally be recognized ratably over a four-year period. The 2017 annual grant is not subject to performance-based accelerated vesting.
Upon closing of the merger with Henderson, each share of JCG common stock will be converted into the right to receive 4.7190 newly issued shares of Henderson.
Stock Options
Stock options were last granted to employees in 2013 with no stock options granted since. Stock options granted prior to February 2006 have a maximum contractual term of 10 years, and options granted thereafter have a maximum contractual term of seven years.
The table below summarizes JCG's outstanding options, exercisable options and options vested or expected to vest for the years ended December 31, 2016, 2015 and 2014:
2016
2015
2014
Shares
Weighted-
Shares
Weighted-
Shares
Weighted-
Outstanding at January 1
​
$
​
$
​
$
Granted
—
$
—
—
$
—
—
$
—
Exercised
​
)
$
​
)
$
​
)
$
Forfeited
—
$
—
—
$
—
)
$
Expired
​
—
$
—
​
)
$
​
)
$
​
​
​
​
​
​
​
​
​
​
​
​
​
​
​
​
​
​
​
​
Outstanding at December 31
$
$
$
​
​
​
​
​
​
​
​
​
​
​
​
​
​
​
​
​
​
​
​
​
​
​
​
​
​
​
​
​
​
​
​
​
​
​
​
​
​
​
​
Exercisable (1)
​
$
​
$
​
$
​
​
​
​
​
​
​
​
​
​
​
​
​
​
​
​
​
​
​
​
​
​
​
​
​
​
​
​
​
​
​
​
​
​
​
​
​
​
​
​
Vested or expected to vest
$
$
$
​
​
​
​
​
​
​
​
​
​
​
​
​
​
​
​
​
​
​
​
​
​
​
​
​
​
​
​
​
​
​
​
​
​
​
​
​
​
​
​
(1)
The number of exercisable options represents instruments for which all vesting criteria have been satisfied and whose exercise price was below the closing price of the Company's common stock as of the end of the period. As of December 31, 2016 and 2015, the exercise prices of all outstanding options were below the closing price of the Company's stock. As of December 31, 2014, there were 1.2 million options outstanding for which all vesting criteria had been satisified but for which exercise prices were above the closing price of the Company's common stock.
The following table summarizes the intrinsic value of exercised, outstanding and exercisable options at December 31, 2016, 2015 and 2014 (in millions):
December 31,
2016
2015
2014
Exercised
$
$
$
Outstanding
$
$
$
Exercisable
$
$
$
The following table summarizes the information about stock options that were outstanding at December 31, 2016:
Options outstanding
Options exercisable
Range of
Number of
Weighted-
Weighted-
Number of
Weighted-
Weighted-
$5 to $10
​
​
$
​
​
$
$10 to $15
$
$
​
​
​
​
​
​
​
​
​
​
​
​
​
​
​
​
​
​
​
​
$5 to $15
​
​
$
​
​
$
​
​
​
​
​
​
​
​
​
​
​
​
​
​
​
​
​
​
​
​
​
​
​
​
​
​
​
​
​
​
​
​
​
​
​
​
​
​
​
​
Restricted Stock Awards
The table below summarizes unvested restricted stock awards for the years ended December 31, 2016, 2015 and 2014:
2016
2015
2014
Shares
Weighted-
Shares
Weighted-
Shares
Weighted-
Unvested at January 1
​
$
​
$
​
$
Granted
$
$
$
Vested
​
)
$
​
)
$
​
)
$
Forfeited
)
$
)
$
)
$
​
​
​
​
​
​
​
​
​
​
​
​
​
​
​
​
​
​
​
​
Unvested at December 31
​
$
​
$
​
$
​
​
​
​
​
​
​
​
​
​
​
​
​
​
​
​
​
​
​
​
​
​
​
​
​
​
​
​
​
​
​
​
​
​
​
​
​
​
​
​
The total fair value of restricted stock that vested during the years ended December 31, 2016, 2015 and 2014, was $34.5 million, $42.0 million and $21.6 million, respectively.
Price-Vesting Units
JCG granted 97,747 price-vesting units to its Chief Executive Officer on December 31, 2013, valued at $1.2 million. These price-vesting units may or may not vest, in whole or in part, three years after the date of grant, depending on JCG's three-year operating profit margin performance during the vesting period. As of December 31, 2016, the three-year adjusted operating margin was 29.2%, which resulted in 53,110 price-vesting units vesting in December 2016.
JCG granted 137,178 price-vesting units to its Chief Executive Officer on December 31, 2014, valued at $2.2 million. These price-vesting units may or may not vest, in whole or in part, three years after the date of grant, depending on JCG's three-year operating profit margin performance during the vesting period. If JCG's three-year operating margin performance is less than or equal to 24%, none of the shares will vest. Alternatively, if JCG's three-year operating margin performance equals 28%, 100% of the shares will vest. If JCG's three-year operating margin performance is greater than or equal to 32%, 200% of the shares will vest. All intermediate amounts between 24%, 28% and 32% will be interpolated on a straight-line basis. Upon the closing date of the merger with Henderson, the price-vesting units will be measured based on operating profit margin performance through the date of the Company's latest quarterly financial statements and will convert into a time-based award vesting on December 31, 2017.
JCG granted 138,901 price-vesting units to its Chief Executive Officer on December 31, 2015, valued at $1.9 million. These price-vesting units may or may not vest in whole or in part, three years after the date of grant, depending on JCG's three-year Total Shareholder Return ("TSR") performance relative to a peer group during the vesting period. Upon the closing date of the merger with Henderson, the performance criteria will remain in place through the life of the price-vesting units.
JCG granted 134,666 price-vesting units to its Chief Executive Officer on December 31, 2016, valued at $1.8 million. These price-vesting units may or may not vest in whole or in part, three years after the date of grant, depending on JCG's three-year TSR performance relative to a peer group during the vesting period. Upon the closing date of the merger with Henderson, the performance criteria will remain in place through the life of the price-vesting units.
Mutual Fund Share Awards
During 2016, 2015 and 2014, JCG granted employees $26.1 million, $23.2 million and $22.7 million, respectively, in awards that are indexed to certain mutual funds managed by the Company. The performance-based mutual fund share awards vest five years after the grant date if certain performance criteria are achieved. Upon vesting, participants receive the value of the award adjusted for gains or losses attributable to the mutual funds to which the award was indexed, subject to tax withholding.
At December 31, 2016, the cost basis of unvested awards totaled $61.4 million.
Perkins Senior Profits Interests Awards
On December 31, 2008, Perkins granted senior profits interests awards designed to retain and incentivize key employees to grow the business. These awards vested on the fifth anniversary of grant and were entitled to a total of 5% of Perkins' annual taxable income. These awards had a formula-driven terminal value based on revenue and relative investment performance of products managed by Perkins. Participants carried a put right that would require JCG to terminate the awards in exchange for the then-applicable formula price on December 31, 2014, the sixth anniversary of grant. The value of the put right at December 31, 2014, was $5.9 million. On January 27, 2015, participants exercised their right to put the senior profits interests awards to JCG. The Company settled the awards with a $5.9 million cash payment to participants on February 13, 2015.
On November 18, 2013, Perkins granted additional senior profits interests awards, which fully vest on December 31, 2018, and are entitled to a total of 10% of Perkins' annual taxable income. The entitlement to a percentage of Perkins' annual taxable income over the vesting period is tiered and starts at 2% in 2015 and increases 2% each year thereafter until reaching 10% after fully vesting on December 31, 2018. In addition, these awards have a formula-driven terminal value based on Perkins' revenue. JCG can call and terminate any or all of the awards on December 31, 2018, and each year thereafter. Holders of such interests can require JCG to purchase the interests in exchange for the then-applicable formula price on December 31, 2018. The senior profits interests are also subject to termination at premiums or discounts to the formula at the option of JCG or certain employees, as applicable, upon certain corporate or employment-related events affecting Perkins or certain employees. As of December 31, 2016, the formula-driven value was zero and there was no liability on JCG's Consolidated Balance Sheets associated with the Perkins senior profits interests awards granted in 2013.
INTECH Long-Term Incentive Awards
In October 2014, INTECH granted long-term incentive awards to retain and incentivize employees. The awards consist of appreciation rights, profits interests and phantom interests, and are designed to give recipients an equity-like stake in INTECH. The appreciation rights have a grant date fair value of $23.2 million, which will be amortized on a straight-line basis over the 10-year vesting schedule, and are exercisable upon termination of employment from INTECH and to the extent vested. The profits interests and phantom interests awards entitle recipients to 9.1% of INTECH's pre-incentive profits and replace a portion of the prior discretionary bonus pool. Additional phantom interests were granted to certain employees in 2016 and 2015. As of December 31, 2016, total profits interests and phantom interests awards entitle recipients to 9.1% of INTECH's pre-incentive profits.
Additional appreciation rights were granted in February 2015 and March 2016 as part of the annual grant. The appreciation rights will be amortized on a straight-line basis over the four-year vesting schedule and are exercisable upon termination of employment from INTECH and to the extent vested. Upon exercise, the appreciation rights are settled in INTECH equity. The fair values of the appreciation rights granted in 2016, 2015 and 2014 were estimated using the Black-Scholes option pricing model with the following assumptions:
Assumptions
October 2014
February 2015
March 2016
Dividend yield
​
%
​
%
​
%
Expected volatility
%
%
%
Risk-free interest rate
​
%
​
%
​
%
Expected life (in years)
Grant date fair value (in millions)
$
$
$
The dividend yield and expected volatility were determined using historical data from publicly traded peers. The risk-free interest rate for the 2014 grant is based on the 10-year U.S. Treasury note at the time of the grant while the risk-free interest rates for the 2015 and 2016 grants are based on the average of the five-year and seven-year U.S. Treasury notes at the time of the grant. The expected life of the appreciation rights was estimated based upon the assumption that recipients terminate upon vesting and exercise a certain percentage of their rights each year over the following four years.
INTECH profits interests and phantom interests entitle holders to periodic distributions of a portion of INTECH operating income. Distributions are made during employment and, for profits interests, post-employment for up to 10 years. Phantom interests are entitled to a one-time distribution at termination of employment. Compensation expense for post-employment distributions is based upon the present value of expected future distributions and will be recognized pro rata over the 10-year vesting schedule for profits interests and five years for phantom interests. The present value of these payments was determined using a 2% discount rate, which represents the interest rate on a 20-year U.S. Treasury note. As of December 31, 2016, the total undiscounted estimated post-employment payments for profits interests and phantom interests was $58.1 million (the majority will not be paid until 10 to 20 years after the grant date). The estimated post-employment payments will be evaluated and adjusted quarterly, as necessary, with changes recorded in results of operations. As of December 31, 2016, the carrying value of the liability associated with the INTECH profits interests and phantom interests was $10.8 million and is included in other non-current assets on JCG's Consolidated Balance Sheets.
Long-Term Incentive Stock Plans
On May 10, 2005, JCG shareholders approved the 2005 Long-Term Incentive Stock Plan ("2005 Plan"), which allowed the Board of Directors to grant up to 15.0 million shares of equity-based awards, including stock options and restricted stock. Subsequent to the annual grant in January 2016, 3.3 million shares of stock options and less than 0.1 million shares of restricted stock are available to be granted under the 2005 Plan.
On April 29, 2010, JCG shareholders approved the 2010 Long-Term Incentive Stock Plan ("2010 Plan"), which allows JCG to grant up to 4.4 million shares of equity-based awards, including stock options and restricted stock. On April 26, 2012, JCG shareholders approved an amendment to the 2010 Plan to increase the number of shares available to grant by 9.0 million shares. On April 24, 2015, JCG shareholders approved an amendment to the 2010 Plan to increase the number of shares available to grant by 11.0 million shares for a total of 24.4 million shares of equity-based awards available to grant under the 2010 Plan. Subsequent to the annual grant in January 2017, approximately 4.9 million shares of equity-based awards are available to be granted under the 2010 Plan.
JCG also has a 2012 Employment Inducement Award Plan ("EIA Plan") with 0.8 million shares of equity-based awards available to be granted as of December 31, 2016. The EIA Plan is not a shareholder-approved plan.</t>
  </si>
  <si>
    <t>EMPLOYEE BENEFIT PLANS</t>
  </si>
  <si>
    <t>Note 15 — Employee Benefit Plans
Substantially all full-time employees of JCG are eligible to participate in a Company-sponsored 401(k), Employee Stock Ownership Plan ("ESOP") and profit-sharing plan (collectively, the "401(k) Plan"). During the years ended December 31, 2016, 2015 and 2014, JCG matched a maximum of 4.5%, 4% and 4% of employee eligible compensation in the 401(k) Plan, respectively. Effective January 1, 2017, JCG increased its matching contribution to 5.0% of employee-eligible compensation in the 401(k) Plan.
Eligible employees with Janus before January 1, 2014, vest immediately in Company-matched 401(k) contributions while employees who started employment after January 1, 2014, vest ratably over five years. Contributions to the ESOP and the profit-sharing components of the 401(k) Plan are made at the discretion of the Compensation Committee of the Board of Directors. There were no contributions made to the ESOP and profit-sharing plans for 2016, 2015 or 2014. Participants vest ratably in the discretionary ESOP and profit-sharing contributions over a five-year period. Expenses related to the 401(k) Plan and equivalent plans internationally are included in employee compensation and benefits on JCG's Consolidated Statements of Comprehensive Income and were $8.0 million, $6.8 million and $6.3 million during the years ended December 31, 2016, 2015 and 2014, respectively.
The Company also maintains deferred compensation plans for certain highly compensated employees and members of its Board of Directors. At December 31, 2016 and 2015, the fair value of investments related to deferred compensation plans totaled $17.2 million and $16.3 million, respectively. See Note 2 — Summary of Significant Accounting Policies for further discussion of the Company's deferred compensation plans.</t>
  </si>
  <si>
    <t>ACCUMULATED OTHER COMPREHENSIVE LOSS</t>
  </si>
  <si>
    <t>Note 16 — Accumulated Other Comprehensive Loss
Changes in accumulated other comprehensive loss, net of tax, for the years ended December 31, 2016 and 2015, are as follows (in millions):
Year ended December 31,
2016
2015
Available-for-sale
Foreign
Total
Available-for-sale
Foreign
Total
Beginning balance
$
)
$
)
$
)
$
$
)
$
)
Other comprehensive income (loss) before reclassifications
)
)
)
)
Amounts reclassified from accumulated other comprehensive loss to:
​
​
​
​
​
​
Investment losses, net
—
)
—
)
​
​
​
​
​
​
​
​
​
​
​
​
​
​
​
​
​
​
​
​
Total other comprehensive income (loss), net of tax
​
​
)
​
​
)
​
)
​
)
​
​
​
​
​​
​
​
​​
​
​
​​
​
​
​​
​
​
​​
​
​
​
Ending balance
$
)
$
)
$
)
$
)
$
)
$
)
​
​
​
​
​
​
​
​
​
​
​
​
​
​
​
​
​
​
​
​
​
​
​
​
​
​
​
​
​
​
​
​
​
​
​
​
​
​
​
​
The components of other comprehensive income (loss), net of tax for the years ended December 31, 2016, 2015 and 2014, are as follows (in millions):
Year ended December 31, 2016
Pre-tax
Tax
Net amount
Net unrealized gain on available-for-sale securities
$
$
)
$
Foreign currency translation adjustments
)
—
)
Reclassification for items included in net income
​
​
)
​
​
​
​
​
​
​
​
​
​
​
​
Total other comprehensive income
$
$
)
$
​
​
​
​
​
​
​
​
​
​
​
​
​
​
​
​
​
​
​
​
​
​
Year ended December 31, 2015
Pre-tax
Tax
Net amount
Net unrealized loss on available-for-sale securities
$
)
$
$
)
Foreign currency translation adjustments
)
—
)
Reclassification for items included in net income
​
)
​
​
)
​
​
​
​
​
​
​
​
​
​
​
Total other comprehensive loss
$
)
$
$
)
​
​
​
​
​
​
​
​
​
​
​
​
​
​
​
​
​
​
​
​
​
​
Year ended December 31, 2014
Pre-tax
Tax
Net amount
Net unrealized gain on available-for-sale securities
$
$
)
$
Reclassification for items included in net income
)
)
​
​
​
​
​
​
​
​
​
​
​
Total other comprehensive loss
$
)
$
$
)
​
​
​
​
​
​
​
​
​
​
​
​
​
​
​
​
​
​
​
​
​
​
For the year ended December 31, 2016, foreign currency translation adjustments in the tables above exclude a $0.6 million loss that was allocated to nonredeemable noncontrolling interests.</t>
  </si>
  <si>
    <t>EARNINGS AND DIVIDENDS PER SHARE</t>
  </si>
  <si>
    <t>Note 17 — Earnings and Dividends Per Share
Earnings Per Share
The following is a summary of the earnings per share calculation for the years ended December 31, 2016, 2015 and 2014 (in millions, except per share data):
Year ended December 31,
2016
2015
2014
Net income attributable to JCG
$
$
$
Less: Allocation of earnings to participating restricted stock awards
​
​
​
​
​
​
​
​
​
​
​
Net income attributable to JCG common shareholders
$
$
$
​
​
​
​
​
​
​
​
​
​
​
​
​
​
​
​
​
​
​
​
​
​
Weighted-average common shares outstanding — basic
Diluted effect of:
​
​
​
2018 Convertible Notes
Stock warrants
​
​
​
—
Stock options, restricted stock and other
​
​
​
​
​
​
​
​
​
​
​
Weighted-average diluted common shares outstanding — diluted
​
​
​
​
​
​
​
​
​
​
​
​
​
​
​
​
​
​
​
​
​
​
​
​
​
Earnings per share:
Basic earnings per share
$
$
$
​
​
​
​
​
​
​
​
​
​
​
​
​
​
​
​
​
​
​
​
​
​
Diluted earnings per share
$
$
$
​
​
​
​
​
​
​
​
​
​
​
​
​
​
​
​
​
​
​
​
​
​
The following stock options, unvested nonparticipating restricted stock units and price-vesting units are anti-dilutive and have not been included in the weighted-average diluted shares outstanding calculation (in millions):
Year ended December 31,
2016
2015
2014
Employee stock options
​
—
​
—
​
Unvested nonparticipating restricted stock units and price-vesting units
All shares held in the JCG ESOP are treated as outstanding for purposes of computing basic earnings per share.
Dividends Per Share
The Merger Agreement requires JCG to operate its business in the ordinary course and, subject to certain exceptions, may prevent JCG from taking certain actions without the approval of Henderson, including, but not limited to, dividend payments. However, under the terms of the Merger Agreement, subject to the approval of the JCG Board of Directors, JCG is permitted to pay a cash dividend in respect to the fourth quarter 2016.
The following is a summary of cash dividends declared and paid for the years ended December 31, 2016, 2015 and 2014:
Year ended December 31,
2016
2015
2014
Dividends paid per share
$
$
$
On January 19, 2017, JCG's Board of Directors declared a regular quarterly cash dividend of $0.11 per share. The quarterly dividend will be paid on February 17, 2017, to shareholders of record at the close of business on February 6, 2017.</t>
  </si>
  <si>
    <t>COMMITMENTS AND CONTINGENCIES</t>
  </si>
  <si>
    <t>Note 18 — Commitments and Contingencies
Operating and Capital Leases
JCG rents office space and equipment under the terms of various operating lease agreements. As of December 31, 2016, future minimum rental commitments under non-cancelable operating and capital leases are as follows (in millions):
Year ended December 31,
Amount
2017
$
2018
2019
​
2020
2021
​
Thereafter
​
​
​
​
​
Total
$
​
​
​
​
​
​
​
​
​
​
Rent expense was $17.5 million, $17.9 million and $17.0 million for the years ended December 31, 2016, 2015 and 2014, respectively.
JCG's capital lease obligations represent leased computer equipment. The carrying value of the obligations at December 31, 2016 and 2015, totaled $4.3 million and $5.6 million, respectively, and is included in accounts payable and accrued liabilities, and other non-current liabilities on JCG's Consolidated Balance Sheets. The related lease terms extend through December 31, 2021.
Contingent Consideration
In connection with the acquisition of VelocityShares in 2014 and a controlling 51% voting interest in Kapstream in 2015, JCG is required to pay contingent consideration, subject to achieving certain performance targets. As of December 31, 2016, the total maximum payments over the remaining contingent consideration periods are $25.0 million. Refer to Note 5 — Acquisitions for additional information on contingent consideration.
Merger Agreement
The Merger Agreement contains mutual customary representations and warranties made by each of JCG and Henderson, and also contains mutual customary pre-closing covenants, including covenants, among others, (i) to operate its businesses in the ordinary course consistent with past practice and to refrain from taking certain actions without the other party's consent, (ii) not to solicit, initiate, knowingly encourage or knowingly take any other action designed to facilitate, and, subject to certain exceptions, not to participate in any discussions or negotiations, or cooperate in any way with respect to, any inquiries or the making of, any proposal of an alternative transaction, (iii) subject to certain exceptions, not to withdraw, qualify or modify the support of its board of directors for the Merger Agreement and the merger, as applicable, and (iv) to use their respective reasonable best efforts to obtain governmental, regulatory and third party approvals. In addition, the Merger Agreement contains covenants that require each of JCG and Henderson to call and hold a special stockholder meeting and, subject to certain exceptions, require each of the board of directors of JCG and Henderson to recommend to its stockholders to approve the merger and, with respect to the Board of Directors of JCG, to adopt the Merger Agreement.
The Merger Agreement also contains certain termination rights for each of JCG and Henderson, including in the event that (i) the merger is not consummated on or before September 30, 2017 (the "Outside Date"), (ii) the required approvals of the stockholders of JCG or the shareholders of Henderson are not obtained at the respective stockholder meetings or (iii) if any restraint having the effect of preventing the consummation of the merger shall have become final and non-appealable or if any governmental entity that must grant a requisite regulatory approval has denied approval of the merger. In addition, JCG and Henderson can each terminate the Merger Agreement prior to the stockholder meeting of the other party if, among other things, the other party's board of directors has changed its recommendation that its stockholders approve the merger, as applicable, and adopt the Merger Agreement, or has failed to make or reaffirm such recommendation in certain circumstances.
The Merger Agreement further provides that, upon termination of the Merger Agreement under specified circumstances, including (i) a change in the recommendation of the board of directors of JCG or Henderson or (ii) a termination of the Merger Agreement by JCG or Henderson because of (a) a failure to obtain the requisite approvals of the stockholders of the other party, (b) a material breach by the other party or (c) because the merger is not consummated by the Outside Date, in each case set forth in this clause (ii), at a time when there was an offer or proposal for an alternative transaction with respect to such party and such party enters into or consummates an alternative transaction, in the case of clause (a) or (b), within 12 months following such date of termination or in the case of clause (c), within 12 months from the Outside Date, JCG or Henderson, as the case may be, will pay to the other party a termination fee equal to $34,000,000 in cash.
The Merger Agreement provides that if Henderson or JCG terminates the Merger Agreement because of a failure of the shareholders of the other party to approve the merger at the applicable shareholder meeting, Henderson or JCG, as the case may be, will reimburse the other party for its actual out-of-pocket fees and expenses up to an aggregate amount equal to $10.0 million.
The foregoing description of the Merger Agreement does not purport to be complete and is qualified in its entirety to the full text of the Merger Agreement.
Litigation and Other Regulatory Matters
JC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CG's consolidated financial statements.
Investment Management Agreements
Most of JCG's revenues are derived pursuant to investment management agreements with its investment advisory clients. Investment management agreements with mutual funds may be terminated by either party with notice, or terminated in the event of an "assignment" (as defined in the Investment Company Act of 1940 as amended (the "1940 Act")), and must be approved and renewed annually by the disinterested members of each fund's trustees, or its shareowners, as required by law. Generally, any change in control of JCG would constitute an assignment under the 1940 Act. In addition, a mutual fund's trustees or directors may terminate these investment management agreements upon written notice for any reason.</t>
  </si>
  <si>
    <t>RELATED PARTY TRANSACTIONS</t>
  </si>
  <si>
    <t>Note 19 — Related Party Transactions
JCG earns fees from the various registered investment companies for which it acts as investment adviser. Investment management fees and other receivables include amounts due from these investment companies. The table below presents this related party activity for the years ended and as of December 31, 2016, 2015 and 2014 (in millions):
Year ended December 31,
2016
2015
2014
Investment management, performance and shareowner servicing fees
$
$
$
12b-1 plan fees earned (1)
$
$
$
As of December 31,
2016
2015
2014
Accounts receivable from registered investment companies
$
$
$
(1)
The annual marketing or distribution fees on a mutual fund.
Dai-ichi Life Holdings Inc. ("Dai-ichi Life") is a significant shareholder of the Company. Investment management fees from Dai-ichi Life and its affiliates (included in the table above) for the years ended December 31, 2016, 2015 and 2014, were $20.5 million, $19.4 million and $14.7 million, respectively.</t>
  </si>
  <si>
    <t>SHAREHOLDER RIGHTS PLAN</t>
  </si>
  <si>
    <t>Note 20 — Shareholder Rights Plan
JCG does not currently have a Shareholder Rights Plan ("Rights Plan") in place as JCG's Board of Directors let the previous Rights Plan expire by its terms in June 2010. The Board of Directors reserves the right to implement a new Rights Plan at any time.</t>
  </si>
  <si>
    <t>GEOGRAPHIC INFORMATION</t>
  </si>
  <si>
    <t>Note 21 — Geographic Information
The following summary provides information concerning JCG's principal geographic areas for the years ended and as of December 31, 2016, 2015 and 2014 (in millions):
Year ended December 31,
Operating revenues
2016
2015
2014
U.S.
$
$
$
International
​
​
​
​
​
​
​
​
​
​
​
Total
$
$
$
​
​
​
​
​
​
​
​
​
​
​
​
​
​
​
​
​
​
​
​
​
​
As of December 31,
Long-lived assets
2016
2015
2014
U.S.
$
$
$
International
​
​
​
​
​
​
​
​
​
​
​
Total
$
$
$
​
​
​
​
​
​
​
​
​
​
​
​
​
​
​
​
​
​
​
​
​
​
International revenues and assets are attributed to countries based on the location in which revenues are earned, primarily the U.K. and Australia.</t>
  </si>
  <si>
    <t>SELECTED QUARTERLY FINANCIAL DATA</t>
  </si>
  <si>
    <t>Note 22 — Selected Quarterly Financial Data (Unaudited)
2016
(in millions, except per share amounts)
First
Second
Third
Fourth
Full year
Operating revenue
$
$
$
$
$
Operating income
Net income
​
​
​
​
​
Net income attributable to noncontrolling interests
)
)
)
)
)
Net income attributable to JCG
​
​
​
​
​
Basic earnings per share attributable to JCG common shareholders
$
$
$
$
$
Diluted earnings per share attributable to JCG common shareholders
$
$
$
$
$
2015
(in millions, except per share amounts)
First
Second
Third
Fourth
Full year
Operating revenue
$
$
$
$
$
Operating income
Net income
​
​
​
​
​
Net income attributable to noncontrolling interests
)
)
—
)
)
Net income attributable to JCG
​
​
​
​
​
Basic earnings per share attributable to JCG common shareholders
$
$
$
$
$
Diluted earnings per share attributable to JCG common shareholders
$
$
$
$
$</t>
  </si>
  <si>
    <t>SUMMARY OF SIGNIFICANT ACCOUNTING POLICIES (Policies)</t>
  </si>
  <si>
    <t>Basis of Presentation</t>
  </si>
  <si>
    <t>Basis of Presentation
The consolidated financial statements have been prepared according to generally accepted accounting principles in the United States of America ("GAAP"). The Company's consolidated financial statements include all majority-owned subsidiaries and consolidated seeded investment products, and intercompany accounts and transactions have been eliminated in consolidation. Events subsequent to the balance sheet date have been evaluated for inclusion in the accompanying consolidated financial statements through the issuance date.</t>
  </si>
  <si>
    <t>Accounting Estimates</t>
  </si>
  <si>
    <t>Accounting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JCG's significant estimates relate to investment securities, goodwill and intangible assets, post-employment benefits, contingent consideration, equity compensation and income taxes.</t>
  </si>
  <si>
    <t>Segment Information</t>
  </si>
  <si>
    <t>Segment Information
The Company's management directs JCG's operations as one business, the investment management business, and thus operates in one business segment. JCG's Chief Operating Decision Maker (Chief Executive Officer) reviews the Company's financial performance at an aggregate level. All of the products and services provided by the Company relate to investment management and are subject to similar regulatory frameworks. Further, JCG's investment management, sales, distribution and administrative teams are generally not aligned with specific product lines or distribution channels.</t>
  </si>
  <si>
    <t>Consolidation</t>
  </si>
  <si>
    <t>Consolidation
In January 2016, the Company adopted the recently amended consolidation guidance issued by the Financial Accounting Standards Board ("FASB") on a modified retrospective basis. The amended guidance modified the analysis for determining if an entity is a VIE. The amended VIE analysis changed the assessment of kick-out rights and fees paid to a service provider when decision-making over an entity's most significant activities has been outsourced. Additionally, limited partnerships and similar entities are considered VIEs under the amended guidance unless limited partners hold substantive kick-out rights or participation rights.
JCG adopted the amended consolidation accounting guidance effective January 1, 2016. Upon adoption, JCG designated a number of its seeded investment products as VIEs, which are generally subject to consolidation by the Company at lower ownership percentages compared to the 50% threshold applied for voting rights entities ("VREs") and are also subject to specific disclosure requirements. As a result of the adoption, the Company consolidated four additional seeded investment products as of January 1, 2016.
Analysis
JCG performs an analysis of investment products and affiliated entities which the Company has a financial interest to determine if the affiliate or product is a VIE or a VRE. Factors considered in this assessment include the entity's legal organization, the entity's capital structure and equity ownership, and any de facto agent implications of the Company's involvement with the entity. Investment products that are determined to be VIEs are consolidated if the Company is the primary beneficiary of the entity. VREs are consolidated if the Company holds the majority voting interest. Upon the occurrence of certain events (such as contributions and redemptions, either by JCG or third parties, or amendments to the governing documents of the Company's investment products), management reviews and reconsiders its previous conclusion regarding the status of an entity as a VIE or a VRE. Additionally, management continually reconsiders whether JCG is considered a VIE's primary beneficiary, and thus consolidates such entity.
Variable Interest Entities
Certain investment products for which a controlling financial interest is achieved through arrangements that do not involve or are not directly linked to voting interests are considered VIEs. JCG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JCG re-evaluates such factors as facts and circumstances change.
JCG consolidates a VIE if JCG is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JCG is the manager of various types of seeded investment products, which may be considered VIEs. The Company's involvement in financing the operations of the VIEs is generally limited to its investments in the entities. As a result of the adoption of amended consolidation guidance effective January 1, 2016, the Company consolidated certain seeded investment products that were not previously consolidated. Prior to January 1, 2016, none of the Company's affiliates or seeded investment products were designated as VIEs.
Voting Rights Entities
JCG consolidates seeded investment products accounted for as VREs when it is considered to control such products, which generally exists if JCG has a greater than 50% voting equity interest.</t>
  </si>
  <si>
    <t>Cash and Cash Equivalents</t>
  </si>
  <si>
    <t>Cash and Cash Equivalents
Cash and cash equivalents consist of cash held at banks in the U.S. and outside the U.S., and short-term investments with an initial maturity of three months or less when purchased. JCG's cash equivalents consist primarily of commercial paper, Federal Home Loan Bank bonds and certificates of deposit, and totaled $365.6 million and $246.9 million at December 31, 2016 and 2015, respectively. At December 31, 2016 and 2015, approximately $28 million of cash held outside the U.S. was not available for general corporate purposes due to capital requirements associated with foreign subsidiaries of JCG. In addition, $6.1 million of cash associated with consolidated VIEs and $1.2 million of cash associated with consolidated VREs at December 31, 2016 and 2015, respectively, was not available for general corporate purposes.</t>
  </si>
  <si>
    <t>Property, Equipment and Software</t>
  </si>
  <si>
    <t>Property, Equipment and Software
Property, equipment and software purchases are recorded at cost. Depreciation is recorded using the straight-line method over the estimated useful life of the related assets (or the lease term, if shorter). Depreciation expense totaled $14.3 million, $11.5 million and $10.4 million for the years ended December 31, 2016, 2015 and 2014, respectively. Property, equipment and software are summarized as follows (in millions):
December 31,
Depreciation
2016
2015
Furniture, fixtures, computer equipment and software
3-7 years
$
$
Leasehold improvements
3-24 years
​
​
​
​
​
​
​
​
​
​
Property, equipment and software, gross
​
​
​
Accumulated depreciation
)
)
​
​
​
​
​
​
​
​
​
​
Property, equipment and software, net
​
$
$
​
​
​
​
​
​
​
​
​
​
​
​
​
​
​
​
​
​
​
​
Computer equipment includes hardware capital leases and represented $12.8 million and $12.0 million of the gross property, equipment and software balance on the Consolidated Balance Sheets at December 31, 2016 and 2015, respectively.
Purchased software is recorded at cost and depreciat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Capitalized software costs totaled $11.5 million and $13.0 million at December 31, 2016 and 2015, respectively, and are presented within property, equipment and software, net on the Consolidated Balance Sheets.
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A leasehold improvement impairment charge of $3.7 million was recognized in depreciation and amortization on the Consolidated Statements on Comprehensive Income during the year ended December 31, 2016. There were no impairments of long-lived assets for the years ended December 31, 2015 and 2014.</t>
  </si>
  <si>
    <t>Deferred Commissions</t>
  </si>
  <si>
    <t>Deferred Commissions
Sales commissions paid to financial intermediaries on sales of certain mutual fund shares are deferred and amortized over various periods, not exceeding four years, based on the estimated recoverability of the asset through distribution fee payments and contingent deferred sales charges. Contingent deferred sales charges received from early redemptions reduce the unamortized deferred commissions balance. Amortization expense for the years ended December 31, 2016, 2015 and 2014, totaled $8.4 million, $10.2 million and $5.6 million, respectively, and is included in depreciation and amortization on JCG's Consolidated Statements of Comprehensive Income.
Deferred commissions, which are recorded as components of other current assets and other non-current assets on the Consolidated Balance Sheets, are summarized as follows as of December 31, 2016 and 2015 (in millions):
December 31,
2016
2015
Deferred commissions — current
$
$
Deferred commissions — non-current
​
​
​
​
​
​
​
​
Total
$
$
​
​
​
​
​
​
​
​
​
​
​
​
​
​
​
​</t>
  </si>
  <si>
    <t>Investment Securities</t>
  </si>
  <si>
    <t>Investment Securities
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mutual funds and investments related to the economic hedging of deferred compensation.
Seeded Investment Products
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Noncontrolling interests in seeded investment products represent third-party ownership interests and are part of investment securities on JCG's Consolidated Balance Sheets. These assets are not available for general corporate purposes and may be redeemed by the third parties at any time.
JCG's unconsolidated seeded investments products are classified as equity method and are carried on JCG's Consolidated Balance Sheets at fair value due to the nature of the underlying investments. The change in fair value of the unconsolidated seeded investment products is recorded in investment losses, net on JCG's Consolidated Statements of Comprehensive Income.
Refer to the consolidation discussion in this note for information regarding the consolidation of JCG's investment securities.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Available-for-Sale Securities
Investment securities classified as available-for-sale consist of unconsolidated seeded investment products and are carried on JCG's Consolidated Balance Sheets at fair value. Changes in fair value are reflected as a component of other comprehensive income (loss), net of tax on JCG's Consolidated Statements of Comprehensive Income until realized. Accumulated gains and losses are reclassified to earnings when the securities are sold on a first-in, first-out cost basis.
Investments in Advised Mutual Funds and Investments Related to the Economic Hedging of Deferred Compensation
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losses, net on JCG's Consolidated Statements of Comprehensive Income.
Impairment Evaluation
JCG periodically evaluates the carrying value of investment securities classified as available-for-sale or held-to-maturity for potential impairment. In determining if an impairment exists, JCG considers the duration, extent and circumstances of any decline in fair value.
JCG evaluates the securities in an unrealized loss position in the available-for-sale portfolio for other-than-temporary impairment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f a security is other-than-temporary, an impairment loss equal to the difference between the carrying value of the security and its fair value is recognized within investment losses, net on JCG's Consolidated Statements of Comprehensive Income. There were no OTTI of investment securities for the years ended December 31, 2016, 2015 and 2014.</t>
  </si>
  <si>
    <t>Derivative Instruments</t>
  </si>
  <si>
    <t>Derivative Instruments
The Company maintains an economic hedge program that uses derivative instruments to hedge against market volatility of certain seed investments. Fluctuations in equity markets, debt markets and commodity markets are hedged by using index and commodity futures ("futures") and credit default swaps. Certain foreign currency translation associated with the Company's seeded investment products is also hedged by using foreign currency forward contracts. These derivative instruments are not classified as hedges for accounting purposes. The Company records all derivatives in other current assets and accounts payable and accrued liabilities on JCG's Consolidated Balance Sheets and measures those investments at fair value. Changes in the value of the futures and credit default swaps are recognized as a component of investment losses, net while changes in fair value of the foreign currency forward contracts are recognized in other income, net on JCG's Consolidated Statements of Comprehensive Income.
The Company's consolidated seeded investment products may also be party to derivative instruments from time to time. These derivative instruments are disclosed separately from the Company's derivative instruments related to its economic hedge program. Refer to Note 7 — Investment Securities.</t>
  </si>
  <si>
    <t>Fair Value Measurements</t>
  </si>
  <si>
    <t>Fair Value Measurements
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
Measurements of fair value are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Refer to Note 9 — Fair Value Measurements for additional information.</t>
  </si>
  <si>
    <t>Income Taxes</t>
  </si>
  <si>
    <t>Income Taxes
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accounts payable and accrued liabilities, and other non-current liabilities on JCG's Consolidated Balance Sheets, as appropriate.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ccrued interest of $0.6 million, $0.8 million and $0.8 million was included in the liability for tax contingencies at December 31, 2016, 2015 and 2014, respectively.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t>
  </si>
  <si>
    <t>Goodwill and Intangible Assets, Net</t>
  </si>
  <si>
    <t>Goodwill and Intangible Assets, Net
Goodwill represents the excess of cost over the fair value of the identifiable net assets of acquired companies. Identifiable intangible assets generally represent the acquisition cost of client relationships, investment management agreements and trademarks.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t>
  </si>
  <si>
    <t>Noncontrolling Interests and Redeemable Noncontrolling Interests</t>
  </si>
  <si>
    <t>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3 — Noncontrolling Interests for further discussion of noncontrolling interests.</t>
  </si>
  <si>
    <t>Revenue Recognition</t>
  </si>
  <si>
    <t>Revenue Recognition
Investment management fees, and shareowner servicing fees and other are recognized as services are provided. These revenues are generally determined in accordance with contracts based upon a percentage of average assets under management. Shareholder servicing fees and other largely comprises transfer agent fees and revenue on VelocityShares-branded products.
Performance fee revenue is derived from certain mutual funds and separate accounts. JCG applies Method 1 as contemplated by GAAP when recognizing performance fees related to mutual funds and separate accounts. A detailed discussion of performance fees related to mutual funds and separate accounts is outlined below.
Mutual Funds
The investment management fee paid by each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When current fund net assets vary from fund net assets over the performance measurement period, the performance fee adjustment, as a percentage of fund current assets, may vary significantly. Under circumstances involving underperformance by a rapidly shrinking fund, the dollar amount of the negative performance fee adjustment could be more than the dollar amount of the positive base fee.
JCG recognized mutual fund performance fees of negative $46.4 million, negative $28.8 million and negative $59.7 million for the years ended December 31, 2016, 2015 and 2014, respectively. Negative mutual fund performance fees are driven by underperformance of certain mutual funds against their respective benchmark index. At December 31, 2016 and 2015, $39.2 billion and $42.0 billion of assets under management were subject to mutual fund performance fees, respectively. The addition of performance fees to all funds without such fees is subject to the approval of both a majority of the shareholders of such Funds and the Funds' Independent Board of Trustees.
Separate Accounts
Separate account performance fees are specified in certain client contracts and are based on investment performance as compared to an established benchmark index over a specified period of time. Performance fees are recognized quarterly or annually at the end of the contractual period if the stated performance criteria are achieved. Certain separate account performance fees are subject to clawback of previously recognized fees; however, such amounts are and have been insignificant.
JCG recognized separate account performance fees of $9.8 million, $19.0 million and $11.7 million for the years ended December 31, 2016, 2015 and 2014, respectively. At December 31, 2016 and 2015, $25.9 billion and $21.5 billion of assets under management were subject to separate account performance fees, respectively.</t>
  </si>
  <si>
    <t>Marketing</t>
  </si>
  <si>
    <t>Marketing
Marketing and promotional costs are generally expensed as incurred.</t>
  </si>
  <si>
    <t>Stock-Based Compensation</t>
  </si>
  <si>
    <t>Stock-Based Compensation
Stock-based compensation cost is based on the grant date fair value of awards expected to vest at the end of the stated service period and consists of the total value of the awards less an estimate for forfeitures. The grant date fair value for stock options is determined using the Black-Scholes option pricing model, and the grant date fair value of restricted stock is determined from the market price on the date of grant. The Black-Scholes model requires management to estimate certain variables, including the lives of options from grant date to exercise date, the volatility of the underlying shares and future dividend rates.
JCG estimates, at the time of grant, the amount of awards that are not expected to vest based on historical forfeiture rates and subsequently records adjustments, as appropriate.</t>
  </si>
  <si>
    <t>Earnings Per Share</t>
  </si>
  <si>
    <t>Earnings Per Share
JCG calculates basic and diluted earnings per share using the two-class method, as common shares and participating restricted stock awards are paid nonforfeitable dividends. Under the two-class method, net income attributable to JCG is adjusted for the allocation of earnings to participating restricted stock awards. In addition, the weighted-average diluted common shares outstanding are calculated using the two-class method.</t>
  </si>
  <si>
    <t>Contingent Consideration</t>
  </si>
  <si>
    <t>Contingent Consideration
The July 2015 transaction to acquire a controlling 51% voting interest in Kapstream Capital Pty Limited ("Kapstream") included contingent cash consideration. The contingent cash consideration is payable in Australian dollars at 18 and 36 months after acquisition if certain Kapstream assets under management reach defined targets. Refer to Note 5 — Acquisitions for a detailed discussion on the contingent consideration related to the acquisition of a controlling 51% voting interest in Kapstream.
The acquisition of VS Holdings Inc. ("VelocityShares") in 2014 included contingent cash consideration. The payments are contingent on certain VelocityShares' ETPs reaching defined net revenue targets on the first, second, third and fourth anniversaries of the acquisition, in amounts up to $10.0 million each for the first and second anniversaries, and $8.0 million each for the third and fourth anniversaries. Refer to Note 5 — Acquisitions for a detailed discussion of the contingent consideration related to the acquisition of VelocityShares.</t>
  </si>
  <si>
    <t>SUMMARY OF SIGNIFICANT ACCOUNTING POLICIES (Tables)</t>
  </si>
  <si>
    <t>Schedule of property, equipment and software</t>
  </si>
  <si>
    <t>Property, equipment and software are summarized as follows (in millions):
December 31,
Depreciation
2016
2015
Furniture, fixtures, computer equipment and software
3-7 years
$
$
Leasehold improvements
3-24 years
​
​
​
​
​
​
​
​
​
​
Property, equipment and software, gross
​
​
​
Accumulated depreciation
)
)
​
​
​
​
​
​
​
​
​
​
Property, equipment and software, net
​
$
$
​
​
​
​
​
​
​
​
​
​
​
​
​
​
​
​
​
​
​
​</t>
  </si>
  <si>
    <t>Components of deferred commissions</t>
  </si>
  <si>
    <t>Deferred commissions, which are recorded as components of other current assets and other non-current assets on the Consolidated Balance Sheets, are summarized as follows as of December 31, 2016 and 2015 (in millions):
December 31,
2016
2015
Deferred commissions — current
$
$
Deferred commissions — non-current
​
​
​
​
​
​
​
​
Total
$
$
​
​
​
​
​
​
​
​
​
​
​
​
​
​
​
​</t>
  </si>
  <si>
    <t>ACQUISITIONS (Tables)</t>
  </si>
  <si>
    <t>Kapstream</t>
  </si>
  <si>
    <t>Schedule of purchase price to the acquired assets</t>
  </si>
  <si>
    <t>The total purchase price was allocated as follows (in millions):
Final purchase
Assets:
​
Cash and cash equivalents
$
Investment securities
​
Accounts receivable
Intangible assets
​
Goodwill
Other current assets
​
Other non-current assets, net
Liabilities:
​
Contingent consideration
)
Deferred income taxes
​
)
Other accrued liabilities
)
Noncontrolling interests
​
)
​
​
​
​
​
Net assets acquired
$
​
​
​
​
​
​
​
​
​
​</t>
  </si>
  <si>
    <t>VelocityShares</t>
  </si>
  <si>
    <t>The total purchase price, including the upfront payment and the present value of the expected contingent payments, was allocated as follows (in millions):
Purchase price
Assets:
​
Intangible assets
$
Goodwill
​
Cash acquired
Liabilities:
​
Deferred tax liability
)
Other liabilities, net
​
)
​
​
​
​
​
Net assets acquired
$
​
​
​
​
​
​
​
​
​
​</t>
  </si>
  <si>
    <t>CONSOLIDATION (Tables)</t>
  </si>
  <si>
    <t>Schedule of assets and liabilities</t>
  </si>
  <si>
    <t>Consolidated VIE assets and liabilities are presented after intercompany eliminations at December 31, 2016 and 2015, in the following table (in millions):
December 31,
December 31,
Investment securities
$
$
—
Cash and cash equivalents
—
Accounts receivable
​
​
—
Accounts payable and accrued liabilities
)
—
​
​
​
​
​
​
​
​
Total
​
​
—
Noncontrolling interests in consolidated VIEs
)
—
​
​
​
​
​
​
​
​
JCG's net interest in consolidated VIEs
$
$
—
​
​
​
​
​
​
​
​
​
​
​
​
​
​
​
​</t>
  </si>
  <si>
    <t>Consolidated VREs</t>
  </si>
  <si>
    <t>Schedule of consolidated voting right entities (VREs)</t>
  </si>
  <si>
    <t>The following table presents the balances related to consolidated VREs that were recorded on JCG's Consolidated Balance Sheets, including JCG's net interest in the consolidated VREs (in millions):
December 31,
December 31,
Investment securities
$
$
Cash and cash equivalents
—
Accounts receivable and other current assets
​
​
—
Accounts payable and accrued liabilities
)
—
​
​
​
​
​
​
​
​
Total
​
​
Noncontrolling interests in consolidated VREs
)
)
​
​
​
​
​
​
​
​
JCG's net interest in consolidated VREs
$
$
​
​
​
​
​
​
​
​
​
​
​
​
​
​
​
​</t>
  </si>
  <si>
    <t>INVESTMENT SECURITIES (Tables)</t>
  </si>
  <si>
    <t>Summary of investment securities</t>
  </si>
  <si>
    <t>JCG's investment securities as of December 31, 2016 and 2015, are summarized as follows (in millions):
December 31,
2016
2015
Trading securities:
​
​
Seeded investment products
$
$
Investments in advised mutual funds
​
​
Investments related to deferred compensation plans
​
​
​
​
​
​
​
​
Total trading securities
​
​
​
​
​
​
​
​
​
​
Available-for-sale securities:
Seeded investment products
​
​
​
​
​
​
​
​
​
​
Total investment securities
$
$
​
​
​
​
​
​
​
​
​
​
​
​
​
​
​
​</t>
  </si>
  <si>
    <t>Seeded investment products classified as trading securities</t>
  </si>
  <si>
    <t>December 31, 2016
December 31, 2015
Fair value
Number of
Fair value
Number of
Mutual funds advised by the Company:
​
​
​
​
Consolidated VREs
$
$
Consolidated VIEs
​
​
​
—
​
—
Unconsolidated VREs (1)
​
​
​
​
​
​
​
​
​
​
​
​
​
​
Total mutual funds advised by the Company
​
​
​
​
Separate accounts
Pooled investment funds
​
​
​
​
​
​
​
​
​
​
​
​
​
​
​
​
​
​
Total trading securities
$
$
​
​
​
​
​
​
​
​
​
​
​
​
​
​
​
​
​
​
​
​
​
​
​
​
​
​
​
​
(1)
Represents unconsolidated seeded investment products for which JCG's ownership percentage is between 20% and 50%. The investments are classified as equity method, which approximates fair value due to the nature of the underlying investments.</t>
  </si>
  <si>
    <t>Schedule of net unrealized gains and (losses) on trading securities</t>
  </si>
  <si>
    <t>Net unrealized gains and (losses) recognized on trading securities still held as of December 31, 2016, 2015 and 2014, are summarized as follows (in millions):
Year ended December 31,
2016
2015
2014
Net unrealized gains (losses) on trading securities still held at period end
$
$
)
$</t>
  </si>
  <si>
    <t>Seeded investment products classified as available-for-sale securities</t>
  </si>
  <si>
    <t>December 31, 2016
December 31, 2015
Fair value
Number of
Fair value
Number of
Mutual funds advised by the Company:
​
​
​
​
Unconsolidated VREs
$
$
Unconsolidated VIEs
​
​
​
—
​
—
​
​​
​
​
​​
​
​
​​
​
​
​​
​
​
​
Total mutual funds advised by the Company
$
$
​
​
​
​
​
​
​
​
​
​
​
​
​
​
​
​
​
​
​
​
​
​
​
​
​
​
​
​</t>
  </si>
  <si>
    <t>Summary of available-for-sale securities</t>
  </si>
  <si>
    <t>The following is a summary of available-for-sale securities at December 31, 2016 and 2015 (in millions):
Gross
Foreign
Cost
Gains
Losses
Fair value
December 31, 2016:
​
​
​
​
​
Unconsolidated VREs
$
$
$
)
$
—
$
Unconsolidated VIEs
$
$
$
)
$
)
$
December 31, 2015:
Unconsolidated VREs
$
$
$
)
$
)
$
Unconsolidated VIEs
$
—
$
—
$
—
$
—
$
—</t>
  </si>
  <si>
    <t>Summary of realized gains (losses) as a result of sales of investment products classified as available-for-sale securities</t>
  </si>
  <si>
    <t>The following is a summary of realized gains (losses) as a result of sales of seeded investment products classified as available-for-sale securities for the years ended December 31, 2016, 2015 and 2014 (in millions):
Year ended December 31,
2016
2015
2014
Realized gains
$
—
$
—
$
Realized losses
)
—
)
​
​
​
​
​
​
​
​
​
​
​
Net realized gains (losses)
$
)
$
—
$
​
​
​
​
​
​
​
​
​
​
​
​
​
​
​
​
​
​
​
​
​
​</t>
  </si>
  <si>
    <t>Schedule of gross and offsetting amounts for derivative instruments</t>
  </si>
  <si>
    <t>The following tables illustrate the effect of offsetting derivative instruments on JCG's Consolidated Balance Sheets as of December 31, 2016 and 2015 (in millions):
December 31, 2016
Gross amounts
Gross amounts
Gross amounts
Net amounts
Assets:
​
​
​
​
Futures
$
$
)
$
—
$
—
Foreign currency forward contracts
​
​
—
​
—
​
​
​
​
​
​
​
​
​
​
​
​
​
​
​
Total assets
$
$
)
$
—
$
​
​
​
​
​
​
​
​
​
​
​
​
​
​
​
​
​
​
​
​
​
​
​
​
​
​
​
​
Liabilities:
​
​
​
​
Futures
$
$
)
$
)
$
—
Credit default swaps
​
​
—
​
)
​
​
​
​
​
​
​
​
​
​
​
​
​
​
​
Total liabilities
$
$
)
$
)
$
​
​
​
​
​
​
​
​
​
​
​
​
​
​
​
​
​
​
​
​
​
​
​
​
​
​
​
​
December 31, 2015
Gross amounts
Gross amounts
Gross amounts
Net amounts
Assets:
​
​
​
​
Futures
$
$
)
$
—
$
Liabilities:
​
​
​
​
Index swaps
$
$
—
$
—
$
Futures
​
​
)
​
—
​
—
Credit default swaps
—
)
—
​
​
​
​
​
​
​
​
​
​
​
​
​
​
Total liabilities
$
$
)
$
)
$
​
​
​
​
​
​
​
​
​
​
​
​
​
​
​
​
​
​
​
​
​
​
​
​
​
​
​
​</t>
  </si>
  <si>
    <t>Schedule of net gains (losses) in earnings on hedged seed investments on associated futures, credit default swaps and index swaps</t>
  </si>
  <si>
    <t>JCG recognized the following net gains (losses) on hedged seed investments and associated futures, credit default swaps and index swaps for the years ended December 31, 2016, 2015 and 2014 (in millions):
Year ended December 31,
2016
2015
2014
Hedged seeded investments classified as trading securities (1)
$
$
)
$
Hedged seeded investments classified as available-for-sale securities (1)
)
​
​
​
​
​
​
​
​
​
​
​
Total hedged seeded investments
​
​
)
​
Futures
)
)
)
Credit default swaps
​
)
​
)
​
—
Index swaps
)
)
Other
​
)
​
—
​
—
​
​
​
​
​
​
​
​
​
​
​
Total
$
)
$
)
$
)
​
​
​
​
​
​
​
​
​
​
​
​
​
​
​
​
​
​
​
​
​
​
(1)
Includes net gains (losses) associated with hedged equity, fixed income and asset allocation seeded investment products. Hedging activity is limited to the systematic market risk associated with equity products and the interest rate and credit risk associated with fixed income products.</t>
  </si>
  <si>
    <t>Schedule of net gains (losses) on hedged seed investments denominated in a foreign currency and associated foreign currency forward contracts</t>
  </si>
  <si>
    <t>JCG recognized the following net losses on hedged seed investments denominated in a foreign currency and net gains on associated foreign currency forward contracts for the years ended December 31, 2016, 2015 and 2014 (in millions):
Year ended December 31,
2016
2015
2014
Foreign currency translation
$
)
$
)
$
)
Foreign currency forward contracts
​
​
​
​
​
​
​
​
​
​
​
Total
$
)
$
)
$
)
​
​
​
​
​
​
​
​
​
​
​
​
​
​
​
​
​
​
​
​
​
​</t>
  </si>
  <si>
    <t>Schedule of investment losses, net on the Consolidated Statements of Comprehensive Income</t>
  </si>
  <si>
    <t>Investment losses, net on JCG's Consolidated Statements of Comprehensive Income included the following for the years ended December 31, 2016, 2015 and 2014 (in millions):
Year ended December 31,
2016
2015
2014
Seeded investment products
$
$
)
$
Noncontrolling interests in seeded investment products
)
)
Investments in advised mutual funds
​
​
)
​
)
Economic hedge of certain seeded investment products
)
)
Economic hedge of deferred compensation plans
​
​
​
Other
—
​
​
​
​
​
​
​
​
​
​
​
Investment losses, net
$
)
$
)
$
)
​
​
​
​
​
​
​
​
​
​
​
​
​
​
​
​
​
​
​
​
​
​</t>
  </si>
  <si>
    <t>Cash flows related to investment securities</t>
  </si>
  <si>
    <t>Cash flows related to investment securities for the years ended December 31, 2016, 2015 and 2014, are summarized as follows (in millions):
Year ended December 31,
2016
2015
2014
Purchases
Sales,
Purchases
Sales,
Purchases
Sales,
Trading securities
$
)
$
$
)
$
$
)
$
Available-for-sale securities
)
)
)
Derivative instruments:
​
​
​
​
​
​
Seed capital economic hedge
)
)
)
​
​
​
​
​
​
​
​
​
​
​
​
​
​
​
​
​
​
​
​
Total cash flows
$
)
$
$
)
$
$
)
$
​
​
​
​
​
​
​
​
​
​
​
​
​
​
​
​
​
​
​
​
​
​
​
​
​
​
​
​
​
​
​
​
​
​
​
​
​
​
​
​</t>
  </si>
  <si>
    <t>Not Designated as Hedging Instrument</t>
  </si>
  <si>
    <t>Schedule of derivative instruments</t>
  </si>
  <si>
    <t>December 31, 2016
December 31, 2015
Number of
Notional value
Number of
Notional value
Futures
​
$
​
$
Credit default swaps
$
$
Foreign currency forward contracts
​
$
​
—
$
—
Index swaps
—
$
—
$</t>
  </si>
  <si>
    <t>Seeded investment products</t>
  </si>
  <si>
    <t>December 31, 2016
December 31, 2015
Number of
Notional value
Number of
Notional value
Swaps
​
$
​
$
Futures
$
$
Foreign currency forward contracts
​
$
​
$
Options
$
$</t>
  </si>
  <si>
    <t>Schedule of offsetting derivative instruments within consolidated seeded investment products</t>
  </si>
  <si>
    <t>The following tables illustrate the effect of offsetting derivative instruments within consolidated seeded investment products on JCG's Consolidated Balance Sheets as of December 31, 2016 and 2015 (in millions):
December 31, 2016
Gross amounts
Gross amounts
Gross amounts
Net amounts
Assets:
​
​
​
​
Swaps
$
$
—
$
—
$
Futures
​
​
)
​
—
​
—
Foreign currency forward contracts
)
—
—
​
​
​
​
​
​
​
​
​
​
​
​
​
​
Total
$
$
)
$
—
$
​
​
​
​
​
​
​
​
​
​
​
​
​
​
​
​
​
​
​
​
​
​
​
​
​
​
​
​
Liabilities:
Swaps
$
—
$
—
$
—
$
—
Futures
)
)
—
Foreign currency forward contracts
​
​
)
​
—
​
—
​
​
​
​
​
​
​
​
​
​
​
​
​
​
Total
$
$
)
$
)
$
—
​
​
​
​
​
​
​
​
​
​
​
​
​
​
​
​
​
​
​
​
​
​
​
​
​
​
​
​
December 31, 2015
Gross amounts
Gross amounts
Gross amounts
Net amounts
Assets:
​
​
​
​
Swaps
$
$
)
$
—
$
Futures
​
​
)
​
—
​
—
Foreign currency forward contracts
)
—
—
​
​
​
​
​
​
​
​
​
​
​
​
​
​
Total
$
$
)
$
—
$
​
​
​
​
​
​
​
​
​
​
​
​
​
​
​
​
​
​
​
​
​
​
​
​
​
​
​
​
Liabilities:
Swaps
$
$
)
$
—
$
—
Futures
)
)
—
Foreign currency forward contracts
​
​
)
​
—
​
—
​
​
​
​
​
​
​
​
​
​
​
​
​
​
Total
$
$
)
$
)
$
—
​
​
​
​
​
​
​
​
​
​
​
​
​
​
​
​
​
​
​
​
​
​
​
​
​
​
​
​</t>
  </si>
  <si>
    <t>GOODWILL AND INTANGIBLE ASSETS (Tables)</t>
  </si>
  <si>
    <t>Summary of goodwill and intangible assets</t>
  </si>
  <si>
    <t>JCG's goodwill and intangible assets are summarized below (in millions):
December 31,
Impairment
Amortization
Foreign
December 31,
Indefinite-lived intangible assets:
​
​
​
​
​
Investment management agreements
$
$
)
$
—
$
)
$
Trademarks
​
​
—
​
—
​
—
​
Definite-lived intangible assets:
Client relationships
​
​
—
​
—
​
)
​
Accumulated amortization
)
—
)
)
​
​
​
​
​
​
​
​
​
​
​
​
​
​
​
​
​
Net intangible assets
$
$
)
$
)
$
)
$
​
​
​
​
​
​
​
​
​
​
​
​
​
​
​
​
​
​
​
​
​
​
​
​
​
​
​
​
​
​
​
​
​
​
Goodwill
$
$
—
$
—
$
)
$
​
​
​
​
​
​
​
​
​
​
​
​
​
​
​
​
​
​
​
​
​
​
​
​
​
​
​
​
​
​
​
​
​
​</t>
  </si>
  <si>
    <t>Expected future amortization</t>
  </si>
  <si>
    <t>Expected future amortization expense is summarized below (in millions):
Year ended December 31,
Amount
2017
$
2018
2019
​
2020
2021
​
Thereafter
​
​
​
​
​
Total
$
​
​
​
​
​
​
​
​
​
​</t>
  </si>
  <si>
    <t>FAIR VALUE MEASUREMENTS (Tables)</t>
  </si>
  <si>
    <t>Schedule of assets, liabilities and redeemable noncontrolling interests presented in the consolidated financial statements or disclosed in the notes to the consolidated financial statements at fair value on a recurring basis</t>
  </si>
  <si>
    <t>The following table presents assets, liabilities and redeemable noncontrolling interests presented in the consolidated financial statements or disclosed in the notes to the consolidated financial statements at fair value on a recurring basis as of December 31, 2016 (in millions):
Fair value measurements using:
Quoted prices in
Significant other
Significant
Total
Assets:
​
​
​
​
Cash equivalents
$
$
$
—
$
Futures
​
​
—
​
—
​
Foreign currency forward contracts
—
—
Trading securities:
​
​
​
​
Seeded investment products:
Consolidated VREs
​
​
​
—
​
Consolidated VIEs
Unconsolidated VREs
​
​
—
​
—
​
Separate accounts
—
Pooled investment funds
​
​
​
—
​
Investments in advised mutual funds
—
—
Investments related to deferred compensation plans
​
​
—
​
—
​
Available-for-sale securities:
Seeded investment products:
​
​
​
​
Unconsolidated VREs
—
—
Unconsolidated VIEs
​
​
—
​
—
​
​
​
​
​
​
​
​
​
​
​
​
​
​
​
Total investment securities
​
​
​
​
​
​
​
​
​
​
​
​
​
​
Total assets
$
$
$
$
​
​
​
​
​
​
​
​
​
​
​
​
​
​
​
​
​
​
​
​
​
​
​
​
​
​
​
​
Liabilities:
Futures
$
$
—
$
—
$
Credit default swaps
—
—
Long-term debt (1)
​
—
​
​
—
​
Kapstream contingent consideration
—
—
VelocityShares contingent consideration
​
—
​
—
​
​
​
​
​
​
​
​
​
​
​
​
​
​
​
​
Total liabilities
$
$
$
$
​
​
​
​
​
​
​
​
​
​
​
​
​
​
​
​
​
​
​
​
​
​
​
​
​
​
​
​
Redeemable noncontrolling interests:
​
​
​
​
Consolidated seeded investment products
$
$
$
$
INTECH
​
—
​
—
​
​
​
​
​
​
​
​
​
​
​
​
​
​
​
​
Total redeemable noncontrolling interests
$
$
$
$
​
​
​
​
​
​
​
​
​
​
​
​
​
​
​
​
​
​
​
​
​
​
​
​
​
​
​
​
(1)
Carried at amortized cost and disclosed at fair value.
The following table presents assets, liabilities and redeemable noncontrolling interests presented in the consolidated financial statements or disclosed in the notes to the consolidated financial statements at fair value on a recurring basis as of December 31, 2015 (in millions):
Fair value measurements using:
Quoted prices in
Significant other
Significant
Total
Assets:
​
​
​
​
Cash equivalents
$
$
$
—
$
Futures
​
​
—
​
—
​
Trading securities:
Seeded investment products:
​
​
​
​
Consolidated VREs
—
Unconsolidated VREs
​
​
—
​
—
​
Separate accounts
—
Pooled investment funds
​
​
​
—
​
Investments in advised mutual funds
—
—
Investments related to deferred compensation plans
​
​
—
​
—
​
Available-for-sale securities:
Seeded investment products:
​
​
​
​
Unconsolidated VREs
—
—
​
​
​
​
​
​
​
​
​
​
​
​
​
​
Total investment securities
​
​
​
—
​
​
​
​
​
​
​
​
​
​
​
​
​
​
​
Total assets
$
$
$
—
$
​
​
​
​
​
​
​
​
​
​
​
​
​
​
​
​
​
​
​
​
​
​
​
​
​
​
​
​
Liabilities:
​
​
​
​
Index swaps
$
—
$
$
—
$
Futures
​
​
—
​
—
​
Credit default swaps
—
—
Current portion of long-term debt (1)
​
—
​
​
—
​
Long-term debt (1)
—
—
Kapstream contingent consideration
​
—
​
—
​
​
VelocityShares contingent consideration
—
—
​
​
​
​
​
​
​
​
​
​
​
​
​
​
Total liabilities
$
$
$
$
​
​
​
​
​
​
​
​
​
​
​
​
​
​
​
​
​
​
​
​
​
​
​
​
​
​
​
​
Redeemable noncontrolling interests:
Consolidated seeded investment products
$
$
$
—
$
INTECH
—
—
​
​
​
​
​
​
​
​
​
​
​
​
​
​
Total redeemable noncontrolling interests
$
$
$
$
​
​
​
​
​
​
​
​
​
​
​
​
​
​
​
​
​
​
​
​
​
​
​
​
​
​
​
​
(1)
Carried at amortized cost and disclosed at fair value.</t>
  </si>
  <si>
    <t>Schedule of changes in fair value of the recurring Level 3 fair value measurement</t>
  </si>
  <si>
    <t>JCG's Level 3 recurring fair value measurements as of December 31, 2016 and 2015, are as follows (in millions):
Year ended December 31,
2016
2015
Redeemable
VelocityShares
Kapstream
Redeemable
VelocityShares
Kapstream
Beginning of year fair value
$
$
$
$
$
$
—
Distributions
)
—
—
)
)
—
Current earnings
​
​
—
​
—
​
​
—
​
—
Amortization of INTECH appreciation rights
—
—
—
—
Issuance
​
—
​
—
​
—
​
—
​
—
​
Foreign currency translation
—
—
—
—
—
)
Change in fair value
​
)
​
​
)
​
)
​
​
​
​
​
​
​
​
​
​
​
​
​
​
​
​
​
​
​
​
​
​
End of year fair value
$
$
$
$
$
$
​
​
​
​
​
​
​
​
​
​
​
​
​
​
​
​
​
​
​
​
​
​
​
​
​
​
​
​
​
​
​
​
​
​
​
​
​
​
​
​</t>
  </si>
  <si>
    <t>Schedule of transfers between Level 1 and Level 2 classifications</t>
  </si>
  <si>
    <t>Transfers are recognized at the end of each reporting period. Transfers between Level 1 and Level 2 classifications for the years ended December 31, 2016 and 2015, are summarized as follows (in millions):
Year ended
2016
2015
Transfers from Level 1 to Level 2
$
$
—
Transfers from Level 2 to Level 1
$
—
$</t>
  </si>
  <si>
    <t>DEBT (Tables)</t>
  </si>
  <si>
    <t>Components of debt</t>
  </si>
  <si>
    <t>Debt at December 31, 2016 and 2015, consisted of the following (in millions):
December 31, 2016
December 31, 2015
Carrying
Fair
Carrying
Fair
4.875% Senior Notes due 2025
$
$
$
$
0.750% Convertible Senior Notes due 2018
​
​
​
​
​
​
​
​
​
​
​
​
​
​
Total debt
​
​
​
​
​
​
​
​
​
​
​
​
​
​
​
​
​
​
Less: Current maturities
—
—
​
​
​
​
​
​
​
​
​
​
​
​
​
​
Total long-term debt
$
$
$
$
​
​
​
​
​
​
​
​
​
​
​
​
​
​
​
​
​
​
​
​
​
​
​
​
​
​
​
​</t>
  </si>
  <si>
    <t>Schedule of aggregate maturities of indebtedness</t>
  </si>
  <si>
    <t>The aggregate amounts of debt maturing or callable in the next five years are as follows (in millions):
Year ended December 31,
Amount
2017
$
—
2018 (1)
2019
​
—
2020
—
2021
​
—
Thereafter
​
​
​
​
​
Total
$
​
​
​
​
​
​
​
​
​
​
(1)
Represents the fair value of the 2018 Convertible Notes as of December 31, 2016.</t>
  </si>
  <si>
    <t>INCOME TAXES (Tables)</t>
  </si>
  <si>
    <t>Schedule of components of income before taxes and equity earnings</t>
  </si>
  <si>
    <t>JCG's components of income before taxes for the years ended December 31, 2016, 2015 and 2014, are as follows (in millions):
Year ended December 31,
2016
2015
2014
Domestic
$
$
$
International
​
​
​
​
​
​
​
​
​
​
​
Total
$
$
$
​
​
​
​
​
​
​
​
​
​
​
​
​
​
​
​
​
​
​
​
​
​</t>
  </si>
  <si>
    <t>Schedule of provision for income taxes</t>
  </si>
  <si>
    <t>JCG's provision for income taxes for the years ended December 31, 2016, 2015 and 2014, is summarized as follows (in millions):
Year ended December 31,
2016
2015
2014
Current:
​
​
​
Federal
$
$
$
State and local
​
​
​
International
​
​
​
​
​
​
​
​
​
​
​
Total current
​
​
​
​
​
​
​
​
​
​
​
​
​
​
Deferred:
Federal
​
​
​
State and local
International
​
)
​
​
)
​
​
​
​
​
​
​
​
​
​
​
Total deferred
​
​
​
​
​
​
​
​
​
​
​
Total income tax provision
$
$
$
​
​
​
​
​
​
​
​
​
​
​
​
​
​
​
​
​
​
​
​
​
​</t>
  </si>
  <si>
    <t>Schedule of balance sheet classification of deferred income tax assets and liabilities</t>
  </si>
  <si>
    <t>JCG's deferred income tax assets (liabilities) as of December 31, 2016 and 2015, are summarized as follows (in millions):
December 31,
2016
2015
Deferred income tax assets:
​
​
Accrued compensation and benefits
$
$
Accrued liabilities
​
​
Investments
Tax attributes
​
​
Deferred rent
Other
​
​
​
​
​
​
​
​
​
​
Total deferred income tax assets
​
​
​
​
​
​
​
​
Deferred income tax liabilities:
​
​
Intangible assets
)
)
Prepaid expenses
​
)
​
)
Other
)
)
​
​
​
​
​
​
​
​
Total deferred income tax liabilities
​
)
​
)
​
​
​
​
​
​
​
​
Deferred income taxes, net
$
)
$
)
​
​
​
​
​
​
​
​
​
​
​
​
​
​
​
​</t>
  </si>
  <si>
    <t>Schedule of differences between effective income tax rate and statutory federal income tax rate</t>
  </si>
  <si>
    <t>Year ended
2016
2015
2014
Federal statutory rate
​
%
​
%
​
%
State and local tax rate, net of federal benefit
Noncontrolling interests
​
)
​
)
​
)
Tax adjustments
)
)
)
Equity-based compensation
​
—
​
—
​
Other
—
​
​
​
​
​
​
​
​
​
​
​
Total effective income tax rate
​
%
​
%
​
%
​
​
​
​
​
​
​
​
​
​
​
​
​
​
​
​
​
​
​
​
​
​</t>
  </si>
  <si>
    <t>Reconciliation of beginning and ending tax contingencies liability</t>
  </si>
  <si>
    <t>A reconciliation of the beginning and ending liability for the years ended December 31, 2016, 2015 and 2014, is as follows (in millions):
Year ended December 31,
2016
2015
2014
Beginning of year
$
$
$
Additions for tax positions of current year
Additions for tax positions of prior years
​
​
​
—
Reduction due to statute expirations
)
)
)
Reduction due to settlement of audits
​
—
​
)
​
—
​
​
​
​
​
​
​
​
​
​
​
End of year
$
$
$
​
​
​
​
​
​
​
​
​
​
​
​
​
​
​
​
​
​
​
​
​
​</t>
  </si>
  <si>
    <t>OTHER FINANCIAL STATEMENT CAPTIONS (Tables)</t>
  </si>
  <si>
    <t>Other current assets on JCG's Consolidated Balance Sheets at December 31, 2016 and 2015, are composed of the following (in millions):
December 31,
2016
2015
Derivative assets
$
$
Prepaid information technology maintenance
Prepaid insurance
​
​
Other prepaid assets
Deferred commissions
​
​
Income tax receivable
—
Other current assets
​
​
​
​
​
​
​
​
​
​
Total other current assets
$
$
​
​
​
​
​
​
​
​
​
​
​
​
​
​
​
​</t>
  </si>
  <si>
    <t>Accounts payable and accrued liabilities on JCG's Consolidated Balance Sheets at December 31, 2016 and 2015, are composed of the following (in millions):
December 31,
2016
2015
Accounts payable
$
$
Deferred compensation liability
Contingent consideration
​
​
Accrued marketing and distribution
Interest payable
​
​
Derivative liabilities
Income tax contingencies
​
​
Income tax payable
—
Other accrued liabilities
​
​
​
​
​
​
​
​
​
​
Total accounts payable and accrued liabilities
$
$
​
​
​
​
​
​
​
​
​
​
​
​
​
​
​
​</t>
  </si>
  <si>
    <t>Other income, net on JCG's Consolidated Statements of Comprehensive Income for the years ended December 31, 2016, 2015 and 2014, is composed of the following (in millions):
Year ended December 31,
2016
2015
2014
Dividend income
$
$
$
Interest income
Foreign currency losses, net
​
)
​
)
​
)
Other, net
—
—
​
​
​
​
​
​
​
​
​
​
​
Total other income, net
$
$
$
​
​
​
​
​
​
​
​
​
​
​
​
​
​
​
​
​
​
​
​
​
​</t>
  </si>
  <si>
    <t>NONCONTROLLING INTERESTS (Tables)</t>
  </si>
  <si>
    <t>Schedule of net income attributable to noncontrolling interests</t>
  </si>
  <si>
    <t>Noncontrolling interests in net income for the years ended December 31, 2016, 2015 and 2014, consisted of the following (in millions):
Year ended December 31,
2016
2015
2014
Redeemable noncontrolling interests in:
​
​
​
Seeded investment products
$
)
$
$
—
INTECH
​
​
​
Nonredeemable noncontrolling interests in:
Seeded investment products
​
—
​
—
​
)
Kapstream
—
INTECH
​
​
​
​
​
​
​
​
​
​
​
​
​
​
Net income attributable to noncontrolling interests
$
$
$
​
​
​
​
​
​
​
​
​
​
​
​
​
​
​
​
​
​
​
​
​
​</t>
  </si>
  <si>
    <t>Summary of nonredeemable noncontrolling interests</t>
  </si>
  <si>
    <t>Nonredeemable noncontrolling interests as of December 31, 2016 and 2015, are summarized as follows (in millions):
December 31,
2016
2015
Nonredeemable noncontrolling interests in:
​
​
Kapstream
$
$
INTECH
​
​
​
​
​
​
​
​
​
​
Total nonredeemable noncontrolling interests
$
$
​
​
​
​
​
​
​
​
​
​
​
​
​
​
​
​</t>
  </si>
  <si>
    <t>Summary of redeemable noncontrolling interests</t>
  </si>
  <si>
    <t>As of December 31, 2016 and 2015, redeemable noncontrolling interests are summarized as follows (in millions):
December 31,
2016
2015
Consolidated seeded investment products:
​
​
Consolidated VREs
$
$
Consolidated VIEs
​
​
—
INTECH:
Appreciation rights
​
​
Founding member ownership interests
Undistributed earnings
​
)
​
)
​
​
​
​
​
​
​
​
Total redeemable noncontrolling interests
$
$
​
​
​
​
​
​
​
​
​
​
​
​
​
​
​
​</t>
  </si>
  <si>
    <t>Schedule of rollforward of noncontrolling interests in consolidated seeded investment products</t>
  </si>
  <si>
    <t>The following table presents a rollforward of noncontrolling interests in consolidated seeded investment products for the years ended December 31, 2016, 2015 and 2014 (in millions):
Year ended December 31,
2016
2015
2014
Beginning of period balance
$
$
$
Changes in market value:
Consolidated VREs
​
—
​
​
)
Consolidated VIEs
)
—
—
Changes in ownership:
​
​
​
Consolidated VREs
)
Consolidated VIEs
​
​
—
​
—
​
​
​
​
​
​
​
​
​
​
​
End of period balance
$
$
$
​
​
​
​
​
​
​
​
​
​
​
​
​
​
​
​
​
​
​
​
​
​</t>
  </si>
  <si>
    <t>LONG-TERM INCENTIVE COMPENSATION (Tables)</t>
  </si>
  <si>
    <t>Components of long-term incentive compensation expense</t>
  </si>
  <si>
    <t>The components of JCG's long-term incentive compensation expense for the years ended December 31, 2016, 2015 and 2014, are summarized as follows (in millions):
Year ended December 31,
2016
2015
2014
Restricted stock awards
$
$
$
Mutual fund share awards
Profits interests and other
​
​
​
)
Stock options
​
​
​
​
​
​
​
​
​
​
​
Total long-term incentive compensation
$
$
$
​
​
​
​
​
​
​
​
​
​
​
​
​
​
​
​
​
​
​
​
​
​</t>
  </si>
  <si>
    <t>Summary of unrecognized compensation, net of estimated forfeitures, and the weighted-average number of years over which the compensation cost will be recognized</t>
  </si>
  <si>
    <t>At December 31, 2016, unrecognized and unearned compensation, net of estimated forfeitures and excluding mark-to-market adjustments on mutual fund share awards, and the weighted-average number of years over which the compensation cost will be recognized are summarized as follows (in millions):
Unrecognized
Weighted-
Restricted stock awards
$
​
Profits interests and other
Mutual fund share awards
​
​
Stock options
—
​
​
​
​
​
​
​
​
Total
$
​
​
​
​
​
​
​
​
​
​
​
​
​
​
​
​
​</t>
  </si>
  <si>
    <t>Summary of outstanding options</t>
  </si>
  <si>
    <t>2016
2015
2014
Shares
Weighted-
Shares
Weighted-
Shares
Weighted-
Outstanding at January 1
​
$
​
$
​
$
Granted
—
$
—
—
$
—
—
$
—
Exercised
​
)
$
​
)
$
​
)
$
Forfeited
—
$
—
—
$
—
)
$
Expired
​
—
$
—
​
)
$
​
)
$
​
​
​
​
​
​
​
​
​
​
​
​
​
​
​
​
​
​
​
​
Outstanding at December 31
$
$
$
​
​
​
​
​
​
​
​
​
​
​
​
​
​
​
​
​
​
​
​
​
​
​
​
​
​
​
​
​
​
​
​
​
​
​
​
​
​
​
​
Exercisable (1)
​
$
​
$
​
$
​
​
​
​
​
​
​
​
​
​
​
​
​
​
​
​
​
​
​
​
​
​
​
​
​
​
​
​
​
​
​
​
​
​
​
​
​
​
​
​
Vested or expected to vest
$
$
$
​
​
​
​
​
​
​
​
​
​
​
​
​
​
​
​
​
​
​
​
​
​
​
​
​
​
​
​
​
​
​
​
​
​
​
​
​
​
​
​
(1)
The number of exercisable options represents instruments for which all vesting criteria have been satisfied and whose exercise price was below the closing price of the Company's common stock as of the end of the period. As of December 31, 2016 and 2015, the exercise prices of all outstanding options were below the closing price of the Company's stock. As of December 31, 2014, there were 1.2 million options outstanding for which all vesting criteria had been satisified but for which exercise prices were above the closing price of the Company's common stock.</t>
  </si>
  <si>
    <t>Summary of intrinsic value of exercised, outstanding and exercisable options</t>
  </si>
  <si>
    <t>The following table summarizes the intrinsic value of exercised, outstanding and exercisable options at December 31, 2016, 2015 and 2014 (in millions):
December 31,
2016
2015
2014
Exercised
$
$
$
Outstanding
$
$
$
Exercisable
$
$
$</t>
  </si>
  <si>
    <t>Summary of stock options by range of exercise prices</t>
  </si>
  <si>
    <t>The following table summarizes the information about stock options that were outstanding at December 31, 2016:
Options outstanding
Options exercisable
Range of
Number of
Weighted-
Weighted-
Number of
Weighted-
Weighted-
$5 to $10
​
​
$
​
​
$
$10 to $15
$
$
​
​
​
​
​
​
​
​
​
​
​
​
​
​
​
​
​
​
​
​
$5 to $15
​
​
$
​
​
$
​
​
​
​
​
​
​
​
​
​
​
​
​
​
​
​
​
​
​
​
​
​
​
​
​
​
​
​
​
​
​
​
​
​
​
​
​
​
​
​</t>
  </si>
  <si>
    <t>Summary of unvested restricted stock awards</t>
  </si>
  <si>
    <t>2016
2015
2014
Shares
Weighted-
Shares
Weighted-
Shares
Weighted-
Unvested at January 1
​
$
​
$
​
$
Granted
$
$
$
Vested
​
)
$
​
)
$
​
)
$
Forfeited
)
$
)
$
)
$
​
​
​
​
​
​
​
​
​
​
​
​
​
​
​
​
​
​
​
​
Unvested at December 31
​
$
​
$
​
$
​
​
​
​
​
​
​
​
​
​
​
​
​
​
​
​
​
​
​
​
​
​
​
​
​
​
​
​
​
​
​
​
​
​
​
​
​
​
​
​</t>
  </si>
  <si>
    <t>Appreciation Rights October 2014</t>
  </si>
  <si>
    <t>Summary of assumptions used for fair value of appreciation rights of INTECH long-term incentive awards</t>
  </si>
  <si>
    <t>Assumptions
October 2014
February 2015
March 2016
Dividend yield
​
%
​
%
​
%
Expected volatility
%
%
%
Risk-free interest rate
​
%
​
%
​
%
Expected life (in years)
Grant date fair value (in millions)
$
$
$</t>
  </si>
  <si>
    <t>ACCUMULATED OTHER COMPREHENSIVE LOSS (Tables)</t>
  </si>
  <si>
    <t>Schedule of the changes in accumulated other comprehensive loss, net of tax</t>
  </si>
  <si>
    <t>Changes in accumulated other comprehensive loss, net of tax, for the years ended December 31, 2016 and 2015, are as follows (in millions):
Year ended December 31,
2016
2015
Available-for-sale
Foreign
Total
Available-for-sale
Foreign
Total
Beginning balance
$
)
$
)
$
)
$
$
)
$
)
Other comprehensive income (loss) before reclassifications
)
)
)
)
Amounts reclassified from accumulated other comprehensive loss to:
​
​
​
​
​
​
Investment losses, net
—
)
—
)
​
​
​
​
​
​
​
​
​
​
​
​
​
​
​
​
​
​
​
​
Total other comprehensive income (loss), net of tax
​
​
)
​
​
)
​
)
​
)
​
​
​
​
​​
​
​
​​
​
​
​​
​
​
​​
​
​
​​
​
​
​
Ending balance
$
)
$
)
$
)
$
)
$
)
$
)
​
​
​
​
​
​
​
​
​
​
​
​
​
​
​
​
​
​
​
​
​
​
​
​
​
​
​
​
​
​
​
​
​
​
​
​
​
​
​
​</t>
  </si>
  <si>
    <t>Components of other comprehensive income (loss), net of tax</t>
  </si>
  <si>
    <t>The components of other comprehensive income (loss), net of tax for the years ended December 31, 2016, 2015 and 2014, are as follows (in millions):
Year ended December 31, 2016
Pre-tax
Tax
Net amount
Net unrealized gain on available-for-sale securities
$
$
)
$
Foreign currency translation adjustments
)
—
)
Reclassification for items included in net income
​
​
)
​
​
​
​
​
​
​
​
​
​
​
​
Total other comprehensive income
$
$
)
$
​
​
​
​
​
​
​
​
​
​
​
​
​
​
​
​
​
​
​
​
​
​
Year ended December 31, 2015
Pre-tax
Tax
Net amount
Net unrealized loss on available-for-sale securities
$
)
$
$
)
Foreign currency translation adjustments
)
—
)
Reclassification for items included in net income
​
)
​
​
)
​
​
​
​
​
​
​
​
​
​
​
Total other comprehensive loss
$
)
$
$
)
​
​
​
​
​
​
​
​
​
​
​
​
​
​
​
​
​
​
​
​
​
​
Year ended December 31, 2014
Pre-tax
Tax
Net amount
Net unrealized gain on available-for-sale securities
$
$
)
$
Reclassification for items included in net income
)
)
​
​
​
​
​
​
​
​
​
​
​
Total other comprehensive loss
$
)
$
$
)
​
​
​
​
​
​
​
​
​
​
​
​
​
​
​
​
​
​
​
​
​
​</t>
  </si>
  <si>
    <t>EARNINGS AND DIVIDENDS PER SHARE (Tables)</t>
  </si>
  <si>
    <t>Summary of earnings per share calculation</t>
  </si>
  <si>
    <t>The following is a summary of the earnings per share calculation for the years ended December 31, 2016, 2015 and 2014 (in millions, except per share data):
Year ended December 31,
2016
2015
2014
Net income attributable to JCG
$
$
$
Less: Allocation of earnings to participating restricted stock awards
​
​
​
​
​
​
​
​
​
​
​
Net income attributable to JCG common shareholders
$
$
$
​
​
​
​
​
​
​
​
​
​
​
​
​
​
​
​
​
​
​
​
​
​
Weighted-average common shares outstanding — basic
Diluted effect of:
​
​
​
2018 Convertible Notes
Stock warrants
​
​
​
—
Stock options, restricted stock and other
​
​
​
​
​
​
​
​
​
​
​
Weighted-average diluted common shares outstanding — diluted
​
​
​
​
​
​
​
​
​
​
​
​
​
​
​
​
​
​
​
​
​
​
​
​
​
Earnings per share:
Basic earnings per share
$
$
$
​
​
​
​
​
​
​
​
​
​
​
​
​
​
​
​
​
​
​
​
​
​
Diluted earnings per share
$
$
$
​
​
​
​
​
​
​
​
​
​
​
​
​
​
​
​
​
​
​
​
​
​</t>
  </si>
  <si>
    <t>Schedule of anti-dilutive securities that have not been included in the calculation of weighted average diluted shares outstanding</t>
  </si>
  <si>
    <t>The following stock options, unvested nonparticipating restricted stock units and price-vesting units are anti-dilutive and have not been included in the weighted-average diluted shares outstanding calculation (in millions):
Year ended December 31,
2016
2015
2014
Employee stock options
​
—
​
—
​
Unvested nonparticipating restricted stock units and price-vesting units</t>
  </si>
  <si>
    <t>Schedule of cash dividends declared and paid</t>
  </si>
  <si>
    <t>Year ended December 31,
2016
2015
2014
Dividends paid per share
$
$
$</t>
  </si>
  <si>
    <t>COMMITMENTS AND CONTINGENCIES (Tables)</t>
  </si>
  <si>
    <t>Future minimum rental commitments</t>
  </si>
  <si>
    <t>As of December 31, 2016, future minimum rental commitments under non-cancelable operating and capital leases are as follows (in millions):
Year ended December 31,
Amount
2017
$
2018
2019
​
2020
2021
​
Thereafter
​
​
​
​
​
Total
$
​
​
​
​
​
​
​
​
​
​</t>
  </si>
  <si>
    <t>RELATED PARTY TRANSACTIONS (Tables)</t>
  </si>
  <si>
    <t>Schedule of related party activity</t>
  </si>
  <si>
    <t>The table below presents this related party activity for the years ended and as of December 31, 2016, 2015 and 2014 (in millions):
Year ended December 31,
2016
2015
2014
Investment management, performance and shareowner servicing fees
$
$
$
12b-1 plan fees earned (1)
$
$
$
As of December 31,
2016
2015
2014
Accounts receivable from registered investment companies
$
$
$
(1)
The annual marketing or distribution fees on a mutual fund.</t>
  </si>
  <si>
    <t>GEOGRAPHIC INFORMATION (Tables)</t>
  </si>
  <si>
    <t>Summary information of entity's geographic areas</t>
  </si>
  <si>
    <t>The following summary provides information concerning JCG's principal geographic areas for the years ended and as of December 31, 2016, 2015 and 2014 (in millions):
Year ended December 31,
Operating revenues
2016
2015
2014
U.S.
$
$
$
International
​
​
​
​
​
​
​
​
​
​
​
Total
$
$
$
​
​
​
​
​
​
​
​
​
​
​
​
​
​
​
​
​
​
​
​
​
​
As of December 31,
Long-lived assets
2016
2015
2014
U.S.
$
$
$
International
​
​
​
​
​
​
​
​
​
​
​
Total
$
$
$
​
​
​
​
​
​
​
​
​
​
​
​
​
​
​
​
​
​
​
​
​
​</t>
  </si>
  <si>
    <t>SELECTED QUARTERLY FINANCIAL DATA (Tables)</t>
  </si>
  <si>
    <t>2016
(in millions, except per share amounts)
First
Second
Third
Fourth
Full year
Operating revenue
$
$
$
$
$
Operating income
Net income
​
​
​
​
​
Net income attributable to noncontrolling interests
)
)
)
)
)
Net income attributable to JCG
​
​
​
​
​
Basic earnings per share attributable to JCG common shareholders
$
$
$
$
$
Diluted earnings per share attributable to JCG common shareholders
$
$
$
$
$
2015
(in millions, except per share amounts)
First
Second
Third
Fourth
Full year
Operating revenue
$
$
$
$
$
Operating income
Net income
​
​
​
​
​
Net income attributable to noncontrolling interests
)
)
—
)
)
Net income attributable to JCG
​
​
​
​
​
Basic earnings per share attributable to JCG common shareholders
$
$
$
$
$
Diluted earnings per share attributable to JCG common shareholders
$
$
$
$
$</t>
  </si>
  <si>
    <t>DESCRIPTION OF THE BUSINESS (Details)</t>
  </si>
  <si>
    <t>Jan. 31, 2017</t>
  </si>
  <si>
    <t>Jul. 01, 2015</t>
  </si>
  <si>
    <t>Intech Investment Management LLC</t>
  </si>
  <si>
    <t>Investment in subsidiaries</t>
  </si>
  <si>
    <t>Percentage of ownership interest in subsidiary</t>
  </si>
  <si>
    <t>97.10%</t>
  </si>
  <si>
    <t>51.00%</t>
  </si>
  <si>
    <t>Ownership interest acquired (as a percent)</t>
  </si>
  <si>
    <t>49.00%</t>
  </si>
  <si>
    <t>SUMMARY OF SIGNIFICANT ACCOUNTING POLICIES - Segment Information, Consolidation, Cash, Property, Equipment and Software, Deferred Commissions (Details) $ in Millions</t>
  </si>
  <si>
    <t>Dec. 31, 2016USD ($)segmentitem</t>
  </si>
  <si>
    <t>Dec. 31, 2015USD ($)</t>
  </si>
  <si>
    <t>Dec. 31, 2014USD ($)</t>
  </si>
  <si>
    <t>Depreciation and amortization expense</t>
  </si>
  <si>
    <t>Property, equipment and software, gross</t>
  </si>
  <si>
    <t>Accumulated depreciation</t>
  </si>
  <si>
    <t>Property, equipment and software, net</t>
  </si>
  <si>
    <t>Impairments of long-lived assets</t>
  </si>
  <si>
    <t>Software</t>
  </si>
  <si>
    <t>Capitalized software costs</t>
  </si>
  <si>
    <t>Number of business segments | segment</t>
  </si>
  <si>
    <t>Cash equivalents</t>
  </si>
  <si>
    <t>Amortization period of sales commission, maximum</t>
  </si>
  <si>
    <t>4 years</t>
  </si>
  <si>
    <t>Amortization expense</t>
  </si>
  <si>
    <t>Deferred commissions - current</t>
  </si>
  <si>
    <t>Deferred commissions - non-current</t>
  </si>
  <si>
    <t>Impairment of Leasehold</t>
  </si>
  <si>
    <t>International</t>
  </si>
  <si>
    <t>Cash</t>
  </si>
  <si>
    <t>Adjustment | Accounting Standards Update 2015-02</t>
  </si>
  <si>
    <t>Number of seeded investment products consolidated | item</t>
  </si>
  <si>
    <t>Consolidated VIEs | Seeded investment products</t>
  </si>
  <si>
    <t>Consolidated VREs | Seeded investment products</t>
  </si>
  <si>
    <t>Furniture, fixtures, computer equipment and software</t>
  </si>
  <si>
    <t>Furniture, fixtures, computer equipment and software | Minimum</t>
  </si>
  <si>
    <t>Depreciation period</t>
  </si>
  <si>
    <t>3 years</t>
  </si>
  <si>
    <t>Furniture, fixtures, computer equipment and software | Maximum</t>
  </si>
  <si>
    <t>7 years</t>
  </si>
  <si>
    <t>Leasehold improvements</t>
  </si>
  <si>
    <t>Leasehold improvements | Minimum</t>
  </si>
  <si>
    <t>Leasehold improvements | Maximum</t>
  </si>
  <si>
    <t>24 years</t>
  </si>
  <si>
    <t>Computer equipment</t>
  </si>
  <si>
    <t>Capital leased assets</t>
  </si>
  <si>
    <t>SUMMARY OF SIGNIFICANT ACCOUNTING POLICIES - INVESTMENT SECURITIES (Details) $ in Millions</t>
  </si>
  <si>
    <t>Dec. 31, 2016USD ($)item</t>
  </si>
  <si>
    <t>Dec. 01, 2014USD ($)</t>
  </si>
  <si>
    <t>Percentage of ownership in new product</t>
  </si>
  <si>
    <t>100.00%</t>
  </si>
  <si>
    <t>Employer contributions to deferred compensation plan</t>
  </si>
  <si>
    <t>Impairment of investments</t>
  </si>
  <si>
    <t>Accrued interest included in liability for income tax contingencies</t>
  </si>
  <si>
    <t>Separate account performance fees</t>
  </si>
  <si>
    <t>Separate account assets</t>
  </si>
  <si>
    <t>Contingent cash consideration if certain revenue targets are achieved</t>
  </si>
  <si>
    <t>Mutual Funds</t>
  </si>
  <si>
    <t>Number of components involved in investment advisory fee payment | item</t>
  </si>
  <si>
    <t>Performance fee adjustment, ultimate measurement period</t>
  </si>
  <si>
    <t>36 months</t>
  </si>
  <si>
    <t>Assets subject to mutual fund performance fees</t>
  </si>
  <si>
    <t>Minimum | Mutual Funds</t>
  </si>
  <si>
    <t>Performance fee adjustment, measurement period</t>
  </si>
  <si>
    <t>12 months</t>
  </si>
  <si>
    <t>Maximum | Mutual Funds</t>
  </si>
  <si>
    <t>Performance fee adjustment, variable rate</t>
  </si>
  <si>
    <t>0.15%</t>
  </si>
  <si>
    <t>18 months</t>
  </si>
  <si>
    <t>Contingent consideration payable period, low</t>
  </si>
  <si>
    <t>Contingent consideration payable period, high end</t>
  </si>
  <si>
    <t>VelocityShares | First Anniversary</t>
  </si>
  <si>
    <t>VelocityShares | Second Anniversary</t>
  </si>
  <si>
    <t>VelocityShares | Third Anniversary</t>
  </si>
  <si>
    <t>VelocityShares | Fourth Anniversary</t>
  </si>
  <si>
    <t>RECENT ACCOUNTING PRONOUNCEMENTS (Details) - USD ($) $ in Millions</t>
  </si>
  <si>
    <t>Accounting Standards Update 2015-03</t>
  </si>
  <si>
    <t>MERGER AGREEMENT (Details) - USD ($) $ in Millions</t>
  </si>
  <si>
    <t>Oct. 03, 2016</t>
  </si>
  <si>
    <t>Sep. 30, 2016</t>
  </si>
  <si>
    <t>Merger Agreement</t>
  </si>
  <si>
    <t>Merger related expenses</t>
  </si>
  <si>
    <t>Janus Capital Group Inc</t>
  </si>
  <si>
    <t>The required approval percentage of investment advisory agreements of public mutual funds</t>
  </si>
  <si>
    <t>43.00%</t>
  </si>
  <si>
    <t>Janus Capital Group Inc | Minimum</t>
  </si>
  <si>
    <t>67.50%</t>
  </si>
  <si>
    <t>Henderson Group plc</t>
  </si>
  <si>
    <t>Ownership percentage</t>
  </si>
  <si>
    <t>57.00%</t>
  </si>
  <si>
    <t>Henderson Group plc | Janus Capital Group Inc</t>
  </si>
  <si>
    <t>The number of shares received for each share of Janus common stock</t>
  </si>
  <si>
    <t>ACQUISITIONS (Details) $ in Millions</t>
  </si>
  <si>
    <t>Jan. 31, 2017USD ($)item</t>
  </si>
  <si>
    <t>Jul. 01, 2015USD ($)</t>
  </si>
  <si>
    <t>Feb. 28, 2017USD ($)</t>
  </si>
  <si>
    <t>Jun. 30, 2015USD ($)</t>
  </si>
  <si>
    <t>Dec. 31, 2016USD ($)</t>
  </si>
  <si>
    <t>Bank advisory fees and other deal costs</t>
  </si>
  <si>
    <t>Assets:</t>
  </si>
  <si>
    <t>Liabilities:</t>
  </si>
  <si>
    <t>Foreign currency translation loss</t>
  </si>
  <si>
    <t>Maximum | Client relationships</t>
  </si>
  <si>
    <t>Estimated useful life</t>
  </si>
  <si>
    <t>17 years</t>
  </si>
  <si>
    <t>Initial upfront cash consideration</t>
  </si>
  <si>
    <t>Fair value of contingent consideration</t>
  </si>
  <si>
    <t>Contingent consideration (decrease) increase to the liability and expense</t>
  </si>
  <si>
    <t>Intangible assets</t>
  </si>
  <si>
    <t>Other non-current assets, net</t>
  </si>
  <si>
    <t>Other accrued liabilities</t>
  </si>
  <si>
    <t>Net assets acquired</t>
  </si>
  <si>
    <t>Noncontrolling interests ownership (as a percent)</t>
  </si>
  <si>
    <t>Kapstream | Other comprehensive income (loss)</t>
  </si>
  <si>
    <t>Kapstream | General Administrative and Occupancy Expense</t>
  </si>
  <si>
    <t>Kapstream | Distribution rights</t>
  </si>
  <si>
    <t>Kapstream | Client relationships</t>
  </si>
  <si>
    <t>10 years</t>
  </si>
  <si>
    <t>Amortization period</t>
  </si>
  <si>
    <t>Kapstream | Mutual Fund Share Awards</t>
  </si>
  <si>
    <t>Number of installments | item</t>
  </si>
  <si>
    <t>Consideration payable in awards on each anniversary date</t>
  </si>
  <si>
    <t>Period of time for achievement of certain revenue targets</t>
  </si>
  <si>
    <t>VelocityShares | First and Second Anniversary</t>
  </si>
  <si>
    <t>Contingent consideration paid</t>
  </si>
  <si>
    <t>VelocityShares | Third and Fourth Anniversary</t>
  </si>
  <si>
    <t>VelocityShares | Accounts payable</t>
  </si>
  <si>
    <t>VelocityShares | Accrued liabilities</t>
  </si>
  <si>
    <t>VelocityShares | Other non-current liabilities</t>
  </si>
  <si>
    <t>CONSOLIDATION - VIEs (Details) - USD ($) $ in Millions</t>
  </si>
  <si>
    <t>Dec. 31, 2013</t>
  </si>
  <si>
    <t>Noncontrolling interests in consolidated VIEs</t>
  </si>
  <si>
    <t>JCG's net interest in consolidated VIEs</t>
  </si>
  <si>
    <t>Unconsolidated VIEs</t>
  </si>
  <si>
    <t>CONSOLIDATION - VREs (Details) - USD ($) $ in Millions</t>
  </si>
  <si>
    <t>Accounts receivable and other current assets</t>
  </si>
  <si>
    <t>Noncontrolling interests in consolidated VREs</t>
  </si>
  <si>
    <t>JCG's net interest in consolidated VREs</t>
  </si>
  <si>
    <t>Unconsolidated VREs</t>
  </si>
  <si>
    <t>INVESTMENT SECURITIES - GENERAL DISCLOSURE (Details) $ in Millions</t>
  </si>
  <si>
    <t>Dec. 31, 2016USD ($)instrumentitem</t>
  </si>
  <si>
    <t>Dec. 31, 2015USD ($)instrumentitem</t>
  </si>
  <si>
    <t>Short-term investments:</t>
  </si>
  <si>
    <t>Estimated Fair Value</t>
  </si>
  <si>
    <t>Available-for-sale securities.</t>
  </si>
  <si>
    <t>Purchases and settlements</t>
  </si>
  <si>
    <t>Net gains (losses):</t>
  </si>
  <si>
    <t>Net gains (losses) in net income related to:</t>
  </si>
  <si>
    <t>Foreign currency translation losses</t>
  </si>
  <si>
    <t>Foreign currency forward contract gains</t>
  </si>
  <si>
    <t>Investment losses, net</t>
  </si>
  <si>
    <t>Sales, settlements and maturities</t>
  </si>
  <si>
    <t>Total hedged seed investments</t>
  </si>
  <si>
    <t>Investments related to deferred compensation plans</t>
  </si>
  <si>
    <t>Noncontrolling interests in seeded investment products</t>
  </si>
  <si>
    <t>Separate accounts</t>
  </si>
  <si>
    <t>Number of separately managed accounts | item</t>
  </si>
  <si>
    <t>Investments in advised funds</t>
  </si>
  <si>
    <t>Economic hedge of certain seeded investment products</t>
  </si>
  <si>
    <t>Index Swap</t>
  </si>
  <si>
    <t>Gains (losses) on derivatives not designated as hedging</t>
  </si>
  <si>
    <t>Futures</t>
  </si>
  <si>
    <t>Credit Default Swap</t>
  </si>
  <si>
    <t>Other</t>
  </si>
  <si>
    <t>Unconsolidated | Seeded investment products | Minimum</t>
  </si>
  <si>
    <t>20.00%</t>
  </si>
  <si>
    <t>Unconsolidated | Seeded investment products | Maximum</t>
  </si>
  <si>
    <t>50.00%</t>
  </si>
  <si>
    <t>Trading Securities</t>
  </si>
  <si>
    <t>Trading Securities | Seeded investment products</t>
  </si>
  <si>
    <t>Net unrealized gains (losses) on trading securities still held at period end</t>
  </si>
  <si>
    <t>Trading Securities | Mutual Fund Share Awards</t>
  </si>
  <si>
    <t>Trading Securities | Pooled investment funds</t>
  </si>
  <si>
    <t>Trading Securities | Investments related to deferred compensation plans</t>
  </si>
  <si>
    <t>Trading Securities | Investments in advised funds</t>
  </si>
  <si>
    <t>Trading Securities | Consolidated VREs | Investments in advised funds</t>
  </si>
  <si>
    <t>Trading Securities | Consolidated | Seeded investment products</t>
  </si>
  <si>
    <t>Trading Securities | Unconsolidated | Investments in advised funds</t>
  </si>
  <si>
    <t>Available-for-sale Securities</t>
  </si>
  <si>
    <t>OTTI charges</t>
  </si>
  <si>
    <t>Available-for-Sale Securities</t>
  </si>
  <si>
    <t>Realized gains</t>
  </si>
  <si>
    <t>Realized losses</t>
  </si>
  <si>
    <t>Net realized gains (losses)</t>
  </si>
  <si>
    <t>Available-for-sale Securities | Seeded investment products</t>
  </si>
  <si>
    <t>Available-for-sale Securities | Investments in advised funds</t>
  </si>
  <si>
    <t>Available-for-sale Securities | Unconsolidated VREs | Seeded investment products</t>
  </si>
  <si>
    <t>Available-for-sale Securities, Amortized Cost Basis, Total</t>
  </si>
  <si>
    <t>Available-for-sale securities, Gross unrealized gains</t>
  </si>
  <si>
    <t>Available-for-sale securities, Gross unrealized losses</t>
  </si>
  <si>
    <t>Foreign currency translation</t>
  </si>
  <si>
    <t>Available-for-sale securities, Fair value</t>
  </si>
  <si>
    <t>Available-for-sale Securities | Unconsolidated VREs | Investments in advised funds</t>
  </si>
  <si>
    <t>Available-for-sale Securities | Unconsolidated VIEs | Seeded investment products</t>
  </si>
  <si>
    <t>Available-for-sale Securities | Unconsolidated VIEs | Investments in advised funds</t>
  </si>
  <si>
    <t>Available-for-sale Securities | Unconsolidated | Seeded investment products</t>
  </si>
  <si>
    <t>Derivative Instruments | Seed capital economic hedge</t>
  </si>
  <si>
    <t>Cash Collateral | Seeded investment products</t>
  </si>
  <si>
    <t>Cash Collateral | Index Futures</t>
  </si>
  <si>
    <t>Cash Collateral | Credit Default Swap</t>
  </si>
  <si>
    <t>Index Swap | Seeded investment products</t>
  </si>
  <si>
    <t>Index Swap | Derivative Instruments | Not Designated as Hedging Instrument</t>
  </si>
  <si>
    <t>Number of positions of derivative | instrument</t>
  </si>
  <si>
    <t>Notional value of derivative</t>
  </si>
  <si>
    <t>Index Swap | Derivative Instruments | Seeded investment products</t>
  </si>
  <si>
    <t>Index Futures | Derivative Instruments | Seeded investment products</t>
  </si>
  <si>
    <t>Credit Default Swap | Derivative Instruments | Not Designated as Hedging Instrument</t>
  </si>
  <si>
    <t>Foreign currency forward contracts</t>
  </si>
  <si>
    <t>Foreign currency forward contracts | Seeded investment products</t>
  </si>
  <si>
    <t>Foreign currency forward contracts | Derivative Instruments | Not Designated as Hedging Instrument</t>
  </si>
  <si>
    <t>Foreign currency forward contracts | Derivative Instruments | Seeded investment products</t>
  </si>
  <si>
    <t>Futures | Seeded investment products</t>
  </si>
  <si>
    <t>Futures | Derivative Instruments | Not Designated as Hedging Instrument</t>
  </si>
  <si>
    <t>Option | Derivative Instruments | Seeded investment products</t>
  </si>
  <si>
    <t>INVESTMENT SECURITIES - OFFSETTING DERIVATIVES (Details) - USD ($) $ in Millions</t>
  </si>
  <si>
    <t>24 Months Ended</t>
  </si>
  <si>
    <t>Assets</t>
  </si>
  <si>
    <t>Gross amounts</t>
  </si>
  <si>
    <t>Gross amounts offset by derivative instruments</t>
  </si>
  <si>
    <t>Net amount, Assets</t>
  </si>
  <si>
    <t>Liabilities</t>
  </si>
  <si>
    <t>Gross amounts, Liabilities</t>
  </si>
  <si>
    <t>Gross amounts offset, Liabilities</t>
  </si>
  <si>
    <t>Gross amounts offset by cash collateral</t>
  </si>
  <si>
    <t>Net amount, Liabilities</t>
  </si>
  <si>
    <t>Seeded investment products | Index Swap</t>
  </si>
  <si>
    <t>Seeded investment products | Futures</t>
  </si>
  <si>
    <t>Seeded investment products | Foreign currency forward contracts</t>
  </si>
  <si>
    <t>Seeded investment products | Cash Collateral</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GOODWILL AND INTANGIBLE ASSETS (Details) - USD ($) $ in Millions</t>
  </si>
  <si>
    <t>Indefinite-lived intangible assets:</t>
  </si>
  <si>
    <t>Impairment</t>
  </si>
  <si>
    <t>Definite-lived intangible assets:</t>
  </si>
  <si>
    <t>Accumulated amortization, balance at the beginning of the year</t>
  </si>
  <si>
    <t>Amortization</t>
  </si>
  <si>
    <t>Accumulated amortization, balance at the end of the year</t>
  </si>
  <si>
    <t>Intangible asset impairment charges</t>
  </si>
  <si>
    <t>Net intangible assets</t>
  </si>
  <si>
    <t>Net intangible assets, balance at the beginning of the year</t>
  </si>
  <si>
    <t>Net intangible assets, balance at the end of the year</t>
  </si>
  <si>
    <t>Goodwill, balance at the beginning of the year</t>
  </si>
  <si>
    <t>Goodwill, balance at the end of the year</t>
  </si>
  <si>
    <t>Future Amortization expense:</t>
  </si>
  <si>
    <t>Thereafter</t>
  </si>
  <si>
    <t>Finite-Lived Intangible Assets, Net, Total</t>
  </si>
  <si>
    <t>Impairment charges on goodwill</t>
  </si>
  <si>
    <t>Client relationships</t>
  </si>
  <si>
    <t>Balance at the beginning of the year</t>
  </si>
  <si>
    <t>Balance at the end of the year</t>
  </si>
  <si>
    <t>Investment management agreements</t>
  </si>
  <si>
    <t>Trademarks</t>
  </si>
  <si>
    <t>Minimum | Client relationships</t>
  </si>
  <si>
    <t>Estimated life</t>
  </si>
  <si>
    <t>FAIR VALUE MEASUREMENTS - LEVEL OF FAIR VALUE (Details) - USD ($) $ in Millions</t>
  </si>
  <si>
    <t>Derivative assets</t>
  </si>
  <si>
    <t>Derivative liabilities</t>
  </si>
  <si>
    <t>Discount rate</t>
  </si>
  <si>
    <t>8.50%</t>
  </si>
  <si>
    <t>15.00%</t>
  </si>
  <si>
    <t>Total investment securities</t>
  </si>
  <si>
    <t>INTECH founding member ownership interests</t>
  </si>
  <si>
    <t>Level 1 | Trading Securities | Seeded investment products | Maximum</t>
  </si>
  <si>
    <t>Investments securities</t>
  </si>
  <si>
    <t>Ownership percentage to classify security as level 1</t>
  </si>
  <si>
    <t>Minimum ownership percentage to classify security as level 2</t>
  </si>
  <si>
    <t>Fair Value, Measurements, Recurring</t>
  </si>
  <si>
    <t>Fair Value, Measurements, Recurring | Kapstream</t>
  </si>
  <si>
    <t>Fair Value, Measurements, Recurring | VelocityShares</t>
  </si>
  <si>
    <t>Fair Value, Measurements, Recurring | Index Swap</t>
  </si>
  <si>
    <t>Fair Value, Measurements, Recurring | Futures</t>
  </si>
  <si>
    <t>Fair Value, Measurements, Recurring | Foreign currency forward contracts</t>
  </si>
  <si>
    <t>Fair Value, Measurements, Recurring | Credit Default Swap</t>
  </si>
  <si>
    <t>Fair Value, Measurements, Recurring | Seeded investment products | Pooled investment funds</t>
  </si>
  <si>
    <t>Trading securities</t>
  </si>
  <si>
    <t>Fair Value, Measurements, Recurring | Investments in advised funds</t>
  </si>
  <si>
    <t>Fair Value, Measurements, Recurring | Investments related to deferred compensation plans</t>
  </si>
  <si>
    <t>Fair Value, Measurements, Recurring | Consolidated | Seeded investment products</t>
  </si>
  <si>
    <t>Fair Value, Measurements, Recurring | Consolidated VREs | Seeded investment products</t>
  </si>
  <si>
    <t>Fair Value, Measurements, Recurring | Consolidated VIEs | Seeded investment products</t>
  </si>
  <si>
    <t>Fair Value, Measurements, Recurring | Unconsolidated VREs | Seeded investment products</t>
  </si>
  <si>
    <t>Fair Value, Measurements, Recurring | Unconsolidated VIEs | Seeded investment products</t>
  </si>
  <si>
    <t>Fair Value, Measurements, Recurring | Separate accounts | Seeded investment products</t>
  </si>
  <si>
    <t>Fair Value, Measurements, Recurring | Unconsolidated | Seeded investment products</t>
  </si>
  <si>
    <t>Fair Value, Measurements, Recurring | INTECH founding member ownership interests</t>
  </si>
  <si>
    <t>Fair Value, Measurements, Recurring | Level 1</t>
  </si>
  <si>
    <t>Fair Value, Measurements, Recurring | Level 1 | Futures</t>
  </si>
  <si>
    <t>Fair Value, Measurements, Recurring | Level 1 | Foreign currency forward contracts</t>
  </si>
  <si>
    <t>Fair Value, Measurements, Recurring | Level 1 | Credit Default Swap</t>
  </si>
  <si>
    <t>Fair Value, Measurements, Recurring | Level 1 | Seeded investment products | Pooled investment funds</t>
  </si>
  <si>
    <t>Fair Value, Measurements, Recurring | Level 1 | Investments in advised funds</t>
  </si>
  <si>
    <t>Fair Value, Measurements, Recurring | Level 1 | Investments related to deferred compensation plans</t>
  </si>
  <si>
    <t>Fair Value, Measurements, Recurring | Level 1 | Consolidated | Seeded investment products</t>
  </si>
  <si>
    <t>Fair Value, Measurements, Recurring | Level 1 | Consolidated VREs | Seeded investment products</t>
  </si>
  <si>
    <t>Fair Value, Measurements, Recurring | Level 1 | Consolidated VIEs | Seeded investment products</t>
  </si>
  <si>
    <t>Fair Value, Measurements, Recurring | Level 1 | Unconsolidated VREs | Seeded investment products</t>
  </si>
  <si>
    <t>Fair Value, Measurements, Recurring | Level 1 | Unconsolidated VIEs | Seeded investment products</t>
  </si>
  <si>
    <t>Fair Value, Measurements, Recurring | Level 1 | Separate accounts | Seeded investment products</t>
  </si>
  <si>
    <t>Fair Value, Measurements, Recurring | Level 1 | Unconsolidated | Seeded investment products</t>
  </si>
  <si>
    <t>Fair Value, Measurements, Recurring | Level 2</t>
  </si>
  <si>
    <t>Fair Value, Measurements, Recurring | Level 2 | Index Swap</t>
  </si>
  <si>
    <t>Fair Value, Measurements, Recurring | Level 2 | Credit Default Swap</t>
  </si>
  <si>
    <t>Fair Value, Measurements, Recurring | Level 2 | Seeded investment products | Pooled investment funds</t>
  </si>
  <si>
    <t>Fair Value, Measurements, Recurring | Level 2 | Consolidated | Seeded investment products</t>
  </si>
  <si>
    <t>Fair Value, Measurements, Recurring | Level 2 | Consolidated VREs | Seeded investment products</t>
  </si>
  <si>
    <t>Fair Value, Measurements, Recurring | Level 2 | Consolidated VIEs | Seeded investment products</t>
  </si>
  <si>
    <t>Fair Value, Measurements, Recurring | Level 2 | Separate accounts | Seeded investment products</t>
  </si>
  <si>
    <t>Fair Value, Measurements, Recurring | Level 3</t>
  </si>
  <si>
    <t>Fair Value, Measurements, Recurring | Level 3 | Kapstream</t>
  </si>
  <si>
    <t>Fair Value, Measurements, Recurring | Level 3 | VelocityShares</t>
  </si>
  <si>
    <t>Fair Value, Measurements, Recurring | Level 3 | Seeded investment products</t>
  </si>
  <si>
    <t>Fair Value, Measurements, Recurring | Level 3 | Consolidated | Seeded investment products</t>
  </si>
  <si>
    <t>Fair Value, Measurements, Recurring | Level 3 | Consolidated VIEs | Seeded investment products</t>
  </si>
  <si>
    <t>Fair Value, Measurements, Recurring | Level 3 | INTECH founding member ownership interests</t>
  </si>
  <si>
    <t>FAIR VALUE MEASUREMENTS - LEVEL 3 ROLLFORWARD (Details) - USD ($) $ in Millions</t>
  </si>
  <si>
    <t>Changes in fair value</t>
  </si>
  <si>
    <t>Distributions</t>
  </si>
  <si>
    <t>Change in fair value</t>
  </si>
  <si>
    <t>Level 3 | Fair Value, Measurements, Recurring | INTECH founding member ownership interests</t>
  </si>
  <si>
    <t>Balance at the beginning of the year, Liability Value</t>
  </si>
  <si>
    <t>Current earnings</t>
  </si>
  <si>
    <t>Balance at the end of the year, Liability Value</t>
  </si>
  <si>
    <t>VelocityShares | Fair Value, Measurements, Recurring</t>
  </si>
  <si>
    <t>Issuance</t>
  </si>
  <si>
    <t>VelocityShares | Level 3 | Fair Value, Measurements, Recurring</t>
  </si>
  <si>
    <t>Kapstream | Fair Value, Measurements, Recurring</t>
  </si>
  <si>
    <t>Kapstream | Level 3 | Fair Value, Measurements, Recurring</t>
  </si>
  <si>
    <t>FAIR VALUE MEASUREMENTS - TRANSFERS BETWEEN LEVELS (Details) - USD ($) $ in Millions</t>
  </si>
  <si>
    <t>Transfers from Level 1 to Level 2</t>
  </si>
  <si>
    <t>Transfers from Level 2 to Level 1</t>
  </si>
  <si>
    <t>DEBT (Details) $ / shares in Units, $ in Millions</t>
  </si>
  <si>
    <t>Nov. 18, 2016$ / shares</t>
  </si>
  <si>
    <t>Jun. 30, 2013$ / shares</t>
  </si>
  <si>
    <t>Dec. 31, 2016USD ($)instrument$ / shares</t>
  </si>
  <si>
    <t>Sep. 30, 2015USD ($)</t>
  </si>
  <si>
    <t>Dec. 31, 2016USD ($)instrumentitem$ / shares</t>
  </si>
  <si>
    <t>Dec. 31, 2015USD ($)$ / shares</t>
  </si>
  <si>
    <t>Dec. 31, 2014USD ($)$ / shares</t>
  </si>
  <si>
    <t>Nov. 18, 2015$ / shares</t>
  </si>
  <si>
    <t>Jul. 31, 2015USD ($)</t>
  </si>
  <si>
    <t>Nov. 21, 2014$ / shares</t>
  </si>
  <si>
    <t>Jun. 14, 2013$ / shares</t>
  </si>
  <si>
    <t>Less: Current portion</t>
  </si>
  <si>
    <t>Total long-term debt</t>
  </si>
  <si>
    <t>Other Disclosures</t>
  </si>
  <si>
    <t>Quarterly cash dividend per share paid (in dollars per share) | $ / shares</t>
  </si>
  <si>
    <t>Aggregate maturities of indebtedness</t>
  </si>
  <si>
    <t>Carrying value</t>
  </si>
  <si>
    <t>Fair Value</t>
  </si>
  <si>
    <t>4.875% Senior Notes Due 2025</t>
  </si>
  <si>
    <t>Interest rate (as a percent)</t>
  </si>
  <si>
    <t>4.875%</t>
  </si>
  <si>
    <t>Face value of debt issued</t>
  </si>
  <si>
    <t>Unamortized discount</t>
  </si>
  <si>
    <t>Debt issuance cost</t>
  </si>
  <si>
    <t>4.875% Senior Notes Due 2025 | Carrying value</t>
  </si>
  <si>
    <t>4.875% Senior Notes Due 2025 | Fair Value</t>
  </si>
  <si>
    <t>0.750% Convertible Senior Notes Due 2018</t>
  </si>
  <si>
    <t>0.75%</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t>
  </si>
  <si>
    <t>30 days</t>
  </si>
  <si>
    <t>Number of trading days in advance of merger, Notes converted whether or not met the criteria | item</t>
  </si>
  <si>
    <t>Number of trading days following the merger, Notes converted whether or not met the criteria | item</t>
  </si>
  <si>
    <t>Increased conversion price per share of common stock (in dollars per share) | $ / shares</t>
  </si>
  <si>
    <t>Number of instruments | instrument</t>
  </si>
  <si>
    <t>Call options cost</t>
  </si>
  <si>
    <t>Proceeds from the sale of warrants</t>
  </si>
  <si>
    <t>0.750% Convertible Senior Notes Due 2018 | Carrying value</t>
  </si>
  <si>
    <t>0.750% Convertible Senior Notes Due 2018 | Fair Value</t>
  </si>
  <si>
    <t>6.700% Senior Notes Due 2017</t>
  </si>
  <si>
    <t>Loss recognized on repurchase of notes</t>
  </si>
  <si>
    <t>Credit Facility</t>
  </si>
  <si>
    <t>Credit facility, maximum borrowing capacity</t>
  </si>
  <si>
    <t>Credit facility covenant terms, financing leverage ratio, maximum</t>
  </si>
  <si>
    <t>Credit facility covenant terms, interest coverage ratio, minimum</t>
  </si>
  <si>
    <t>Borrowings under the Credit Facility</t>
  </si>
  <si>
    <t>Financing leverage ratio</t>
  </si>
  <si>
    <t>1.22%</t>
  </si>
  <si>
    <t>Interest coverage ratio</t>
  </si>
  <si>
    <t>20.02%</t>
  </si>
  <si>
    <t>INCOME TAXES - DISCLOSURES (Details) - USD ($) $ in Millions</t>
  </si>
  <si>
    <t>Domestic</t>
  </si>
  <si>
    <t>Current:</t>
  </si>
  <si>
    <t>Federal</t>
  </si>
  <si>
    <t>State and local</t>
  </si>
  <si>
    <t>Total Current</t>
  </si>
  <si>
    <t>Deferred:</t>
  </si>
  <si>
    <t>Total deferred</t>
  </si>
  <si>
    <t>Total income tax provision</t>
  </si>
  <si>
    <t>Deferred income tax assets:</t>
  </si>
  <si>
    <t>Accrued liabilities</t>
  </si>
  <si>
    <t>Investments</t>
  </si>
  <si>
    <t>Tax attributes</t>
  </si>
  <si>
    <t>Deferred rent</t>
  </si>
  <si>
    <t>Total deferred income tax assets</t>
  </si>
  <si>
    <t>Deferred income tax liabilities:</t>
  </si>
  <si>
    <t>Prepaid expenses</t>
  </si>
  <si>
    <t>Total deferred income tax liabilities</t>
  </si>
  <si>
    <t>INCOME TAXES - RECONCILIATION (Details) - USD ($) $ in Millions</t>
  </si>
  <si>
    <t>JCG's effective income tax rate differs from the statutory federal income tax rate</t>
  </si>
  <si>
    <t>Statutory rate (as a percent)</t>
  </si>
  <si>
    <t>35.00%</t>
  </si>
  <si>
    <t>State and local tax rate, net of federal benefit (as a percent)</t>
  </si>
  <si>
    <t>2.40%</t>
  </si>
  <si>
    <t>2.30%</t>
  </si>
  <si>
    <t>Noncontrolling interests (as a percent)</t>
  </si>
  <si>
    <t>(0.40%)</t>
  </si>
  <si>
    <t>(0.50%)</t>
  </si>
  <si>
    <t>(0.10%)</t>
  </si>
  <si>
    <t>Tax adjustments (as a percent)</t>
  </si>
  <si>
    <t>(0.70%)</t>
  </si>
  <si>
    <t>(1.20%)</t>
  </si>
  <si>
    <t>Equity-based compensation (as a percent)</t>
  </si>
  <si>
    <t>3.00%</t>
  </si>
  <si>
    <t>Other (as a percent)</t>
  </si>
  <si>
    <t>1.20%</t>
  </si>
  <si>
    <t>1.50%</t>
  </si>
  <si>
    <t>Total effective income tax rate (as a percent)</t>
  </si>
  <si>
    <t>37.50%</t>
  </si>
  <si>
    <t>37.10%</t>
  </si>
  <si>
    <t>39.70%</t>
  </si>
  <si>
    <t>Reconciliation of beginning and ending liability:</t>
  </si>
  <si>
    <t>Additions for tax positions of current year</t>
  </si>
  <si>
    <t>Additions for tax positions of prior years</t>
  </si>
  <si>
    <t>Reduction due to statute expirations</t>
  </si>
  <si>
    <t>Reduction due to settlement of audits</t>
  </si>
  <si>
    <t>Deferred tax asset associated with the tax contingencies liability</t>
  </si>
  <si>
    <t>Favorable affect on income tax provision due to reversal of tax contingencies liability and related deferred tax asset</t>
  </si>
  <si>
    <t>Decrease in income tax contingency reserves due to the expiration of statutes of limitations and audit settlements</t>
  </si>
  <si>
    <t>Removal of reserves for income tax contingencies</t>
  </si>
  <si>
    <t>Net tax benefit related to change in income tax contingency reserves</t>
  </si>
  <si>
    <t>Anticipated decrease in income tax contingency reserves in the next 12 months</t>
  </si>
  <si>
    <t>OTHER FINANCIAL STATEMENT CAPTIONS (Details) - USD ($) $ in Millions</t>
  </si>
  <si>
    <t>Prepaid information technology maintenance</t>
  </si>
  <si>
    <t>Prepaid insurance</t>
  </si>
  <si>
    <t>Other prepaid assets</t>
  </si>
  <si>
    <t>Deferred commissions</t>
  </si>
  <si>
    <t>Income tax receivable</t>
  </si>
  <si>
    <t>Total other current assets</t>
  </si>
  <si>
    <t>Accounts payable</t>
  </si>
  <si>
    <t>Deferred compensation liability</t>
  </si>
  <si>
    <t>Accrued marketing and distribution</t>
  </si>
  <si>
    <t>Interest payable</t>
  </si>
  <si>
    <t>Income tax contingencies</t>
  </si>
  <si>
    <t>Income tax payable</t>
  </si>
  <si>
    <t>Total accounts payable and accrued liabilities</t>
  </si>
  <si>
    <t>Other Income, Net</t>
  </si>
  <si>
    <t>Dividend income</t>
  </si>
  <si>
    <t>Interest income</t>
  </si>
  <si>
    <t>Foreign currency losses, net</t>
  </si>
  <si>
    <t>Total other income, net</t>
  </si>
  <si>
    <t>NONCONTROLLING INTERESTS - NONREDEEMABLE (Details) - USD ($) $ in Millions</t>
  </si>
  <si>
    <t>3 Months Ended</t>
  </si>
  <si>
    <t>Mar. 31, 2016</t>
  </si>
  <si>
    <t>Jun. 30, 2015</t>
  </si>
  <si>
    <t>Mar. 31, 2015</t>
  </si>
  <si>
    <t>Noncontrolling interests in net income</t>
  </si>
  <si>
    <t>Nonredeemable noncontrolling interests</t>
  </si>
  <si>
    <t>Total nonredeemable noncontrolling interests</t>
  </si>
  <si>
    <t>Redeemable noncontrolling interests</t>
  </si>
  <si>
    <t>INTECH</t>
  </si>
  <si>
    <t>Ownership interest that the Company has an option to purchase</t>
  </si>
  <si>
    <t>Additional ownership interest acquired (as a percent)</t>
  </si>
  <si>
    <t>NONCONTROLLING INTERESTS - REDEEMABLE (Details) - USD ($) $ in Millions</t>
  </si>
  <si>
    <t>1 Months Ended</t>
  </si>
  <si>
    <t>Feb. 28, 2015</t>
  </si>
  <si>
    <t>Oct. 31, 2014</t>
  </si>
  <si>
    <t>Redeemable Noncontrolling Interests</t>
  </si>
  <si>
    <t>Rollforward of redeemable noncontrolling interests in consolidated seed investment products</t>
  </si>
  <si>
    <t>Balance at the beginning of the period</t>
  </si>
  <si>
    <t>Balance at the end of period</t>
  </si>
  <si>
    <t>Maximum</t>
  </si>
  <si>
    <t>Vesting period</t>
  </si>
  <si>
    <t>INTECH appreciation rights</t>
  </si>
  <si>
    <t>INTECH undistributed earnings</t>
  </si>
  <si>
    <t>INTECH | Appreciation Rights</t>
  </si>
  <si>
    <t>Long-term incentive awards granted</t>
  </si>
  <si>
    <t>Remaining interest (as a percent)</t>
  </si>
  <si>
    <t>1.10%</t>
  </si>
  <si>
    <t>1.00%</t>
  </si>
  <si>
    <t>Change in market value</t>
  </si>
  <si>
    <t>Change in ownership</t>
  </si>
  <si>
    <t>LONG-TERM INCENTIVE COMPENSATION (Details) - USD ($) $ in Millions</t>
  </si>
  <si>
    <t>Long-term incentive compensation expense</t>
  </si>
  <si>
    <t>Restricted Stock Awards</t>
  </si>
  <si>
    <t>Mutual Fund Share Awards</t>
  </si>
  <si>
    <t>Profits Interests And Other</t>
  </si>
  <si>
    <t>Long-term incentive compensation benefit</t>
  </si>
  <si>
    <t>Employee stock options</t>
  </si>
  <si>
    <t>LONG-TERM INCENTIVE COMPENSATION - AWARDS GRANTED VESTING (Details)</t>
  </si>
  <si>
    <t>Minimum</t>
  </si>
  <si>
    <t>Long-Term Incentive Compensation</t>
  </si>
  <si>
    <t>Long-term incentive awards granted in 2014</t>
  </si>
  <si>
    <t>Long-term incentive awards granted in 2015</t>
  </si>
  <si>
    <t>Long-term incentive awards granted in 2016</t>
  </si>
  <si>
    <t>LONG-TERM INCENTIVE COMPENSATION - UNRECOGNIZED COMPENSATION (Details) - USD ($) $ in Millions</t>
  </si>
  <si>
    <t>2 Months Ended</t>
  </si>
  <si>
    <t>Feb. 24, 2017</t>
  </si>
  <si>
    <t>Unrecognized compensation</t>
  </si>
  <si>
    <t>Weighted-average years</t>
  </si>
  <si>
    <t>4 years 1 month 6 days</t>
  </si>
  <si>
    <t>Janus Capital Group Inc | Henderson Group plc</t>
  </si>
  <si>
    <t>2 years 8 months 12 days</t>
  </si>
  <si>
    <t>Restricted Stock Awards | Intech Investment Management LLC</t>
  </si>
  <si>
    <t>2 years 1 month 6 days</t>
  </si>
  <si>
    <t>7 years 1 month 6 days</t>
  </si>
  <si>
    <t>2 years 3 months 18 days</t>
  </si>
  <si>
    <t>1 month 6 days</t>
  </si>
  <si>
    <t>LONG-TERM INCENTIVE COMPENSATION - STOCK OPTION ACTIVITY (Details) - USD ($) $ / shares in Units, $ in Millions</t>
  </si>
  <si>
    <t>Shares</t>
  </si>
  <si>
    <t>Outstanding at January 1</t>
  </si>
  <si>
    <t>Exercised (in shares)</t>
  </si>
  <si>
    <t>Forfeited (in shares)</t>
  </si>
  <si>
    <t>Expired (in shares)</t>
  </si>
  <si>
    <t>Outstanding at December 31</t>
  </si>
  <si>
    <t>Exercisable (in shares)</t>
  </si>
  <si>
    <t>Vested or expected to vest (in shares)</t>
  </si>
  <si>
    <t>Weighted average exercise price (in dollars per share)</t>
  </si>
  <si>
    <t>Outstanding at the beginning of the year (in dollars per share)</t>
  </si>
  <si>
    <t>Exercised (in dollars per share)</t>
  </si>
  <si>
    <t>Forfeited (in dollars per share)</t>
  </si>
  <si>
    <t>Expired (in dollars per share)</t>
  </si>
  <si>
    <t>Outstanding at the end of the year (in dollars per share)</t>
  </si>
  <si>
    <t>Exercisable (in dollars per share)</t>
  </si>
  <si>
    <t>Vested or expected to vest (in dollars per share)</t>
  </si>
  <si>
    <t>Intrinsic value of options:</t>
  </si>
  <si>
    <t>Exercised</t>
  </si>
  <si>
    <t>Outstanding</t>
  </si>
  <si>
    <t>Exercisable</t>
  </si>
  <si>
    <t>Number of exercisable stock options that is fully vested but the exercise price is above the closing price</t>
  </si>
  <si>
    <t>Stock options granted prior to February 2006</t>
  </si>
  <si>
    <t>Maximum contractual term</t>
  </si>
  <si>
    <t>Stock options granted after February 2006</t>
  </si>
  <si>
    <t>LONG-TERM INCENTIVE COMPENSATION - OTHER AWARDS (Details) - USD ($) $ / shares in Units, $ in Millions</t>
  </si>
  <si>
    <t>Apr. 24, 2015</t>
  </si>
  <si>
    <t>Feb. 13, 2015</t>
  </si>
  <si>
    <t>Oct. 23, 2014</t>
  </si>
  <si>
    <t>Nov. 18, 2013</t>
  </si>
  <si>
    <t>Apr. 26, 2012</t>
  </si>
  <si>
    <t>Feb. 01, 2016</t>
  </si>
  <si>
    <t>Apr. 29, 2010</t>
  </si>
  <si>
    <t>May 10, 2005</t>
  </si>
  <si>
    <t>INTECH Long-Term Incentive Awards</t>
  </si>
  <si>
    <t>Long-Term Incentive Stock Plan 2005</t>
  </si>
  <si>
    <t>Long-Term Incentive Stock Plans</t>
  </si>
  <si>
    <t>Equity-based awards authorized, including stock options and restricted stock (in shares)</t>
  </si>
  <si>
    <t>Long-Term Incentive Stock Plan 2010</t>
  </si>
  <si>
    <t>Increase in the number of shares available for grant</t>
  </si>
  <si>
    <t>Equity-based awards available for grant under the plan (in shares)</t>
  </si>
  <si>
    <t>EIA Plan</t>
  </si>
  <si>
    <t>Range of exercise prices</t>
  </si>
  <si>
    <t>Number outstanding (in shares)</t>
  </si>
  <si>
    <t>Weighted-average exercise price, outstanding (in dollars per share)</t>
  </si>
  <si>
    <t>Number exercisable (in shares)</t>
  </si>
  <si>
    <t>Weighted-Average Exercise Price, Exercisable (in dollars per share)</t>
  </si>
  <si>
    <t>Employee stock options | Perkins Investment Management LLC | Senior profits interests awards granted on January, 2014</t>
  </si>
  <si>
    <t>Perkins Senior Profits Interests Awards</t>
  </si>
  <si>
    <t>Liability associated with senior profits interests awards</t>
  </si>
  <si>
    <t>Employee stock options | Long-Term Incentive Stock Plan 2005</t>
  </si>
  <si>
    <t>Unvested at January 1</t>
  </si>
  <si>
    <t>Granted (in shares)</t>
  </si>
  <si>
    <t>Vested (in shares)</t>
  </si>
  <si>
    <t>Unvested at December 31</t>
  </si>
  <si>
    <t>Weighted-average grant date fair value</t>
  </si>
  <si>
    <t>Balance at the beginning of the year (in dollars per share)</t>
  </si>
  <si>
    <t>Granted (in dollars per share)</t>
  </si>
  <si>
    <t>Vested (in dollars per share)</t>
  </si>
  <si>
    <t>Balance at the end of the year (in dollars per share)</t>
  </si>
  <si>
    <t>Total fair value of restricted stock vested</t>
  </si>
  <si>
    <t>Price-Vesting Units</t>
  </si>
  <si>
    <t>Number of price-vesting units granted</t>
  </si>
  <si>
    <t>Number of price-vesting units vested</t>
  </si>
  <si>
    <t>Weighted average price per share (in dollars per share)</t>
  </si>
  <si>
    <t>Restricted Stock Awards | Long-Term Incentive Stock Plan 2005</t>
  </si>
  <si>
    <t>Awards granted (in dollars)</t>
  </si>
  <si>
    <t>Cost basis of unvested awards under the plan</t>
  </si>
  <si>
    <t>Price-Vesting Units | Chief Executive Officer</t>
  </si>
  <si>
    <t>Operating profit margin performance period</t>
  </si>
  <si>
    <t>Price-Vesting Units | Chief Executive Officer | Operating margin performance equal to 29.2%</t>
  </si>
  <si>
    <t>Operating profit margin performance (as a percent)</t>
  </si>
  <si>
    <t>29.20%</t>
  </si>
  <si>
    <t>Price-Vesting Units | Chief Executive Officer | Operating margin performance less than or equal to 24%</t>
  </si>
  <si>
    <t>Percentage of vested shares</t>
  </si>
  <si>
    <t>0.00%</t>
  </si>
  <si>
    <t>Price-Vesting Units | Chief Executive Officer | Operating margin performance equal to 28%</t>
  </si>
  <si>
    <t>28.00%</t>
  </si>
  <si>
    <t>Price-Vesting Units | Chief Executive Officer | Operating margin performance greater than or equal to 32%</t>
  </si>
  <si>
    <t>200.00%</t>
  </si>
  <si>
    <t>Price-Vesting Units | Chief Executive Officer | Minimum | Operating margin performance greater than or equal to 32%</t>
  </si>
  <si>
    <t>32.00%</t>
  </si>
  <si>
    <t>Price-Vesting Units | Chief Executive Officer | Maximum | Operating margin performance less than or equal to 24%</t>
  </si>
  <si>
    <t>24.00%</t>
  </si>
  <si>
    <t>Profit Interests | Perkins Investment Management LLC | Senior profits interests awards granted on December, 2008</t>
  </si>
  <si>
    <t>Percentage of annual taxable income to which senior profit interest awards are entitled in 2015 (as a percent)</t>
  </si>
  <si>
    <t>5.00%</t>
  </si>
  <si>
    <t>Cash payment of senior profit incentive awards</t>
  </si>
  <si>
    <t>Profit Interests | Perkins Investment Management LLC | Senior profits interests awards granted on November 18, 2013</t>
  </si>
  <si>
    <t>Percentage of Annual Taxable Income to which Senior Profit Interest Awards are Entitled</t>
  </si>
  <si>
    <t>10.00%</t>
  </si>
  <si>
    <t>2.00%</t>
  </si>
  <si>
    <t>Percentage of increase in annual taxable income to which senior profit interest awards are entitled thereafter until reaching the maximum of 10% (as a percent)</t>
  </si>
  <si>
    <t>Formula driven value</t>
  </si>
  <si>
    <t>Appreciation Rights | Intech Investment Management LLC</t>
  </si>
  <si>
    <t>Dividend yield (as a percent)</t>
  </si>
  <si>
    <t>2.89%</t>
  </si>
  <si>
    <t>2.56%</t>
  </si>
  <si>
    <t>1.98%</t>
  </si>
  <si>
    <t>Expected volatility (as a percent)</t>
  </si>
  <si>
    <t>30.00%</t>
  </si>
  <si>
    <t>34.00%</t>
  </si>
  <si>
    <t>Risk-free interest rate (as a percent)</t>
  </si>
  <si>
    <t>1.93%</t>
  </si>
  <si>
    <t>1.81%</t>
  </si>
  <si>
    <t>2.53%</t>
  </si>
  <si>
    <t>Expected life (in years)</t>
  </si>
  <si>
    <t>6 years</t>
  </si>
  <si>
    <t>12 years</t>
  </si>
  <si>
    <t>Number of years the rights are expected to be exercised</t>
  </si>
  <si>
    <t>Profits Interests | Intech Investment Management LLC</t>
  </si>
  <si>
    <t>Maximum period for which distribution are made under profits interests post employment</t>
  </si>
  <si>
    <t>Phantom Interests | Intech Investment Management LLC</t>
  </si>
  <si>
    <t>Profits Interest and Phantom Interests | Intech Investment Management LLC</t>
  </si>
  <si>
    <t>Percentage of equity-like stake in pre-incentive profits</t>
  </si>
  <si>
    <t>9.10%</t>
  </si>
  <si>
    <t>Undiscounted estimated post-employment payments</t>
  </si>
  <si>
    <t>Profits Interest and Phantom Interests | Intech Investment Management LLC | Other noncurrent assets</t>
  </si>
  <si>
    <t>Profits and Phantom Interests</t>
  </si>
  <si>
    <t>Profits Interest and Phantom Interests | Intech Investment Management LLC | Minimum</t>
  </si>
  <si>
    <t>Profits Interest and Phantom Interests | Intech Investment Management LLC | Maximum</t>
  </si>
  <si>
    <t>20 years</t>
  </si>
  <si>
    <t>$5 to $10 | Employee stock options</t>
  </si>
  <si>
    <t>Exercise price, low end of range (in dollars per share)</t>
  </si>
  <si>
    <t>Exercise price, high end of range (in dollars per share)</t>
  </si>
  <si>
    <t>Weighted-average remaining contractual life, outstanding</t>
  </si>
  <si>
    <t>2 years 3 months 26 days</t>
  </si>
  <si>
    <t>Weighted average remaining contractual life, exercisable</t>
  </si>
  <si>
    <t>2 years 3 months 7 days</t>
  </si>
  <si>
    <t>$10 to $15 | Employee stock options</t>
  </si>
  <si>
    <t>$5 to $15 | Employee stock options</t>
  </si>
  <si>
    <t>1 year 11 days</t>
  </si>
  <si>
    <t>11 months 23 days</t>
  </si>
  <si>
    <t>EMPLOYEE BENEFIT PLANS (Details) - USD ($) $ in Millions</t>
  </si>
  <si>
    <t>Jan. 01, 2017</t>
  </si>
  <si>
    <t>Employee benefit plans</t>
  </si>
  <si>
    <t>Profit sharing contributions, vesting period</t>
  </si>
  <si>
    <t>Expenses related to 401(k) plan</t>
  </si>
  <si>
    <t>Contributions to ESOP and profit-sharing plans</t>
  </si>
  <si>
    <t>Deferred compensation arrangements</t>
  </si>
  <si>
    <t>Fair value of investments related to deferred compensation plans</t>
  </si>
  <si>
    <t>Employer matching contribution per calendar year (as a percent of compensation)</t>
  </si>
  <si>
    <t>4.50%</t>
  </si>
  <si>
    <t>4.00%</t>
  </si>
  <si>
    <t>ACCUMULATED OTHER COMPREHENSIVE LOSS - AOCI (Details) - USD ($) $ in Millions</t>
  </si>
  <si>
    <t>Changes in accumulated other comprehensive loss, net of tax</t>
  </si>
  <si>
    <t>Beginning balance</t>
  </si>
  <si>
    <t>Amounts reclassified from accumulated other comprehensive loss to:</t>
  </si>
  <si>
    <t>Ending balance</t>
  </si>
  <si>
    <t>Other comprehensive income (loss) before reclassifications</t>
  </si>
  <si>
    <t>Available for sale securities</t>
  </si>
  <si>
    <t>Foreign currency translation adjustments</t>
  </si>
  <si>
    <t>ACCUMULATED OTHER COMPREHENSIVE LOSS - OCI (Details) - USD ($) $ in Millions</t>
  </si>
  <si>
    <t>Other comprehensive income, net of tax</t>
  </si>
  <si>
    <t>Pre-tax amount</t>
  </si>
  <si>
    <t>Tax benefit (expense)</t>
  </si>
  <si>
    <t>Foreign currency translation adjustments allocated to nonredeemable controlling interests</t>
  </si>
  <si>
    <t>Reclassification For Items Included In Net Income</t>
  </si>
  <si>
    <t>EARNINGS AND DIVIDENDS PER SHARE (Details) - USD ($) $ / shares in Units, shares in Millions, $ in Millions</t>
  </si>
  <si>
    <t>Jan. 19, 2017</t>
  </si>
  <si>
    <t>Sep. 30, 2015</t>
  </si>
  <si>
    <t>Jun. 30, 2013</t>
  </si>
  <si>
    <t>Earnings per share</t>
  </si>
  <si>
    <t>Less: Allocation of earnings to participating restricted stock awards</t>
  </si>
  <si>
    <t>Net income attributable to JCG common shareholders</t>
  </si>
  <si>
    <t>Weighted-average common shares outstanding - basic</t>
  </si>
  <si>
    <t>Dilutive effect of:</t>
  </si>
  <si>
    <t>2018 Convertible Notes</t>
  </si>
  <si>
    <t>Stock warrants</t>
  </si>
  <si>
    <t>Stock options, restricted stock and other</t>
  </si>
  <si>
    <t>Weighted-average diluted common shares outstanding - diluted</t>
  </si>
  <si>
    <t>Earnings per share:</t>
  </si>
  <si>
    <t>Basic earnings per share (in dollars per share)</t>
  </si>
  <si>
    <t>Diluted earnings per share (in dollars per share)</t>
  </si>
  <si>
    <t>Dividends paid per share</t>
  </si>
  <si>
    <t>Cash dividend declared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Unvested nonparticipating restricted stock units and price-vesting units</t>
  </si>
  <si>
    <t>COMMITMENTS AND CONTINGENCIES (Details) - USD ($)</t>
  </si>
  <si>
    <t>Future minimum rental commitments under non-cancelable operating and capital leases</t>
  </si>
  <si>
    <t>Rent expense</t>
  </si>
  <si>
    <t>Carrying value of obligations</t>
  </si>
  <si>
    <t>Trail period for consummating an alternative transaction for termination date</t>
  </si>
  <si>
    <t>Trail period for consummating an alternative transaction for outside date</t>
  </si>
  <si>
    <t>Termination fee</t>
  </si>
  <si>
    <t>Henderson Group plc | Maximum</t>
  </si>
  <si>
    <t>Out-of-pocket reimbursement costs</t>
  </si>
  <si>
    <t>RELATED PARTY TRANSACTIONS (Details) - USD ($) $ in Millions</t>
  </si>
  <si>
    <t>Dai-ichi Life</t>
  </si>
  <si>
    <t>Related party transaction</t>
  </si>
  <si>
    <t>Investment management, performance and shareowner servicing fees</t>
  </si>
  <si>
    <t>Registered Investment Companies</t>
  </si>
  <si>
    <t>12b-1 plan fees earned</t>
  </si>
  <si>
    <t>Accounts receivable from registered investment companies</t>
  </si>
  <si>
    <t>GEOGRAPHIC INFORMATION (Details) - USD ($) $ in Millions</t>
  </si>
  <si>
    <t>Revenues</t>
  </si>
  <si>
    <t>Long-lived assets:</t>
  </si>
  <si>
    <t>Long-lived assets</t>
  </si>
  <si>
    <t>U.S.</t>
  </si>
  <si>
    <t>SELECTED QUARTERLY FINANCIAL DATA (Details) - USD ($) $ / shares in Units, $ in Millions</t>
  </si>
  <si>
    <t>Operating revenue</t>
  </si>
  <si>
    <t>Basic earnings per share attributable to JCG common shareholders (in dollars per share)</t>
  </si>
  <si>
    <t>Diluted earnings per share attributable to JCG common shareholders (in dollars per shar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8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95834364</v>
      </c>
    </row>
    <row r="15" spans="1:4">
      <c r="A15" s="4" t="s">
        <v>25</v>
      </c>
      <c r="C15" s="5" t="n">
        <v>18430014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5.9</v>
      </c>
      <c r="C3" s="7" t="n">
        <v>364.4</v>
      </c>
    </row>
    <row r="4" spans="1:3">
      <c r="A4" s="4" t="s">
        <v>33</v>
      </c>
      <c r="B4" s="8" t="n">
        <v>129.6</v>
      </c>
      <c r="C4" s="8" t="n">
        <v>137.8</v>
      </c>
    </row>
    <row r="5" spans="1:3">
      <c r="A5" s="4" t="s">
        <v>34</v>
      </c>
      <c r="B5" s="8" t="n">
        <v>37.4</v>
      </c>
      <c r="C5" s="5" t="n">
        <v>40</v>
      </c>
    </row>
    <row r="6" spans="1:3">
      <c r="A6" s="4" t="s">
        <v>35</v>
      </c>
      <c r="B6" s="5" t="n">
        <v>963</v>
      </c>
      <c r="C6" s="8" t="n">
        <v>869.3</v>
      </c>
    </row>
    <row r="7" spans="1:3">
      <c r="A7" s="3" t="s">
        <v>36</v>
      </c>
    </row>
    <row r="8" spans="1:3">
      <c r="A8" s="4" t="s">
        <v>37</v>
      </c>
      <c r="B8" s="8" t="n">
        <v>34.2</v>
      </c>
      <c r="C8" s="8" t="n">
        <v>38.7</v>
      </c>
    </row>
    <row r="9" spans="1:3">
      <c r="A9" s="4" t="s">
        <v>38</v>
      </c>
      <c r="B9" s="5" t="n">
        <v>1339</v>
      </c>
      <c r="C9" s="8" t="n">
        <v>1352.5</v>
      </c>
    </row>
    <row r="10" spans="1:3">
      <c r="A10" s="4" t="s">
        <v>39</v>
      </c>
      <c r="B10" s="8" t="n">
        <v>601.9</v>
      </c>
      <c r="C10" s="8" t="n">
        <v>602.8</v>
      </c>
    </row>
    <row r="11" spans="1:3">
      <c r="A11" s="4" t="s">
        <v>40</v>
      </c>
      <c r="B11" s="8" t="n">
        <v>11.8</v>
      </c>
      <c r="C11" s="8" t="n">
        <v>4.4</v>
      </c>
    </row>
    <row r="12" spans="1:3">
      <c r="A12" s="4" t="s">
        <v>41</v>
      </c>
      <c r="B12" s="8" t="n">
        <v>2949.9</v>
      </c>
      <c r="C12" s="8" t="n">
        <v>2867.7</v>
      </c>
    </row>
    <row r="13" spans="1:3">
      <c r="A13" s="3" t="s">
        <v>42</v>
      </c>
    </row>
    <row r="14" spans="1:3">
      <c r="A14" s="4" t="s">
        <v>43</v>
      </c>
      <c r="B14" s="8" t="n">
        <v>92.7</v>
      </c>
      <c r="C14" s="8" t="n">
        <v>81.09999999999999</v>
      </c>
    </row>
    <row r="15" spans="1:3">
      <c r="A15" s="4" t="s">
        <v>44</v>
      </c>
      <c r="B15" s="8" t="n">
        <v>138.5</v>
      </c>
      <c r="C15" s="8" t="n">
        <v>145.3</v>
      </c>
    </row>
    <row r="16" spans="1:3">
      <c r="A16" s="4" t="s">
        <v>45</v>
      </c>
      <c r="C16" s="8" t="n">
        <v>107.5</v>
      </c>
    </row>
    <row r="17" spans="1:3">
      <c r="A17" s="4" t="s">
        <v>46</v>
      </c>
      <c r="B17" s="8" t="n">
        <v>231.7</v>
      </c>
      <c r="C17" s="8" t="n">
        <v>333.9</v>
      </c>
    </row>
    <row r="18" spans="1:3">
      <c r="A18" s="3" t="s">
        <v>47</v>
      </c>
    </row>
    <row r="19" spans="1:3">
      <c r="A19" s="4" t="s">
        <v>48</v>
      </c>
      <c r="B19" s="8" t="n">
        <v>406.3</v>
      </c>
      <c r="C19" s="8" t="n">
        <v>294.8</v>
      </c>
    </row>
    <row r="20" spans="1:3">
      <c r="A20" s="4" t="s">
        <v>49</v>
      </c>
      <c r="B20" s="8" t="n">
        <v>502.8</v>
      </c>
      <c r="C20" s="8" t="n">
        <v>498.9</v>
      </c>
    </row>
    <row r="21" spans="1:3">
      <c r="A21" s="4" t="s">
        <v>50</v>
      </c>
      <c r="B21" s="8" t="n">
        <v>46.7</v>
      </c>
      <c r="C21" s="8" t="n">
        <v>46.2</v>
      </c>
    </row>
    <row r="22" spans="1:3">
      <c r="A22" s="4" t="s">
        <v>51</v>
      </c>
      <c r="B22" s="8" t="n">
        <v>1187.5</v>
      </c>
      <c r="C22" s="8" t="n">
        <v>1173.8</v>
      </c>
    </row>
    <row r="23" spans="1:3">
      <c r="A23" s="4" t="s">
        <v>52</v>
      </c>
      <c r="B23" s="4" t="s">
        <v>53</v>
      </c>
      <c r="C23" s="4" t="s">
        <v>53</v>
      </c>
    </row>
    <row r="24" spans="1:3">
      <c r="A24" s="4" t="s">
        <v>54</v>
      </c>
      <c r="B24" s="8" t="n">
        <v>43.1</v>
      </c>
      <c r="C24" s="8" t="n">
        <v>21.8</v>
      </c>
    </row>
    <row r="25" spans="1:3">
      <c r="A25" s="3" t="s">
        <v>55</v>
      </c>
    </row>
    <row r="26" spans="1:3">
      <c r="A26" s="4" t="s">
        <v>56</v>
      </c>
      <c r="B26" s="4" t="s">
        <v>53</v>
      </c>
      <c r="C26" s="4" t="s">
        <v>53</v>
      </c>
    </row>
    <row r="27" spans="1:3">
      <c r="A27" s="4" t="s">
        <v>57</v>
      </c>
      <c r="B27" s="8" t="n">
        <v>1.8</v>
      </c>
      <c r="C27" s="8" t="n">
        <v>1.8</v>
      </c>
    </row>
    <row r="28" spans="1:3">
      <c r="A28" s="4" t="s">
        <v>58</v>
      </c>
      <c r="B28" s="8" t="n">
        <v>1636.5</v>
      </c>
      <c r="C28" s="8" t="n">
        <v>1589.8</v>
      </c>
    </row>
    <row r="29" spans="1:3">
      <c r="A29" s="4" t="s">
        <v>59</v>
      </c>
      <c r="B29" s="8" t="n">
        <v>-7.9</v>
      </c>
      <c r="C29" s="8" t="n">
        <v>-8.9</v>
      </c>
    </row>
    <row r="30" spans="1:3">
      <c r="A30" s="4" t="s">
        <v>60</v>
      </c>
      <c r="B30" s="8" t="n">
        <v>1630.4</v>
      </c>
      <c r="C30" s="8" t="n">
        <v>1582.7</v>
      </c>
    </row>
    <row r="31" spans="1:3">
      <c r="A31" s="4" t="s">
        <v>61</v>
      </c>
      <c r="B31" s="8" t="n">
        <v>88.90000000000001</v>
      </c>
      <c r="C31" s="8" t="n">
        <v>89.40000000000001</v>
      </c>
    </row>
    <row r="32" spans="1:3">
      <c r="A32" s="4" t="s">
        <v>62</v>
      </c>
      <c r="B32" s="8" t="n">
        <v>1719.3</v>
      </c>
      <c r="C32" s="8" t="n">
        <v>1672.1</v>
      </c>
    </row>
    <row r="33" spans="1:3">
      <c r="A33" s="4" t="s">
        <v>63</v>
      </c>
      <c r="B33" s="8" t="n">
        <v>2949.9</v>
      </c>
      <c r="C33" s="8" t="n">
        <v>2867.7</v>
      </c>
    </row>
    <row r="34" spans="1:3">
      <c r="A34" s="4" t="s">
        <v>64</v>
      </c>
    </row>
    <row r="35" spans="1:3">
      <c r="A35" s="3" t="s">
        <v>31</v>
      </c>
    </row>
    <row r="36" spans="1:3">
      <c r="A36" s="4" t="s">
        <v>32</v>
      </c>
      <c r="B36" s="8" t="n">
        <v>485.9</v>
      </c>
      <c r="C36" s="8" t="n">
        <v>364.4</v>
      </c>
    </row>
    <row r="37" spans="1:3">
      <c r="A37" s="4" t="s">
        <v>65</v>
      </c>
      <c r="B37" s="8" t="n">
        <v>212.1</v>
      </c>
      <c r="C37" s="8" t="n">
        <v>327.1</v>
      </c>
    </row>
    <row r="38" spans="1:3">
      <c r="A38" s="3" t="s">
        <v>42</v>
      </c>
    </row>
    <row r="39" spans="1:3">
      <c r="A39" s="4" t="s">
        <v>43</v>
      </c>
      <c r="B39" s="8" t="n">
        <v>92.7</v>
      </c>
      <c r="C39" s="7" t="n">
        <v>81.09999999999999</v>
      </c>
    </row>
    <row r="40" spans="1:3">
      <c r="A40" s="4" t="s">
        <v>66</v>
      </c>
    </row>
    <row r="41" spans="1:3">
      <c r="A41" s="3" t="s">
        <v>31</v>
      </c>
    </row>
    <row r="42" spans="1:3">
      <c r="A42" s="4" t="s">
        <v>32</v>
      </c>
      <c r="B42" s="8" t="n">
        <v>6.1</v>
      </c>
    </row>
    <row r="43" spans="1:3">
      <c r="A43" s="4" t="s">
        <v>65</v>
      </c>
      <c r="B43" s="8" t="n">
        <v>91.59999999999999</v>
      </c>
    </row>
    <row r="44" spans="1:3">
      <c r="A44" s="4" t="s">
        <v>67</v>
      </c>
      <c r="B44" s="8" t="n">
        <v>0.3</v>
      </c>
    </row>
    <row r="45" spans="1:3">
      <c r="A45" s="3" t="s">
        <v>42</v>
      </c>
    </row>
    <row r="46" spans="1:3">
      <c r="A46" s="4" t="s">
        <v>43</v>
      </c>
      <c r="B46" s="7" t="n">
        <v>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6" t="n">
        <v>1</v>
      </c>
      <c r="C3" s="6" t="n">
        <v>1</v>
      </c>
    </row>
    <row r="4" spans="1:3">
      <c r="A4" s="4" t="s">
        <v>71</v>
      </c>
      <c r="B4" s="5" t="n">
        <v>10000000</v>
      </c>
      <c r="C4" s="5" t="n">
        <v>10000000</v>
      </c>
    </row>
    <row r="5" spans="1:3">
      <c r="A5" s="4" t="s">
        <v>72</v>
      </c>
      <c r="B5" s="5" t="n">
        <v>0</v>
      </c>
      <c r="C5" s="5" t="n">
        <v>0</v>
      </c>
    </row>
    <row r="6" spans="1:3">
      <c r="A6" s="4" t="s">
        <v>73</v>
      </c>
      <c r="B6" s="9" t="n">
        <v>0.01</v>
      </c>
      <c r="C6" s="9" t="n">
        <v>0.01</v>
      </c>
    </row>
    <row r="7" spans="1:3">
      <c r="A7" s="4" t="s">
        <v>74</v>
      </c>
      <c r="B7" s="5" t="n">
        <v>1000000000</v>
      </c>
      <c r="C7" s="5" t="n">
        <v>1000000000</v>
      </c>
    </row>
    <row r="8" spans="1:3">
      <c r="A8" s="4" t="s">
        <v>75</v>
      </c>
      <c r="B8" s="5" t="n">
        <v>182671008</v>
      </c>
      <c r="C8" s="5" t="n">
        <v>183660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4" t="s">
        <v>66</v>
      </c>
    </row>
    <row r="4" spans="1:2">
      <c r="A4" s="4" t="s">
        <v>278</v>
      </c>
      <c r="B4" s="4" t="s">
        <v>279</v>
      </c>
    </row>
    <row r="5" spans="1:2">
      <c r="A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row>
    <row r="15" spans="1:2">
      <c r="A15" s="4" t="s">
        <v>307</v>
      </c>
      <c r="B15" s="4" t="s">
        <v>308</v>
      </c>
    </row>
    <row r="16" spans="1:2">
      <c r="A16" s="4" t="s">
        <v>309</v>
      </c>
    </row>
    <row r="17" spans="1:2">
      <c r="A17" s="4" t="s">
        <v>307</v>
      </c>
      <c r="B17" s="4" t="s">
        <v>310</v>
      </c>
    </row>
    <row r="18" spans="1:2">
      <c r="A18" s="4" t="s">
        <v>311</v>
      </c>
      <c r="B18"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07</v>
      </c>
    </row>
    <row r="4" spans="1:2">
      <c r="A4" s="4" t="s">
        <v>34</v>
      </c>
      <c r="B4" s="4" t="s">
        <v>342</v>
      </c>
    </row>
    <row r="5" spans="1:2">
      <c r="A5" s="4" t="s">
        <v>43</v>
      </c>
      <c r="B5" s="4" t="s">
        <v>343</v>
      </c>
    </row>
    <row r="6" spans="1:2">
      <c r="A6" s="4" t="s">
        <v>94</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878.2</v>
      </c>
      <c r="C4" s="7" t="n">
        <v>913.7</v>
      </c>
      <c r="D4" s="7" t="n">
        <v>849.1</v>
      </c>
    </row>
    <row r="5" spans="1:4">
      <c r="A5" s="4" t="s">
        <v>80</v>
      </c>
      <c r="B5" s="8" t="n">
        <v>-36.6</v>
      </c>
      <c r="C5" s="8" t="n">
        <v>-9.800000000000001</v>
      </c>
      <c r="D5" s="5" t="n">
        <v>-48</v>
      </c>
    </row>
    <row r="6" spans="1:4">
      <c r="A6" s="4" t="s">
        <v>81</v>
      </c>
      <c r="B6" s="8" t="n">
        <v>169.1</v>
      </c>
      <c r="C6" s="8" t="n">
        <v>172.3</v>
      </c>
      <c r="D6" s="8" t="n">
        <v>152.1</v>
      </c>
    </row>
    <row r="7" spans="1:4">
      <c r="A7" s="4" t="s">
        <v>82</v>
      </c>
      <c r="B7" s="8" t="n">
        <v>1010.7</v>
      </c>
      <c r="C7" s="8" t="n">
        <v>1076.2</v>
      </c>
      <c r="D7" s="8" t="n">
        <v>953.2</v>
      </c>
    </row>
    <row r="8" spans="1:4">
      <c r="A8" s="3" t="s">
        <v>83</v>
      </c>
    </row>
    <row r="9" spans="1:4">
      <c r="A9" s="4" t="s">
        <v>84</v>
      </c>
      <c r="B9" s="5" t="n">
        <v>344</v>
      </c>
      <c r="C9" s="8" t="n">
        <v>352.5</v>
      </c>
      <c r="D9" s="8" t="n">
        <v>322.8</v>
      </c>
    </row>
    <row r="10" spans="1:4">
      <c r="A10" s="4" t="s">
        <v>85</v>
      </c>
      <c r="B10" s="8" t="n">
        <v>78.90000000000001</v>
      </c>
      <c r="C10" s="8" t="n">
        <v>76.8</v>
      </c>
      <c r="D10" s="8" t="n">
        <v>51.3</v>
      </c>
    </row>
    <row r="11" spans="1:4">
      <c r="A11" s="4" t="s">
        <v>86</v>
      </c>
      <c r="B11" s="5" t="n">
        <v>23</v>
      </c>
      <c r="C11" s="5" t="n">
        <v>22</v>
      </c>
      <c r="D11" s="8" t="n">
        <v>19.5</v>
      </c>
    </row>
    <row r="12" spans="1:4">
      <c r="A12" s="4" t="s">
        <v>87</v>
      </c>
      <c r="B12" s="5" t="n">
        <v>133</v>
      </c>
      <c r="C12" s="5" t="n">
        <v>141</v>
      </c>
      <c r="D12" s="5" t="n">
        <v>131</v>
      </c>
    </row>
    <row r="13" spans="1:4">
      <c r="A13" s="4" t="s">
        <v>88</v>
      </c>
      <c r="B13" s="8" t="n">
        <v>35.5</v>
      </c>
      <c r="C13" s="5" t="n">
        <v>33</v>
      </c>
      <c r="D13" s="8" t="n">
        <v>25.6</v>
      </c>
    </row>
    <row r="14" spans="1:4">
      <c r="A14" s="4" t="s">
        <v>89</v>
      </c>
      <c r="B14" s="8" t="n">
        <v>134.7</v>
      </c>
      <c r="C14" s="8" t="n">
        <v>128.6</v>
      </c>
      <c r="D14" s="8" t="n">
        <v>113.3</v>
      </c>
    </row>
    <row r="15" spans="1:4">
      <c r="A15" s="4" t="s">
        <v>90</v>
      </c>
      <c r="B15" s="8" t="n">
        <v>749.1</v>
      </c>
      <c r="C15" s="8" t="n">
        <v>753.9</v>
      </c>
      <c r="D15" s="8" t="n">
        <v>663.5</v>
      </c>
    </row>
    <row r="16" spans="1:4">
      <c r="A16" s="4" t="s">
        <v>91</v>
      </c>
      <c r="B16" s="8" t="n">
        <v>261.6</v>
      </c>
      <c r="C16" s="8" t="n">
        <v>322.3</v>
      </c>
      <c r="D16" s="8" t="n">
        <v>289.7</v>
      </c>
    </row>
    <row r="17" spans="1:4">
      <c r="A17" s="4" t="s">
        <v>92</v>
      </c>
      <c r="B17" s="8" t="n">
        <v>-20.8</v>
      </c>
      <c r="C17" s="8" t="n">
        <v>-27.7</v>
      </c>
      <c r="D17" s="8" t="n">
        <v>-33.1</v>
      </c>
    </row>
    <row r="18" spans="1:4">
      <c r="A18" s="4" t="s">
        <v>93</v>
      </c>
      <c r="B18" s="8" t="n">
        <v>-6.3</v>
      </c>
      <c r="C18" s="8" t="n">
        <v>-8.199999999999999</v>
      </c>
      <c r="D18" s="8" t="n">
        <v>-1.9</v>
      </c>
    </row>
    <row r="19" spans="1:4">
      <c r="A19" s="4" t="s">
        <v>94</v>
      </c>
      <c r="B19" s="8" t="n">
        <v>3.9</v>
      </c>
      <c r="C19" s="8" t="n">
        <v>3.2</v>
      </c>
      <c r="D19" s="5" t="n">
        <v>3</v>
      </c>
    </row>
    <row r="20" spans="1:4">
      <c r="A20" s="4" t="s">
        <v>95</v>
      </c>
      <c r="C20" s="8" t="n">
        <v>-36.3</v>
      </c>
    </row>
    <row r="21" spans="1:4">
      <c r="A21" s="4" t="s">
        <v>96</v>
      </c>
      <c r="B21" s="8" t="n">
        <v>242.2</v>
      </c>
      <c r="C21" s="8" t="n">
        <v>253.3</v>
      </c>
      <c r="D21" s="8" t="n">
        <v>257.7</v>
      </c>
    </row>
    <row r="22" spans="1:4">
      <c r="A22" s="4" t="s">
        <v>97</v>
      </c>
      <c r="B22" s="8" t="n">
        <v>-90.90000000000001</v>
      </c>
      <c r="C22" s="5" t="n">
        <v>-94</v>
      </c>
      <c r="D22" s="8" t="n">
        <v>-102.3</v>
      </c>
    </row>
    <row r="23" spans="1:4">
      <c r="A23" s="4" t="s">
        <v>98</v>
      </c>
      <c r="B23" s="8" t="n">
        <v>151.3</v>
      </c>
      <c r="C23" s="8" t="n">
        <v>159.3</v>
      </c>
      <c r="D23" s="8" t="n">
        <v>155.4</v>
      </c>
    </row>
    <row r="24" spans="1:4">
      <c r="A24" s="4" t="s">
        <v>99</v>
      </c>
      <c r="B24" s="8" t="n">
        <v>-5.2</v>
      </c>
      <c r="C24" s="8" t="n">
        <v>-3.5</v>
      </c>
      <c r="D24" s="5" t="n">
        <v>-1</v>
      </c>
    </row>
    <row r="25" spans="1:4">
      <c r="A25" s="4" t="s">
        <v>100</v>
      </c>
      <c r="B25" s="7" t="n">
        <v>146.1</v>
      </c>
      <c r="C25" s="7" t="n">
        <v>155.8</v>
      </c>
      <c r="D25" s="7" t="n">
        <v>154.4</v>
      </c>
    </row>
    <row r="26" spans="1:4">
      <c r="A26" s="3" t="s">
        <v>101</v>
      </c>
    </row>
    <row r="27" spans="1:4">
      <c r="A27" s="4" t="s">
        <v>102</v>
      </c>
      <c r="B27" s="9" t="n">
        <v>0.79</v>
      </c>
      <c r="C27" s="9" t="n">
        <v>0.84</v>
      </c>
      <c r="D27" s="9" t="n">
        <v>0.82</v>
      </c>
    </row>
    <row r="28" spans="1:4">
      <c r="A28" s="4" t="s">
        <v>103</v>
      </c>
      <c r="B28" s="9" t="n">
        <v>0.78</v>
      </c>
      <c r="C28" s="9" t="n">
        <v>0.8</v>
      </c>
      <c r="D28" s="9" t="n">
        <v>0.8100000000000001</v>
      </c>
    </row>
    <row r="29" spans="1:4">
      <c r="A29" s="3" t="s">
        <v>104</v>
      </c>
    </row>
    <row r="30" spans="1:4">
      <c r="A30" s="4" t="s">
        <v>105</v>
      </c>
      <c r="B30" s="7" t="n">
        <v>1.1</v>
      </c>
      <c r="C30" s="7" t="n">
        <v>-2.2</v>
      </c>
      <c r="D30" s="7" t="n">
        <v>1.9</v>
      </c>
    </row>
    <row r="31" spans="1:4">
      <c r="A31" s="4" t="s">
        <v>106</v>
      </c>
      <c r="B31" s="8" t="n">
        <v>-1.2</v>
      </c>
      <c r="C31" s="8" t="n">
        <v>-4.3</v>
      </c>
    </row>
    <row r="32" spans="1:4">
      <c r="A32" s="4" t="s">
        <v>107</v>
      </c>
      <c r="B32" s="8" t="n">
        <v>0.5</v>
      </c>
      <c r="C32" s="5" t="n">
        <v>-1</v>
      </c>
      <c r="D32" s="8" t="n">
        <v>-2.2</v>
      </c>
    </row>
    <row r="33" spans="1:4">
      <c r="A33" s="4" t="s">
        <v>108</v>
      </c>
      <c r="B33" s="8" t="n">
        <v>0.4</v>
      </c>
      <c r="C33" s="8" t="n">
        <v>-7.5</v>
      </c>
      <c r="D33" s="8" t="n">
        <v>-0.3</v>
      </c>
    </row>
    <row r="34" spans="1:4">
      <c r="A34" s="4" t="s">
        <v>109</v>
      </c>
      <c r="B34" s="8" t="n">
        <v>151.7</v>
      </c>
      <c r="C34" s="8" t="n">
        <v>151.8</v>
      </c>
      <c r="D34" s="8" t="n">
        <v>155.1</v>
      </c>
    </row>
    <row r="35" spans="1:4">
      <c r="A35" s="4" t="s">
        <v>110</v>
      </c>
      <c r="B35" s="8" t="n">
        <v>-4.6</v>
      </c>
      <c r="C35" s="8" t="n">
        <v>-3.5</v>
      </c>
      <c r="D35" s="5" t="n">
        <v>-1</v>
      </c>
    </row>
    <row r="36" spans="1:4">
      <c r="A36" s="4" t="s">
        <v>111</v>
      </c>
      <c r="B36" s="8" t="n">
        <v>147.1</v>
      </c>
      <c r="C36" s="8" t="n">
        <v>148.3</v>
      </c>
      <c r="D36" s="8" t="n">
        <v>154.1</v>
      </c>
    </row>
    <row r="37" spans="1:4">
      <c r="A37" s="4" t="s">
        <v>64</v>
      </c>
    </row>
    <row r="38" spans="1:4">
      <c r="A38" s="3" t="s">
        <v>83</v>
      </c>
    </row>
    <row r="39" spans="1:4">
      <c r="A39" s="4" t="s">
        <v>93</v>
      </c>
      <c r="B39" s="8" t="n">
        <v>-6.3</v>
      </c>
      <c r="C39" s="7" t="n">
        <v>-8.199999999999999</v>
      </c>
      <c r="D39" s="7" t="n">
        <v>-1.9</v>
      </c>
    </row>
    <row r="40" spans="1:4">
      <c r="A40" s="4" t="s">
        <v>66</v>
      </c>
    </row>
    <row r="41" spans="1:4">
      <c r="A41" s="3" t="s">
        <v>83</v>
      </c>
    </row>
    <row r="42" spans="1:4">
      <c r="A42" s="4" t="s">
        <v>93</v>
      </c>
      <c r="B42" s="7"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row>
    <row r="10" spans="1:2">
      <c r="A10" s="4" t="s">
        <v>368</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1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1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21</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25</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27</v>
      </c>
    </row>
    <row r="4" spans="1:2">
      <c r="A4" s="4" t="s">
        <v>227</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3</v>
      </c>
      <c r="B1" s="2" t="s">
        <v>394</v>
      </c>
      <c r="C1" s="2" t="s">
        <v>2</v>
      </c>
      <c r="D1" s="2" t="s">
        <v>395</v>
      </c>
    </row>
    <row r="2" spans="1:4">
      <c r="A2" s="4" t="s">
        <v>396</v>
      </c>
    </row>
    <row r="3" spans="1:4">
      <c r="A3" s="3" t="s">
        <v>397</v>
      </c>
    </row>
    <row r="4" spans="1:4">
      <c r="A4" s="4" t="s">
        <v>398</v>
      </c>
      <c r="C4" s="4" t="s">
        <v>399</v>
      </c>
    </row>
    <row r="5" spans="1:4">
      <c r="A5" s="4" t="s">
        <v>272</v>
      </c>
    </row>
    <row r="6" spans="1:4">
      <c r="A6" s="3" t="s">
        <v>397</v>
      </c>
    </row>
    <row r="7" spans="1:4">
      <c r="A7" s="4" t="s">
        <v>398</v>
      </c>
      <c r="C7" s="4" t="s">
        <v>400</v>
      </c>
    </row>
    <row r="8" spans="1:4">
      <c r="A8" s="4" t="s">
        <v>401</v>
      </c>
      <c r="B8" s="4" t="s">
        <v>402</v>
      </c>
      <c r="D8" s="4"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3</v>
      </c>
      <c r="B1" s="2" t="s">
        <v>1</v>
      </c>
    </row>
    <row r="2" spans="1:4">
      <c r="B2" s="2" t="s">
        <v>404</v>
      </c>
      <c r="C2" s="2" t="s">
        <v>405</v>
      </c>
      <c r="D2" s="2" t="s">
        <v>406</v>
      </c>
    </row>
    <row r="3" spans="1:4">
      <c r="A3" s="3" t="s">
        <v>240</v>
      </c>
    </row>
    <row r="4" spans="1:4">
      <c r="A4" s="4" t="s">
        <v>407</v>
      </c>
      <c r="B4" s="7" t="n">
        <v>14.3</v>
      </c>
      <c r="C4" s="7" t="n">
        <v>11.5</v>
      </c>
      <c r="D4" s="7" t="n">
        <v>10.4</v>
      </c>
    </row>
    <row r="5" spans="1:4">
      <c r="A5" s="4" t="s">
        <v>408</v>
      </c>
      <c r="B5" s="8" t="n">
        <v>273.6</v>
      </c>
      <c r="C5" s="8" t="n">
        <v>267.5</v>
      </c>
    </row>
    <row r="6" spans="1:4">
      <c r="A6" s="4" t="s">
        <v>409</v>
      </c>
      <c r="B6" s="8" t="n">
        <v>-239.4</v>
      </c>
      <c r="C6" s="8" t="n">
        <v>-228.8</v>
      </c>
    </row>
    <row r="7" spans="1:4">
      <c r="A7" s="4" t="s">
        <v>410</v>
      </c>
      <c r="B7" s="8" t="n">
        <v>34.2</v>
      </c>
      <c r="C7" s="8" t="n">
        <v>38.7</v>
      </c>
    </row>
    <row r="8" spans="1:4">
      <c r="A8" s="4" t="s">
        <v>411</v>
      </c>
      <c r="C8" s="5" t="n">
        <v>0</v>
      </c>
      <c r="D8" s="5" t="n">
        <v>0</v>
      </c>
    </row>
    <row r="9" spans="1:4">
      <c r="A9" s="3" t="s">
        <v>412</v>
      </c>
    </row>
    <row r="10" spans="1:4">
      <c r="A10" s="4" t="s">
        <v>413</v>
      </c>
      <c r="B10" s="7" t="n">
        <v>11.5</v>
      </c>
      <c r="C10" s="5" t="n">
        <v>13</v>
      </c>
    </row>
    <row r="11" spans="1:4">
      <c r="A11" s="3" t="s">
        <v>234</v>
      </c>
    </row>
    <row r="12" spans="1:4">
      <c r="A12" s="4" t="s">
        <v>414</v>
      </c>
      <c r="B12" s="5" t="n">
        <v>1</v>
      </c>
    </row>
    <row r="13" spans="1:4">
      <c r="A13" s="3" t="s">
        <v>238</v>
      </c>
    </row>
    <row r="14" spans="1:4">
      <c r="A14" s="4" t="s">
        <v>415</v>
      </c>
      <c r="B14" s="7" t="n">
        <v>365.6</v>
      </c>
      <c r="C14" s="8" t="n">
        <v>246.9</v>
      </c>
    </row>
    <row r="15" spans="1:4">
      <c r="A15" s="3" t="s">
        <v>242</v>
      </c>
    </row>
    <row r="16" spans="1:4">
      <c r="A16" s="4" t="s">
        <v>416</v>
      </c>
      <c r="B16" s="4" t="s">
        <v>417</v>
      </c>
    </row>
    <row r="17" spans="1:4">
      <c r="A17" s="4" t="s">
        <v>418</v>
      </c>
      <c r="B17" s="7" t="n">
        <v>8.4</v>
      </c>
      <c r="C17" s="8" t="n">
        <v>10.2</v>
      </c>
      <c r="D17" s="7" t="n">
        <v>5.6</v>
      </c>
    </row>
    <row r="18" spans="1:4">
      <c r="A18" s="4" t="s">
        <v>419</v>
      </c>
      <c r="B18" s="8" t="n">
        <v>2.7</v>
      </c>
      <c r="C18" s="8" t="n">
        <v>4.8</v>
      </c>
    </row>
    <row r="19" spans="1:4">
      <c r="A19" s="4" t="s">
        <v>420</v>
      </c>
      <c r="B19" s="8" t="n">
        <v>0.3</v>
      </c>
      <c r="C19" s="8" t="n">
        <v>0.5</v>
      </c>
    </row>
    <row r="20" spans="1:4">
      <c r="A20" s="4" t="s">
        <v>163</v>
      </c>
      <c r="B20" s="5" t="n">
        <v>3</v>
      </c>
      <c r="C20" s="8" t="n">
        <v>5.3</v>
      </c>
    </row>
    <row r="21" spans="1:4">
      <c r="A21" s="4" t="s">
        <v>88</v>
      </c>
    </row>
    <row r="22" spans="1:4">
      <c r="A22" s="3" t="s">
        <v>240</v>
      </c>
    </row>
    <row r="23" spans="1:4">
      <c r="A23" s="4" t="s">
        <v>421</v>
      </c>
      <c r="B23" s="8" t="n">
        <v>3.7</v>
      </c>
    </row>
    <row r="24" spans="1:4">
      <c r="A24" s="4" t="s">
        <v>422</v>
      </c>
    </row>
    <row r="25" spans="1:4">
      <c r="A25" s="3" t="s">
        <v>238</v>
      </c>
    </row>
    <row r="26" spans="1:4">
      <c r="A26" s="4" t="s">
        <v>423</v>
      </c>
      <c r="B26" s="6" t="n">
        <v>28</v>
      </c>
      <c r="C26" s="5" t="n">
        <v>28</v>
      </c>
    </row>
    <row r="27" spans="1:4">
      <c r="A27" s="4" t="s">
        <v>424</v>
      </c>
    </row>
    <row r="28" spans="1:4">
      <c r="A28" s="3" t="s">
        <v>236</v>
      </c>
    </row>
    <row r="29" spans="1:4">
      <c r="A29" s="4" t="s">
        <v>425</v>
      </c>
      <c r="B29" s="5" t="n">
        <v>4</v>
      </c>
    </row>
    <row r="30" spans="1:4">
      <c r="A30" s="4" t="s">
        <v>426</v>
      </c>
    </row>
    <row r="31" spans="1:4">
      <c r="A31" s="3" t="s">
        <v>238</v>
      </c>
    </row>
    <row r="32" spans="1:4">
      <c r="A32" s="4" t="s">
        <v>423</v>
      </c>
      <c r="B32" s="7" t="n">
        <v>6.1</v>
      </c>
      <c r="C32" s="8" t="n">
        <v>6.1</v>
      </c>
    </row>
    <row r="33" spans="1:4">
      <c r="A33" s="4" t="s">
        <v>427</v>
      </c>
    </row>
    <row r="34" spans="1:4">
      <c r="A34" s="3" t="s">
        <v>238</v>
      </c>
    </row>
    <row r="35" spans="1:4">
      <c r="A35" s="4" t="s">
        <v>423</v>
      </c>
      <c r="B35" s="8" t="n">
        <v>1.2</v>
      </c>
      <c r="C35" s="8" t="n">
        <v>1.2</v>
      </c>
    </row>
    <row r="36" spans="1:4">
      <c r="A36" s="4" t="s">
        <v>428</v>
      </c>
    </row>
    <row r="37" spans="1:4">
      <c r="A37" s="3" t="s">
        <v>240</v>
      </c>
    </row>
    <row r="38" spans="1:4">
      <c r="A38" s="4" t="s">
        <v>408</v>
      </c>
      <c r="B38" s="7" t="n">
        <v>235.4</v>
      </c>
      <c r="C38" s="5" t="n">
        <v>228</v>
      </c>
    </row>
    <row r="39" spans="1:4">
      <c r="A39" s="4" t="s">
        <v>429</v>
      </c>
    </row>
    <row r="40" spans="1:4">
      <c r="A40" s="3" t="s">
        <v>240</v>
      </c>
    </row>
    <row r="41" spans="1:4">
      <c r="A41" s="4" t="s">
        <v>430</v>
      </c>
      <c r="B41" s="4" t="s">
        <v>431</v>
      </c>
    </row>
    <row r="42" spans="1:4">
      <c r="A42" s="4" t="s">
        <v>432</v>
      </c>
    </row>
    <row r="43" spans="1:4">
      <c r="A43" s="3" t="s">
        <v>240</v>
      </c>
    </row>
    <row r="44" spans="1:4">
      <c r="A44" s="4" t="s">
        <v>430</v>
      </c>
      <c r="B44" s="4" t="s">
        <v>433</v>
      </c>
    </row>
    <row r="45" spans="1:4">
      <c r="A45" s="4" t="s">
        <v>434</v>
      </c>
    </row>
    <row r="46" spans="1:4">
      <c r="A46" s="3" t="s">
        <v>240</v>
      </c>
    </row>
    <row r="47" spans="1:4">
      <c r="A47" s="4" t="s">
        <v>408</v>
      </c>
      <c r="B47" s="7" t="n">
        <v>38.2</v>
      </c>
      <c r="C47" s="8" t="n">
        <v>39.5</v>
      </c>
    </row>
    <row r="48" spans="1:4">
      <c r="A48" s="4" t="s">
        <v>435</v>
      </c>
    </row>
    <row r="49" spans="1:4">
      <c r="A49" s="3" t="s">
        <v>240</v>
      </c>
    </row>
    <row r="50" spans="1:4">
      <c r="A50" s="4" t="s">
        <v>430</v>
      </c>
      <c r="B50" s="4" t="s">
        <v>431</v>
      </c>
    </row>
    <row r="51" spans="1:4">
      <c r="A51" s="4" t="s">
        <v>436</v>
      </c>
    </row>
    <row r="52" spans="1:4">
      <c r="A52" s="3" t="s">
        <v>240</v>
      </c>
    </row>
    <row r="53" spans="1:4">
      <c r="A53" s="4" t="s">
        <v>430</v>
      </c>
      <c r="B53" s="4" t="s">
        <v>437</v>
      </c>
    </row>
    <row r="54" spans="1:4">
      <c r="A54" s="4" t="s">
        <v>438</v>
      </c>
    </row>
    <row r="55" spans="1:4">
      <c r="A55" s="3" t="s">
        <v>240</v>
      </c>
    </row>
    <row r="56" spans="1:4">
      <c r="A56" s="4" t="s">
        <v>439</v>
      </c>
      <c r="B56" s="7" t="n">
        <v>12.8</v>
      </c>
      <c r="C56" s="6"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7</v>
      </c>
    </row>
    <row r="3" spans="1:4">
      <c r="A3" s="3" t="s">
        <v>113</v>
      </c>
    </row>
    <row r="4" spans="1:4">
      <c r="A4" s="4" t="s">
        <v>98</v>
      </c>
      <c r="B4" s="7" t="n">
        <v>151.3</v>
      </c>
      <c r="C4" s="7" t="n">
        <v>159.3</v>
      </c>
      <c r="D4" s="7" t="n">
        <v>155.4</v>
      </c>
    </row>
    <row r="5" spans="1:4">
      <c r="A5" s="3" t="s">
        <v>114</v>
      </c>
    </row>
    <row r="6" spans="1:4">
      <c r="A6" s="4" t="s">
        <v>88</v>
      </c>
      <c r="B6" s="8" t="n">
        <v>35.5</v>
      </c>
      <c r="C6" s="5" t="n">
        <v>33</v>
      </c>
      <c r="D6" s="8" t="n">
        <v>25.6</v>
      </c>
    </row>
    <row r="7" spans="1:4">
      <c r="A7" s="4" t="s">
        <v>115</v>
      </c>
      <c r="B7" s="8" t="n">
        <v>3.3</v>
      </c>
      <c r="C7" s="8" t="n">
        <v>23.9</v>
      </c>
      <c r="D7" s="8" t="n">
        <v>20.1</v>
      </c>
    </row>
    <row r="8" spans="1:4">
      <c r="A8" s="4" t="s">
        <v>116</v>
      </c>
      <c r="B8" s="8" t="n">
        <v>56.2</v>
      </c>
      <c r="C8" s="8" t="n">
        <v>52.2</v>
      </c>
      <c r="D8" s="8" t="n">
        <v>19.8</v>
      </c>
    </row>
    <row r="9" spans="1:4">
      <c r="A9" s="4" t="s">
        <v>117</v>
      </c>
      <c r="B9" s="8" t="n">
        <v>6.3</v>
      </c>
      <c r="C9" s="8" t="n">
        <v>8.199999999999999</v>
      </c>
      <c r="D9" s="8" t="n">
        <v>1.9</v>
      </c>
    </row>
    <row r="10" spans="1:4">
      <c r="A10" s="4" t="s">
        <v>118</v>
      </c>
      <c r="B10" s="8" t="n">
        <v>4.5</v>
      </c>
      <c r="C10" s="8" t="n">
        <v>4.3</v>
      </c>
      <c r="D10" s="8" t="n">
        <v>8.1</v>
      </c>
    </row>
    <row r="11" spans="1:4">
      <c r="A11" s="4" t="s">
        <v>119</v>
      </c>
      <c r="C11" s="8" t="n">
        <v>36.3</v>
      </c>
    </row>
    <row r="12" spans="1:4">
      <c r="A12" s="4" t="s">
        <v>120</v>
      </c>
      <c r="B12" s="8" t="n">
        <v>-6.2</v>
      </c>
      <c r="C12" s="8" t="n">
        <v>-11.4</v>
      </c>
      <c r="D12" s="8" t="n">
        <v>-7.2</v>
      </c>
    </row>
    <row r="13" spans="1:4">
      <c r="A13" s="4" t="s">
        <v>121</v>
      </c>
      <c r="B13" s="8" t="n">
        <v>7.4</v>
      </c>
      <c r="C13" s="8" t="n">
        <v>5.2</v>
      </c>
      <c r="D13" s="8" t="n">
        <v>0.5</v>
      </c>
    </row>
    <row r="14" spans="1:4">
      <c r="A14" s="3" t="s">
        <v>122</v>
      </c>
    </row>
    <row r="15" spans="1:4">
      <c r="A15" s="4" t="s">
        <v>33</v>
      </c>
      <c r="B15" s="8" t="n">
        <v>8.199999999999999</v>
      </c>
      <c r="C15" s="8" t="n">
        <v>-2.5</v>
      </c>
      <c r="D15" s="8" t="n">
        <v>-20.8</v>
      </c>
    </row>
    <row r="16" spans="1:4">
      <c r="A16" s="4" t="s">
        <v>123</v>
      </c>
      <c r="B16" s="8" t="n">
        <v>9.1</v>
      </c>
      <c r="C16" s="8" t="n">
        <v>-25.4</v>
      </c>
      <c r="D16" s="5" t="n">
        <v>-13</v>
      </c>
    </row>
    <row r="17" spans="1:4">
      <c r="A17" s="4" t="s">
        <v>43</v>
      </c>
      <c r="B17" s="8" t="n">
        <v>-1.7</v>
      </c>
      <c r="C17" s="8" t="n">
        <v>-4.2</v>
      </c>
      <c r="D17" s="8" t="n">
        <v>-5.4</v>
      </c>
    </row>
    <row r="18" spans="1:4">
      <c r="A18" s="4" t="s">
        <v>44</v>
      </c>
      <c r="B18" s="8" t="n">
        <v>-6.6</v>
      </c>
      <c r="C18" s="8" t="n">
        <v>-0.6</v>
      </c>
      <c r="D18" s="5" t="n">
        <v>20</v>
      </c>
    </row>
    <row r="19" spans="1:4">
      <c r="A19" s="4" t="s">
        <v>124</v>
      </c>
      <c r="B19" s="8" t="n">
        <v>-1.3</v>
      </c>
      <c r="C19" s="8" t="n">
        <v>-3.9</v>
      </c>
      <c r="D19" s="8" t="n">
        <v>13.4</v>
      </c>
    </row>
    <row r="20" spans="1:4">
      <c r="A20" s="4" t="s">
        <v>125</v>
      </c>
      <c r="B20" s="8" t="n">
        <v>262.2</v>
      </c>
      <c r="C20" s="8" t="n">
        <v>274.4</v>
      </c>
      <c r="D20" s="8" t="n">
        <v>218.4</v>
      </c>
    </row>
    <row r="21" spans="1:4">
      <c r="A21" s="3" t="s">
        <v>126</v>
      </c>
    </row>
    <row r="22" spans="1:4">
      <c r="A22" s="4" t="s">
        <v>127</v>
      </c>
      <c r="C22" s="8" t="n">
        <v>-81.40000000000001</v>
      </c>
      <c r="D22" s="8" t="n">
        <v>-28.4</v>
      </c>
    </row>
    <row r="23" spans="1:4">
      <c r="A23" s="4" t="s">
        <v>128</v>
      </c>
      <c r="B23" s="8" t="n">
        <v>-9.300000000000001</v>
      </c>
      <c r="C23" s="8" t="n">
        <v>-13.7</v>
      </c>
      <c r="D23" s="8" t="n">
        <v>-11.4</v>
      </c>
    </row>
    <row r="24" spans="1:4">
      <c r="A24" s="4" t="s">
        <v>129</v>
      </c>
      <c r="B24" s="8" t="n">
        <v>-114.4</v>
      </c>
      <c r="C24" s="5" t="n">
        <v>-91</v>
      </c>
      <c r="D24" s="8" t="n">
        <v>-168.6</v>
      </c>
    </row>
    <row r="25" spans="1:4">
      <c r="A25" s="4" t="s">
        <v>130</v>
      </c>
      <c r="B25" s="8" t="n">
        <v>137.7</v>
      </c>
      <c r="C25" s="8" t="n">
        <v>67.59999999999999</v>
      </c>
      <c r="D25" s="8" t="n">
        <v>336.8</v>
      </c>
    </row>
    <row r="26" spans="1:4">
      <c r="A26" s="4" t="s">
        <v>131</v>
      </c>
      <c r="B26" s="8" t="n">
        <v>7.3</v>
      </c>
      <c r="C26" s="8" t="n">
        <v>-32.2</v>
      </c>
      <c r="D26" s="8" t="n">
        <v>-60.9</v>
      </c>
    </row>
    <row r="27" spans="1:4">
      <c r="A27" s="4" t="s">
        <v>132</v>
      </c>
      <c r="B27" s="8" t="n">
        <v>13.3</v>
      </c>
      <c r="C27" s="8" t="n">
        <v>-150.7</v>
      </c>
      <c r="D27" s="8" t="n">
        <v>67.5</v>
      </c>
    </row>
    <row r="28" spans="1:4">
      <c r="A28" s="3" t="s">
        <v>133</v>
      </c>
    </row>
    <row r="29" spans="1:4">
      <c r="A29" s="4" t="s">
        <v>134</v>
      </c>
      <c r="C29" s="8" t="n">
        <v>-380.3</v>
      </c>
      <c r="D29" s="8" t="n">
        <v>-98.90000000000001</v>
      </c>
    </row>
    <row r="30" spans="1:4">
      <c r="A30" s="4" t="s">
        <v>135</v>
      </c>
      <c r="C30" s="8" t="n">
        <v>297.1</v>
      </c>
    </row>
    <row r="31" spans="1:4">
      <c r="A31" s="4" t="s">
        <v>136</v>
      </c>
      <c r="C31" s="8" t="n">
        <v>-2.6</v>
      </c>
    </row>
    <row r="32" spans="1:4">
      <c r="A32" s="4" t="s">
        <v>137</v>
      </c>
      <c r="C32" s="8" t="n">
        <v>-0.4</v>
      </c>
      <c r="D32" s="8" t="n">
        <v>-1.5</v>
      </c>
    </row>
    <row r="33" spans="1:4">
      <c r="A33" s="4" t="s">
        <v>138</v>
      </c>
      <c r="B33" s="8" t="n">
        <v>-6.6</v>
      </c>
      <c r="C33" s="8" t="n">
        <v>-6.7</v>
      </c>
      <c r="D33" s="8" t="n">
        <v>-1.6</v>
      </c>
    </row>
    <row r="34" spans="1:4">
      <c r="A34" s="4" t="s">
        <v>139</v>
      </c>
      <c r="C34" s="8" t="n">
        <v>-8.6</v>
      </c>
    </row>
    <row r="35" spans="1:4">
      <c r="A35" s="4" t="s">
        <v>140</v>
      </c>
      <c r="B35" s="8" t="n">
        <v>-7.3</v>
      </c>
      <c r="C35" s="8" t="n">
        <v>32.2</v>
      </c>
      <c r="D35" s="8" t="n">
        <v>60.9</v>
      </c>
    </row>
    <row r="36" spans="1:4">
      <c r="A36" s="4" t="s">
        <v>141</v>
      </c>
      <c r="B36" s="8" t="n">
        <v>8.1</v>
      </c>
      <c r="C36" s="5" t="n">
        <v>11</v>
      </c>
      <c r="D36" s="8" t="n">
        <v>8.4</v>
      </c>
    </row>
    <row r="37" spans="1:4">
      <c r="A37" s="4" t="s">
        <v>142</v>
      </c>
      <c r="B37" s="8" t="n">
        <v>3.2</v>
      </c>
      <c r="C37" s="8" t="n">
        <v>9.1</v>
      </c>
      <c r="D37" s="8" t="n">
        <v>2.1</v>
      </c>
    </row>
    <row r="38" spans="1:4">
      <c r="A38" s="4" t="s">
        <v>143</v>
      </c>
      <c r="B38" s="8" t="n">
        <v>-1.4</v>
      </c>
      <c r="C38" s="5" t="n">
        <v>-1</v>
      </c>
      <c r="D38" s="8" t="n">
        <v>-1.2</v>
      </c>
    </row>
    <row r="39" spans="1:4">
      <c r="A39" s="4" t="s">
        <v>144</v>
      </c>
      <c r="B39" s="8" t="n">
        <v>-72.09999999999999</v>
      </c>
      <c r="C39" s="8" t="n">
        <v>-91.8</v>
      </c>
      <c r="D39" s="8" t="n">
        <v>-87.2</v>
      </c>
    </row>
    <row r="40" spans="1:4">
      <c r="A40" s="4" t="s">
        <v>145</v>
      </c>
      <c r="B40" s="8" t="n">
        <v>-77.2</v>
      </c>
      <c r="C40" s="8" t="n">
        <v>-65.2</v>
      </c>
      <c r="D40" s="8" t="n">
        <v>-58.4</v>
      </c>
    </row>
    <row r="41" spans="1:4">
      <c r="A41" s="4" t="s">
        <v>146</v>
      </c>
      <c r="B41" s="8" t="n">
        <v>-153.3</v>
      </c>
      <c r="C41" s="8" t="n">
        <v>-207.2</v>
      </c>
      <c r="D41" s="8" t="n">
        <v>-177.4</v>
      </c>
    </row>
    <row r="42" spans="1:4">
      <c r="A42" s="3" t="s">
        <v>147</v>
      </c>
    </row>
    <row r="43" spans="1:4">
      <c r="A43" s="4" t="s">
        <v>148</v>
      </c>
      <c r="B43" s="8" t="n">
        <v>-0.7</v>
      </c>
      <c r="C43" s="8" t="n">
        <v>-4.6</v>
      </c>
      <c r="D43" s="8" t="n">
        <v>-0.5</v>
      </c>
    </row>
    <row r="44" spans="1:4">
      <c r="A44" s="4" t="s">
        <v>149</v>
      </c>
      <c r="B44" s="8" t="n">
        <v>121.5</v>
      </c>
      <c r="C44" s="8" t="n">
        <v>-88.09999999999999</v>
      </c>
      <c r="D44" s="5" t="n">
        <v>108</v>
      </c>
    </row>
    <row r="45" spans="1:4">
      <c r="A45" s="4" t="s">
        <v>150</v>
      </c>
      <c r="B45" s="8" t="n">
        <v>364.4</v>
      </c>
      <c r="C45" s="8" t="n">
        <v>452.5</v>
      </c>
      <c r="D45" s="8" t="n">
        <v>344.5</v>
      </c>
    </row>
    <row r="46" spans="1:4">
      <c r="A46" s="4" t="s">
        <v>151</v>
      </c>
      <c r="B46" s="8" t="n">
        <v>485.9</v>
      </c>
      <c r="C46" s="8" t="n">
        <v>364.4</v>
      </c>
      <c r="D46" s="8" t="n">
        <v>452.5</v>
      </c>
    </row>
    <row r="47" spans="1:4">
      <c r="A47" s="3" t="s">
        <v>152</v>
      </c>
    </row>
    <row r="48" spans="1:4">
      <c r="A48" s="4" t="s">
        <v>153</v>
      </c>
      <c r="B48" s="8" t="n">
        <v>15.5</v>
      </c>
      <c r="C48" s="8" t="n">
        <v>17.2</v>
      </c>
      <c r="D48" s="8" t="n">
        <v>27.2</v>
      </c>
    </row>
    <row r="49" spans="1:4">
      <c r="A49" s="4" t="s">
        <v>154</v>
      </c>
      <c r="B49" s="8" t="n">
        <v>74.09999999999999</v>
      </c>
      <c r="C49" s="8" t="n">
        <v>90.40000000000001</v>
      </c>
      <c r="D49" s="8" t="n">
        <v>89.7</v>
      </c>
    </row>
    <row r="50" spans="1:4">
      <c r="A50" s="4" t="s">
        <v>64</v>
      </c>
    </row>
    <row r="51" spans="1:4">
      <c r="A51" s="3" t="s">
        <v>114</v>
      </c>
    </row>
    <row r="52" spans="1:4">
      <c r="A52" s="4" t="s">
        <v>117</v>
      </c>
      <c r="B52" s="8" t="n">
        <v>6.3</v>
      </c>
      <c r="C52" s="8" t="n">
        <v>8.199999999999999</v>
      </c>
      <c r="D52" s="8" t="n">
        <v>1.9</v>
      </c>
    </row>
    <row r="53" spans="1:4">
      <c r="A53" s="3" t="s">
        <v>126</v>
      </c>
    </row>
    <row r="54" spans="1:4">
      <c r="A54" s="4" t="s">
        <v>129</v>
      </c>
      <c r="B54" s="8" t="n">
        <v>-67.59999999999999</v>
      </c>
      <c r="C54" s="5" t="n">
        <v>-91</v>
      </c>
      <c r="D54" s="8" t="n">
        <v>-168.6</v>
      </c>
    </row>
    <row r="55" spans="1:4">
      <c r="A55" s="4" t="s">
        <v>130</v>
      </c>
      <c r="B55" s="8" t="n">
        <v>89.09999999999999</v>
      </c>
      <c r="C55" s="8" t="n">
        <v>67.59999999999999</v>
      </c>
      <c r="D55" s="7" t="n">
        <v>336.8</v>
      </c>
    </row>
    <row r="56" spans="1:4">
      <c r="A56" s="3" t="s">
        <v>147</v>
      </c>
    </row>
    <row r="57" spans="1:4">
      <c r="A57" s="4" t="s">
        <v>150</v>
      </c>
      <c r="B57" s="8" t="n">
        <v>364.4</v>
      </c>
    </row>
    <row r="58" spans="1:4">
      <c r="A58" s="4" t="s">
        <v>151</v>
      </c>
      <c r="B58" s="8" t="n">
        <v>485.9</v>
      </c>
      <c r="C58" s="7" t="n">
        <v>364.4</v>
      </c>
    </row>
    <row r="59" spans="1:4">
      <c r="A59" s="4" t="s">
        <v>66</v>
      </c>
    </row>
    <row r="60" spans="1:4">
      <c r="A60" s="3" t="s">
        <v>114</v>
      </c>
    </row>
    <row r="61" spans="1:4">
      <c r="A61" s="4" t="s">
        <v>117</v>
      </c>
      <c r="B61" s="8" t="n">
        <v>-3.8</v>
      </c>
    </row>
    <row r="62" spans="1:4">
      <c r="A62" s="3" t="s">
        <v>126</v>
      </c>
    </row>
    <row r="63" spans="1:4">
      <c r="A63" s="4" t="s">
        <v>129</v>
      </c>
      <c r="B63" s="8" t="n">
        <v>-54.8</v>
      </c>
    </row>
    <row r="64" spans="1:4">
      <c r="A64" s="4" t="s">
        <v>130</v>
      </c>
      <c r="B64" s="8" t="n">
        <v>48.6</v>
      </c>
    </row>
    <row r="65" spans="1:4">
      <c r="A65" s="3" t="s">
        <v>147</v>
      </c>
    </row>
    <row r="66" spans="1:4">
      <c r="A66" s="4" t="s">
        <v>151</v>
      </c>
      <c r="B66" s="7" t="n">
        <v>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14"/>
    <col customWidth="1" max="7" min="7" width="21"/>
  </cols>
  <sheetData>
    <row r="1" spans="1:7">
      <c r="A1" s="1" t="s">
        <v>440</v>
      </c>
      <c r="B1" s="2" t="s">
        <v>395</v>
      </c>
      <c r="C1" s="2" t="s">
        <v>441</v>
      </c>
      <c r="D1" s="2" t="s">
        <v>405</v>
      </c>
      <c r="E1" s="2" t="s">
        <v>406</v>
      </c>
      <c r="F1" s="2" t="s">
        <v>394</v>
      </c>
      <c r="G1" s="2" t="s">
        <v>442</v>
      </c>
    </row>
    <row r="2" spans="1:7">
      <c r="A2" s="3" t="s">
        <v>65</v>
      </c>
    </row>
    <row r="3" spans="1:7">
      <c r="A3" s="4" t="s">
        <v>443</v>
      </c>
      <c r="C3" s="4" t="s">
        <v>444</v>
      </c>
    </row>
    <row r="4" spans="1:7">
      <c r="A4" s="4" t="s">
        <v>445</v>
      </c>
      <c r="C4" s="6" t="n">
        <v>0</v>
      </c>
      <c r="D4" s="6" t="n">
        <v>0</v>
      </c>
      <c r="E4" s="6" t="n">
        <v>0</v>
      </c>
    </row>
    <row r="5" spans="1:7">
      <c r="A5" s="4" t="s">
        <v>446</v>
      </c>
      <c r="C5" s="5" t="n">
        <v>0</v>
      </c>
      <c r="D5" s="5" t="n">
        <v>0</v>
      </c>
      <c r="E5" s="5" t="n">
        <v>0</v>
      </c>
    </row>
    <row r="6" spans="1:7">
      <c r="A6" s="3" t="s">
        <v>250</v>
      </c>
    </row>
    <row r="7" spans="1:7">
      <c r="A7" s="4" t="s">
        <v>447</v>
      </c>
      <c r="C7" s="8" t="n">
        <v>0.6</v>
      </c>
      <c r="D7" s="8" t="n">
        <v>0.8</v>
      </c>
      <c r="E7" s="8" t="n">
        <v>0.8</v>
      </c>
    </row>
    <row r="8" spans="1:7">
      <c r="A8" s="3" t="s">
        <v>256</v>
      </c>
    </row>
    <row r="9" spans="1:7">
      <c r="A9" s="4" t="s">
        <v>80</v>
      </c>
      <c r="C9" s="8" t="n">
        <v>36.6</v>
      </c>
      <c r="D9" s="8" t="n">
        <v>9.800000000000001</v>
      </c>
      <c r="E9" s="5" t="n">
        <v>48</v>
      </c>
    </row>
    <row r="10" spans="1:7">
      <c r="A10" s="4" t="s">
        <v>448</v>
      </c>
      <c r="C10" s="8" t="n">
        <v>9.800000000000001</v>
      </c>
      <c r="D10" s="5" t="n">
        <v>19</v>
      </c>
      <c r="E10" s="8" t="n">
        <v>11.7</v>
      </c>
    </row>
    <row r="11" spans="1:7">
      <c r="A11" s="4" t="s">
        <v>449</v>
      </c>
      <c r="C11" s="5" t="n">
        <v>25900</v>
      </c>
      <c r="D11" s="5" t="n">
        <v>21500</v>
      </c>
    </row>
    <row r="12" spans="1:7">
      <c r="A12" s="3" t="s">
        <v>264</v>
      </c>
    </row>
    <row r="13" spans="1:7">
      <c r="A13" s="4" t="s">
        <v>450</v>
      </c>
      <c r="C13" s="6" t="n">
        <v>25</v>
      </c>
    </row>
    <row r="14" spans="1:7">
      <c r="A14" s="4" t="s">
        <v>451</v>
      </c>
    </row>
    <row r="15" spans="1:7">
      <c r="A15" s="3" t="s">
        <v>256</v>
      </c>
    </row>
    <row r="16" spans="1:7">
      <c r="A16" s="4" t="s">
        <v>452</v>
      </c>
      <c r="C16" s="5" t="n">
        <v>2</v>
      </c>
    </row>
    <row r="17" spans="1:7">
      <c r="A17" s="4" t="s">
        <v>453</v>
      </c>
      <c r="C17" s="4" t="s">
        <v>454</v>
      </c>
    </row>
    <row r="18" spans="1:7">
      <c r="A18" s="4" t="s">
        <v>80</v>
      </c>
      <c r="C18" s="7" t="n">
        <v>46.4</v>
      </c>
      <c r="D18" s="8" t="n">
        <v>28.8</v>
      </c>
      <c r="E18" s="7" t="n">
        <v>59.7</v>
      </c>
    </row>
    <row r="19" spans="1:7">
      <c r="A19" s="4" t="s">
        <v>455</v>
      </c>
      <c r="C19" s="6" t="n">
        <v>39200</v>
      </c>
      <c r="D19" s="6" t="n">
        <v>42000</v>
      </c>
    </row>
    <row r="20" spans="1:7">
      <c r="A20" s="4" t="s">
        <v>456</v>
      </c>
    </row>
    <row r="21" spans="1:7">
      <c r="A21" s="3" t="s">
        <v>256</v>
      </c>
    </row>
    <row r="22" spans="1:7">
      <c r="A22" s="4" t="s">
        <v>457</v>
      </c>
      <c r="C22" s="4" t="s">
        <v>458</v>
      </c>
    </row>
    <row r="23" spans="1:7">
      <c r="A23" s="4" t="s">
        <v>459</v>
      </c>
    </row>
    <row r="24" spans="1:7">
      <c r="A24" s="3" t="s">
        <v>256</v>
      </c>
    </row>
    <row r="25" spans="1:7">
      <c r="A25" s="4" t="s">
        <v>460</v>
      </c>
      <c r="C25" s="4" t="s">
        <v>461</v>
      </c>
    </row>
    <row r="26" spans="1:7">
      <c r="A26" s="4" t="s">
        <v>457</v>
      </c>
      <c r="C26" s="4" t="s">
        <v>462</v>
      </c>
    </row>
    <row r="27" spans="1:7">
      <c r="A27" s="4" t="s">
        <v>272</v>
      </c>
    </row>
    <row r="28" spans="1:7">
      <c r="A28" s="3" t="s">
        <v>264</v>
      </c>
    </row>
    <row r="29" spans="1:7">
      <c r="A29" s="4" t="s">
        <v>401</v>
      </c>
      <c r="B29" s="4" t="s">
        <v>400</v>
      </c>
      <c r="F29" s="4" t="s">
        <v>402</v>
      </c>
    </row>
    <row r="30" spans="1:7">
      <c r="A30" s="4" t="s">
        <v>463</v>
      </c>
      <c r="B30" s="4" t="s">
        <v>462</v>
      </c>
    </row>
    <row r="31" spans="1:7">
      <c r="A31" s="4" t="s">
        <v>464</v>
      </c>
      <c r="B31" s="4" t="s">
        <v>454</v>
      </c>
    </row>
    <row r="32" spans="1:7">
      <c r="A32" s="4" t="s">
        <v>450</v>
      </c>
      <c r="C32" s="7" t="n">
        <v>3.7</v>
      </c>
    </row>
    <row r="33" spans="1:7">
      <c r="A33" s="4" t="s">
        <v>275</v>
      </c>
    </row>
    <row r="34" spans="1:7">
      <c r="A34" s="3" t="s">
        <v>264</v>
      </c>
    </row>
    <row r="35" spans="1:7">
      <c r="A35" s="4" t="s">
        <v>401</v>
      </c>
      <c r="G35" s="4" t="s">
        <v>444</v>
      </c>
    </row>
    <row r="36" spans="1:7">
      <c r="A36" s="4" t="s">
        <v>450</v>
      </c>
      <c r="G36" s="6" t="n">
        <v>36</v>
      </c>
    </row>
    <row r="37" spans="1:7">
      <c r="A37" s="4" t="s">
        <v>465</v>
      </c>
    </row>
    <row r="38" spans="1:7">
      <c r="A38" s="3" t="s">
        <v>264</v>
      </c>
    </row>
    <row r="39" spans="1:7">
      <c r="A39" s="4" t="s">
        <v>450</v>
      </c>
      <c r="G39" s="5" t="n">
        <v>10</v>
      </c>
    </row>
    <row r="40" spans="1:7">
      <c r="A40" s="4" t="s">
        <v>466</v>
      </c>
    </row>
    <row r="41" spans="1:7">
      <c r="A41" s="3" t="s">
        <v>264</v>
      </c>
    </row>
    <row r="42" spans="1:7">
      <c r="A42" s="4" t="s">
        <v>450</v>
      </c>
      <c r="G42" s="5" t="n">
        <v>10</v>
      </c>
    </row>
    <row r="43" spans="1:7">
      <c r="A43" s="4" t="s">
        <v>467</v>
      </c>
    </row>
    <row r="44" spans="1:7">
      <c r="A44" s="3" t="s">
        <v>264</v>
      </c>
    </row>
    <row r="45" spans="1:7">
      <c r="A45" s="4" t="s">
        <v>450</v>
      </c>
      <c r="G45" s="5" t="n">
        <v>8</v>
      </c>
    </row>
    <row r="46" spans="1:7">
      <c r="A46" s="4" t="s">
        <v>468</v>
      </c>
    </row>
    <row r="47" spans="1:7">
      <c r="A47" s="3" t="s">
        <v>264</v>
      </c>
    </row>
    <row r="48" spans="1:7">
      <c r="A48" s="4" t="s">
        <v>450</v>
      </c>
      <c r="G48" s="6"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9</v>
      </c>
      <c r="B1" s="2" t="s">
        <v>2</v>
      </c>
      <c r="C1" s="2" t="s">
        <v>30</v>
      </c>
    </row>
    <row r="2" spans="1:3">
      <c r="A2" s="3" t="s">
        <v>230</v>
      </c>
    </row>
    <row r="3" spans="1:3">
      <c r="A3" s="4" t="s">
        <v>34</v>
      </c>
      <c r="B3" s="7" t="n">
        <v>37.4</v>
      </c>
      <c r="C3" s="6" t="n">
        <v>40</v>
      </c>
    </row>
    <row r="4" spans="1:3">
      <c r="A4" s="4" t="s">
        <v>40</v>
      </c>
      <c r="B4" s="8" t="n">
        <v>11.8</v>
      </c>
      <c r="C4" s="8" t="n">
        <v>4.4</v>
      </c>
    </row>
    <row r="5" spans="1:3">
      <c r="A5" s="4" t="s">
        <v>45</v>
      </c>
      <c r="C5" s="8" t="n">
        <v>107.5</v>
      </c>
    </row>
    <row r="6" spans="1:3">
      <c r="A6" s="4" t="s">
        <v>48</v>
      </c>
      <c r="B6" s="7" t="n">
        <v>406.3</v>
      </c>
      <c r="C6" s="8" t="n">
        <v>294.8</v>
      </c>
    </row>
    <row r="7" spans="1:3">
      <c r="A7" s="4" t="s">
        <v>470</v>
      </c>
    </row>
    <row r="8" spans="1:3">
      <c r="A8" s="3" t="s">
        <v>230</v>
      </c>
    </row>
    <row r="9" spans="1:3">
      <c r="A9" s="4" t="s">
        <v>34</v>
      </c>
      <c r="C9" s="8" t="n">
        <v>-1.4</v>
      </c>
    </row>
    <row r="10" spans="1:3">
      <c r="A10" s="4" t="s">
        <v>40</v>
      </c>
      <c r="C10" s="8" t="n">
        <v>-2.4</v>
      </c>
    </row>
    <row r="11" spans="1:3">
      <c r="A11" s="4" t="s">
        <v>45</v>
      </c>
      <c r="C11" s="8" t="n">
        <v>-1.4</v>
      </c>
    </row>
    <row r="12" spans="1:3">
      <c r="A12" s="4" t="s">
        <v>48</v>
      </c>
      <c r="C12" s="7"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472</v>
      </c>
      <c r="D2" s="2" t="s">
        <v>473</v>
      </c>
    </row>
    <row r="3" spans="1:4">
      <c r="A3" s="3" t="s">
        <v>474</v>
      </c>
    </row>
    <row r="4" spans="1:4">
      <c r="A4" s="4" t="s">
        <v>475</v>
      </c>
      <c r="B4" s="7" t="n">
        <v>13.3</v>
      </c>
    </row>
    <row r="5" spans="1:4">
      <c r="A5" s="4" t="s">
        <v>89</v>
      </c>
    </row>
    <row r="6" spans="1:4">
      <c r="A6" s="3" t="s">
        <v>474</v>
      </c>
    </row>
    <row r="7" spans="1:4">
      <c r="A7" s="4" t="s">
        <v>475</v>
      </c>
      <c r="B7" s="8" t="n">
        <v>12.4</v>
      </c>
    </row>
    <row r="8" spans="1:4">
      <c r="A8" s="4" t="s">
        <v>86</v>
      </c>
    </row>
    <row r="9" spans="1:4">
      <c r="A9" s="3" t="s">
        <v>474</v>
      </c>
    </row>
    <row r="10" spans="1:4">
      <c r="A10" s="4" t="s">
        <v>475</v>
      </c>
      <c r="B10" s="7" t="n">
        <v>0.9</v>
      </c>
    </row>
    <row r="11" spans="1:4">
      <c r="A11" s="4" t="s">
        <v>476</v>
      </c>
    </row>
    <row r="12" spans="1:4">
      <c r="A12" s="3" t="s">
        <v>474</v>
      </c>
    </row>
    <row r="13" spans="1:4">
      <c r="A13" s="4" t="s">
        <v>477</v>
      </c>
      <c r="C13" s="4" t="s">
        <v>478</v>
      </c>
    </row>
    <row r="14" spans="1:4">
      <c r="A14" s="4" t="s">
        <v>479</v>
      </c>
    </row>
    <row r="15" spans="1:4">
      <c r="A15" s="3" t="s">
        <v>474</v>
      </c>
    </row>
    <row r="16" spans="1:4">
      <c r="A16" s="4" t="s">
        <v>477</v>
      </c>
      <c r="D16" s="4" t="s">
        <v>480</v>
      </c>
    </row>
    <row r="17" spans="1:4">
      <c r="A17" s="4" t="s">
        <v>481</v>
      </c>
    </row>
    <row r="18" spans="1:4">
      <c r="A18" s="3" t="s">
        <v>474</v>
      </c>
    </row>
    <row r="19" spans="1:4">
      <c r="A19" s="4" t="s">
        <v>482</v>
      </c>
      <c r="C19" s="4" t="s">
        <v>483</v>
      </c>
    </row>
    <row r="20" spans="1:4">
      <c r="A20" s="4" t="s">
        <v>484</v>
      </c>
    </row>
    <row r="21" spans="1:4">
      <c r="A21" s="3" t="s">
        <v>474</v>
      </c>
    </row>
    <row r="22" spans="1:4">
      <c r="A22" s="4" t="s">
        <v>485</v>
      </c>
      <c r="B22" s="10" t="n">
        <v>4.719</v>
      </c>
      <c r="C22" s="10" t="n">
        <v>4.7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486</v>
      </c>
      <c r="B1" s="2" t="s">
        <v>487</v>
      </c>
      <c r="C1" s="2" t="s">
        <v>488</v>
      </c>
      <c r="D1" s="2" t="s">
        <v>442</v>
      </c>
      <c r="E1" s="2" t="s">
        <v>489</v>
      </c>
      <c r="F1" s="2" t="s">
        <v>487</v>
      </c>
      <c r="G1" s="2" t="s">
        <v>405</v>
      </c>
      <c r="H1" s="2" t="s">
        <v>490</v>
      </c>
      <c r="I1" s="2" t="s">
        <v>491</v>
      </c>
      <c r="J1" s="2" t="s">
        <v>405</v>
      </c>
    </row>
    <row r="2" spans="1:10">
      <c r="A2" s="3" t="s">
        <v>474</v>
      </c>
    </row>
    <row r="3" spans="1:10">
      <c r="A3" s="4" t="s">
        <v>139</v>
      </c>
      <c r="J3" s="7" t="n">
        <v>8.6</v>
      </c>
    </row>
    <row r="4" spans="1:10">
      <c r="A4" s="4" t="s">
        <v>450</v>
      </c>
      <c r="I4" s="6" t="n">
        <v>25</v>
      </c>
    </row>
    <row r="5" spans="1:10">
      <c r="A5" s="4" t="s">
        <v>492</v>
      </c>
      <c r="I5" s="8" t="n">
        <v>13.3</v>
      </c>
    </row>
    <row r="6" spans="1:10">
      <c r="A6" s="3" t="s">
        <v>493</v>
      </c>
    </row>
    <row r="7" spans="1:10">
      <c r="A7" s="4" t="s">
        <v>39</v>
      </c>
      <c r="G7" s="7" t="n">
        <v>602.8</v>
      </c>
      <c r="I7" s="8" t="n">
        <v>601.9</v>
      </c>
      <c r="J7" s="8" t="n">
        <v>602.8</v>
      </c>
    </row>
    <row r="8" spans="1:10">
      <c r="A8" s="3" t="s">
        <v>494</v>
      </c>
    </row>
    <row r="9" spans="1:10">
      <c r="A9" s="4" t="s">
        <v>495</v>
      </c>
      <c r="I9" s="7" t="n">
        <v>1.2</v>
      </c>
      <c r="J9" s="8" t="n">
        <v>4.3</v>
      </c>
    </row>
    <row r="10" spans="1:10">
      <c r="A10" s="4" t="s">
        <v>496</v>
      </c>
    </row>
    <row r="11" spans="1:10">
      <c r="A11" s="3" t="s">
        <v>494</v>
      </c>
    </row>
    <row r="12" spans="1:10">
      <c r="A12" s="4" t="s">
        <v>497</v>
      </c>
      <c r="I12" s="4" t="s">
        <v>498</v>
      </c>
    </row>
    <row r="13" spans="1:10">
      <c r="A13" s="4" t="s">
        <v>272</v>
      </c>
    </row>
    <row r="14" spans="1:10">
      <c r="A14" s="3" t="s">
        <v>474</v>
      </c>
    </row>
    <row r="15" spans="1:10">
      <c r="A15" s="4" t="s">
        <v>401</v>
      </c>
      <c r="B15" s="4" t="s">
        <v>402</v>
      </c>
      <c r="C15" s="4" t="s">
        <v>400</v>
      </c>
      <c r="F15" s="4" t="s">
        <v>402</v>
      </c>
    </row>
    <row r="16" spans="1:10">
      <c r="A16" s="4" t="s">
        <v>499</v>
      </c>
      <c r="C16" s="7" t="n">
        <v>84.09999999999999</v>
      </c>
      <c r="F16" s="7" t="n">
        <v>42.5</v>
      </c>
    </row>
    <row r="17" spans="1:10">
      <c r="A17" s="4" t="s">
        <v>500</v>
      </c>
      <c r="C17" s="6" t="n">
        <v>6</v>
      </c>
    </row>
    <row r="18" spans="1:10">
      <c r="A18" s="4" t="s">
        <v>463</v>
      </c>
      <c r="C18" s="4" t="s">
        <v>462</v>
      </c>
    </row>
    <row r="19" spans="1:10">
      <c r="A19" s="4" t="s">
        <v>464</v>
      </c>
      <c r="C19" s="4" t="s">
        <v>454</v>
      </c>
    </row>
    <row r="20" spans="1:10">
      <c r="A20" s="4" t="s">
        <v>501</v>
      </c>
      <c r="I20" s="7" t="n">
        <v>-1.4</v>
      </c>
      <c r="J20" s="8" t="n">
        <v>1.2</v>
      </c>
    </row>
    <row r="21" spans="1:10">
      <c r="A21" s="4" t="s">
        <v>139</v>
      </c>
      <c r="E21" s="7" t="n">
        <v>5.6</v>
      </c>
    </row>
    <row r="22" spans="1:10">
      <c r="A22" s="4" t="s">
        <v>450</v>
      </c>
      <c r="I22" s="8" t="n">
        <v>3.7</v>
      </c>
    </row>
    <row r="23" spans="1:10">
      <c r="A23" s="3" t="s">
        <v>493</v>
      </c>
    </row>
    <row r="24" spans="1:10">
      <c r="A24" s="4" t="s">
        <v>32</v>
      </c>
      <c r="G24" s="8" t="n">
        <v>7.3</v>
      </c>
      <c r="J24" s="8" t="n">
        <v>7.3</v>
      </c>
    </row>
    <row r="25" spans="1:10">
      <c r="A25" s="4" t="s">
        <v>65</v>
      </c>
      <c r="G25" s="8" t="n">
        <v>4.4</v>
      </c>
      <c r="J25" s="8" t="n">
        <v>4.4</v>
      </c>
    </row>
    <row r="26" spans="1:10">
      <c r="A26" s="4" t="s">
        <v>67</v>
      </c>
      <c r="G26" s="8" t="n">
        <v>4.6</v>
      </c>
      <c r="J26" s="8" t="n">
        <v>4.6</v>
      </c>
    </row>
    <row r="27" spans="1:10">
      <c r="A27" s="4" t="s">
        <v>502</v>
      </c>
      <c r="G27" s="8" t="n">
        <v>111.6</v>
      </c>
      <c r="J27" s="8" t="n">
        <v>111.6</v>
      </c>
    </row>
    <row r="28" spans="1:10">
      <c r="A28" s="4" t="s">
        <v>39</v>
      </c>
      <c r="G28" s="8" t="n">
        <v>97.3</v>
      </c>
      <c r="J28" s="8" t="n">
        <v>97.3</v>
      </c>
    </row>
    <row r="29" spans="1:10">
      <c r="A29" s="4" t="s">
        <v>34</v>
      </c>
      <c r="G29" s="8" t="n">
        <v>3.1</v>
      </c>
      <c r="J29" s="8" t="n">
        <v>3.1</v>
      </c>
    </row>
    <row r="30" spans="1:10">
      <c r="A30" s="4" t="s">
        <v>503</v>
      </c>
      <c r="G30" s="8" t="n">
        <v>0.1</v>
      </c>
      <c r="J30" s="8" t="n">
        <v>0.1</v>
      </c>
    </row>
    <row r="31" spans="1:10">
      <c r="A31" s="3" t="s">
        <v>494</v>
      </c>
    </row>
    <row r="32" spans="1:10">
      <c r="A32" s="4" t="s">
        <v>139</v>
      </c>
      <c r="G32" s="5" t="n">
        <v>-6</v>
      </c>
      <c r="J32" s="5" t="n">
        <v>-6</v>
      </c>
    </row>
    <row r="33" spans="1:10">
      <c r="A33" s="4" t="s">
        <v>115</v>
      </c>
      <c r="G33" s="8" t="n">
        <v>-33.5</v>
      </c>
      <c r="J33" s="8" t="n">
        <v>-33.5</v>
      </c>
    </row>
    <row r="34" spans="1:10">
      <c r="A34" s="4" t="s">
        <v>504</v>
      </c>
      <c r="G34" s="8" t="n">
        <v>-10.2</v>
      </c>
      <c r="J34" s="8" t="n">
        <v>-10.2</v>
      </c>
    </row>
    <row r="35" spans="1:10">
      <c r="A35" s="4" t="s">
        <v>61</v>
      </c>
      <c r="G35" s="8" t="n">
        <v>-85.7</v>
      </c>
      <c r="J35" s="8" t="n">
        <v>-85.7</v>
      </c>
    </row>
    <row r="36" spans="1:10">
      <c r="A36" s="4" t="s">
        <v>505</v>
      </c>
      <c r="G36" s="5" t="n">
        <v>93</v>
      </c>
      <c r="J36" s="5" t="n">
        <v>93</v>
      </c>
    </row>
    <row r="37" spans="1:10">
      <c r="A37" s="4" t="s">
        <v>506</v>
      </c>
      <c r="C37" s="4" t="s">
        <v>402</v>
      </c>
    </row>
    <row r="38" spans="1:10">
      <c r="A38" s="4" t="s">
        <v>507</v>
      </c>
    </row>
    <row r="39" spans="1:10">
      <c r="A39" s="3" t="s">
        <v>494</v>
      </c>
    </row>
    <row r="40" spans="1:10">
      <c r="A40" s="4" t="s">
        <v>495</v>
      </c>
      <c r="I40" s="8" t="n">
        <v>0.6</v>
      </c>
      <c r="J40" s="8" t="n">
        <v>4.3</v>
      </c>
    </row>
    <row r="41" spans="1:10">
      <c r="A41" s="4" t="s">
        <v>508</v>
      </c>
    </row>
    <row r="42" spans="1:10">
      <c r="A42" s="3" t="s">
        <v>474</v>
      </c>
    </row>
    <row r="43" spans="1:10">
      <c r="A43" s="4" t="s">
        <v>492</v>
      </c>
      <c r="H43" s="7" t="n">
        <v>2.1</v>
      </c>
    </row>
    <row r="44" spans="1:10">
      <c r="A44" s="4" t="s">
        <v>509</v>
      </c>
    </row>
    <row r="45" spans="1:10">
      <c r="A45" s="3" t="s">
        <v>474</v>
      </c>
    </row>
    <row r="46" spans="1:10">
      <c r="A46" s="4" t="s">
        <v>499</v>
      </c>
      <c r="C46" s="7" t="n">
        <v>3.9</v>
      </c>
    </row>
    <row r="47" spans="1:10">
      <c r="A47" s="4" t="s">
        <v>510</v>
      </c>
    </row>
    <row r="48" spans="1:10">
      <c r="A48" s="3" t="s">
        <v>494</v>
      </c>
    </row>
    <row r="49" spans="1:10">
      <c r="A49" s="4" t="s">
        <v>497</v>
      </c>
      <c r="C49" s="4" t="s">
        <v>511</v>
      </c>
    </row>
    <row r="50" spans="1:10">
      <c r="A50" s="4" t="s">
        <v>512</v>
      </c>
      <c r="C50" s="4" t="s">
        <v>511</v>
      </c>
    </row>
    <row r="51" spans="1:10">
      <c r="A51" s="4" t="s">
        <v>513</v>
      </c>
    </row>
    <row r="52" spans="1:10">
      <c r="A52" s="3" t="s">
        <v>474</v>
      </c>
    </row>
    <row r="53" spans="1:10">
      <c r="A53" s="4" t="s">
        <v>514</v>
      </c>
      <c r="B53" s="5" t="n">
        <v>3</v>
      </c>
      <c r="F53" s="5" t="n">
        <v>3</v>
      </c>
    </row>
    <row r="54" spans="1:10">
      <c r="A54" s="4" t="s">
        <v>515</v>
      </c>
      <c r="B54" s="7" t="n">
        <v>14.2</v>
      </c>
    </row>
    <row r="55" spans="1:10">
      <c r="A55" s="4" t="s">
        <v>275</v>
      </c>
    </row>
    <row r="56" spans="1:10">
      <c r="A56" s="3" t="s">
        <v>474</v>
      </c>
    </row>
    <row r="57" spans="1:10">
      <c r="A57" s="4" t="s">
        <v>401</v>
      </c>
      <c r="D57" s="4" t="s">
        <v>444</v>
      </c>
    </row>
    <row r="58" spans="1:10">
      <c r="A58" s="4" t="s">
        <v>499</v>
      </c>
      <c r="D58" s="7" t="n">
        <v>32.7</v>
      </c>
    </row>
    <row r="59" spans="1:10">
      <c r="A59" s="4" t="s">
        <v>501</v>
      </c>
      <c r="I59" s="8" t="n">
        <v>5.8</v>
      </c>
      <c r="J59" s="7" t="n">
        <v>5.2</v>
      </c>
    </row>
    <row r="60" spans="1:10">
      <c r="A60" s="4" t="s">
        <v>450</v>
      </c>
      <c r="D60" s="6" t="n">
        <v>36</v>
      </c>
    </row>
    <row r="61" spans="1:10">
      <c r="A61" s="4" t="s">
        <v>516</v>
      </c>
      <c r="D61" s="4" t="s">
        <v>417</v>
      </c>
    </row>
    <row r="62" spans="1:10">
      <c r="A62" s="3" t="s">
        <v>493</v>
      </c>
    </row>
    <row r="63" spans="1:10">
      <c r="A63" s="4" t="s">
        <v>32</v>
      </c>
      <c r="D63" s="7" t="n">
        <v>4.3</v>
      </c>
    </row>
    <row r="64" spans="1:10">
      <c r="A64" s="4" t="s">
        <v>502</v>
      </c>
      <c r="D64" s="8" t="n">
        <v>36.9</v>
      </c>
    </row>
    <row r="65" spans="1:10">
      <c r="A65" s="4" t="s">
        <v>39</v>
      </c>
      <c r="D65" s="8" t="n">
        <v>21.5</v>
      </c>
    </row>
    <row r="66" spans="1:10">
      <c r="A66" s="3" t="s">
        <v>494</v>
      </c>
    </row>
    <row r="67" spans="1:10">
      <c r="A67" s="4" t="s">
        <v>115</v>
      </c>
      <c r="D67" s="5" t="n">
        <v>-11</v>
      </c>
    </row>
    <row r="68" spans="1:10">
      <c r="A68" s="4" t="s">
        <v>504</v>
      </c>
      <c r="D68" s="8" t="n">
        <v>-1.1</v>
      </c>
    </row>
    <row r="69" spans="1:10">
      <c r="A69" s="4" t="s">
        <v>505</v>
      </c>
      <c r="D69" s="8" t="n">
        <v>50.6</v>
      </c>
    </row>
    <row r="70" spans="1:10">
      <c r="A70" s="4" t="s">
        <v>465</v>
      </c>
    </row>
    <row r="71" spans="1:10">
      <c r="A71" s="3" t="s">
        <v>474</v>
      </c>
    </row>
    <row r="72" spans="1:10">
      <c r="A72" s="4" t="s">
        <v>450</v>
      </c>
      <c r="D72" s="5" t="n">
        <v>10</v>
      </c>
    </row>
    <row r="73" spans="1:10">
      <c r="A73" s="4" t="s">
        <v>466</v>
      </c>
    </row>
    <row r="74" spans="1:10">
      <c r="A74" s="3" t="s">
        <v>474</v>
      </c>
    </row>
    <row r="75" spans="1:10">
      <c r="A75" s="4" t="s">
        <v>450</v>
      </c>
      <c r="D75" s="5" t="n">
        <v>10</v>
      </c>
    </row>
    <row r="76" spans="1:10">
      <c r="A76" s="4" t="s">
        <v>467</v>
      </c>
    </row>
    <row r="77" spans="1:10">
      <c r="A77" s="3" t="s">
        <v>474</v>
      </c>
    </row>
    <row r="78" spans="1:10">
      <c r="A78" s="4" t="s">
        <v>450</v>
      </c>
      <c r="D78" s="5" t="n">
        <v>8</v>
      </c>
    </row>
    <row r="79" spans="1:10">
      <c r="A79" s="4" t="s">
        <v>468</v>
      </c>
    </row>
    <row r="80" spans="1:10">
      <c r="A80" s="3" t="s">
        <v>474</v>
      </c>
    </row>
    <row r="81" spans="1:10">
      <c r="A81" s="4" t="s">
        <v>450</v>
      </c>
      <c r="D81" s="6" t="n">
        <v>8</v>
      </c>
    </row>
    <row r="82" spans="1:10">
      <c r="A82" s="4" t="s">
        <v>517</v>
      </c>
    </row>
    <row r="83" spans="1:10">
      <c r="A83" s="3" t="s">
        <v>474</v>
      </c>
    </row>
    <row r="84" spans="1:10">
      <c r="A84" s="4" t="s">
        <v>518</v>
      </c>
      <c r="F84" s="6" t="n">
        <v>10</v>
      </c>
      <c r="G84" s="6" t="n">
        <v>10</v>
      </c>
    </row>
    <row r="85" spans="1:10">
      <c r="A85" s="4" t="s">
        <v>519</v>
      </c>
    </row>
    <row r="86" spans="1:10">
      <c r="A86" s="3" t="s">
        <v>474</v>
      </c>
    </row>
    <row r="87" spans="1:10">
      <c r="A87" s="4" t="s">
        <v>450</v>
      </c>
      <c r="I87" s="5" t="n">
        <v>16</v>
      </c>
    </row>
    <row r="88" spans="1:10">
      <c r="A88" s="4" t="s">
        <v>520</v>
      </c>
    </row>
    <row r="89" spans="1:10">
      <c r="A89" s="3" t="s">
        <v>474</v>
      </c>
    </row>
    <row r="90" spans="1:10">
      <c r="A90" s="4" t="s">
        <v>500</v>
      </c>
      <c r="I90" s="8" t="n">
        <v>18.9</v>
      </c>
    </row>
    <row r="91" spans="1:10">
      <c r="A91" s="4" t="s">
        <v>521</v>
      </c>
    </row>
    <row r="92" spans="1:10">
      <c r="A92" s="3" t="s">
        <v>474</v>
      </c>
    </row>
    <row r="93" spans="1:10">
      <c r="A93" s="4" t="s">
        <v>500</v>
      </c>
      <c r="I93" s="8" t="n">
        <v>16.4</v>
      </c>
    </row>
    <row r="94" spans="1:10">
      <c r="A94" s="4" t="s">
        <v>522</v>
      </c>
    </row>
    <row r="95" spans="1:10">
      <c r="A95" s="3" t="s">
        <v>474</v>
      </c>
    </row>
    <row r="96" spans="1:10">
      <c r="A96" s="4" t="s">
        <v>500</v>
      </c>
      <c r="I96"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23</v>
      </c>
      <c r="B1" s="2" t="s">
        <v>2</v>
      </c>
      <c r="C1" s="2" t="s">
        <v>30</v>
      </c>
      <c r="D1" s="2" t="s">
        <v>77</v>
      </c>
      <c r="E1" s="2" t="s">
        <v>524</v>
      </c>
    </row>
    <row r="2" spans="1:5">
      <c r="A2" s="4" t="s">
        <v>32</v>
      </c>
      <c r="B2" s="7" t="n">
        <v>485.9</v>
      </c>
      <c r="C2" s="7" t="n">
        <v>364.4</v>
      </c>
      <c r="D2" s="7" t="n">
        <v>452.5</v>
      </c>
      <c r="E2" s="7" t="n">
        <v>344.5</v>
      </c>
    </row>
    <row r="3" spans="1:5">
      <c r="A3" s="4" t="s">
        <v>43</v>
      </c>
      <c r="B3" s="8" t="n">
        <v>-92.7</v>
      </c>
      <c r="C3" s="7" t="n">
        <v>-81.09999999999999</v>
      </c>
    </row>
    <row r="4" spans="1:5">
      <c r="A4" s="4" t="s">
        <v>66</v>
      </c>
    </row>
    <row r="5" spans="1:5">
      <c r="A5" s="4" t="s">
        <v>65</v>
      </c>
      <c r="B5" s="8" t="n">
        <v>91.59999999999999</v>
      </c>
    </row>
    <row r="6" spans="1:5">
      <c r="A6" s="4" t="s">
        <v>32</v>
      </c>
      <c r="B6" s="8" t="n">
        <v>6.1</v>
      </c>
    </row>
    <row r="7" spans="1:5">
      <c r="A7" s="4" t="s">
        <v>67</v>
      </c>
      <c r="B7" s="8" t="n">
        <v>0.3</v>
      </c>
    </row>
    <row r="8" spans="1:5">
      <c r="A8" s="4" t="s">
        <v>43</v>
      </c>
      <c r="B8" s="8" t="n">
        <v>-0.5</v>
      </c>
    </row>
    <row r="9" spans="1:5">
      <c r="A9" s="4" t="s">
        <v>163</v>
      </c>
      <c r="B9" s="8" t="n">
        <v>97.5</v>
      </c>
    </row>
    <row r="10" spans="1:5">
      <c r="A10" s="4" t="s">
        <v>525</v>
      </c>
      <c r="B10" s="8" t="n">
        <v>-31.9</v>
      </c>
    </row>
    <row r="11" spans="1:5">
      <c r="A11" s="4" t="s">
        <v>526</v>
      </c>
      <c r="B11" s="8" t="n">
        <v>65.59999999999999</v>
      </c>
    </row>
    <row r="12" spans="1:5">
      <c r="A12" s="4" t="s">
        <v>527</v>
      </c>
    </row>
    <row r="13" spans="1:5">
      <c r="A13" s="4" t="s">
        <v>65</v>
      </c>
      <c r="B13" s="7" t="n">
        <v>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28</v>
      </c>
      <c r="B1" s="2" t="s">
        <v>2</v>
      </c>
      <c r="C1" s="2" t="s">
        <v>30</v>
      </c>
      <c r="D1" s="2" t="s">
        <v>77</v>
      </c>
      <c r="E1" s="2" t="s">
        <v>524</v>
      </c>
    </row>
    <row r="2" spans="1:5">
      <c r="A2" s="4" t="s">
        <v>32</v>
      </c>
      <c r="B2" s="7" t="n">
        <v>485.9</v>
      </c>
      <c r="C2" s="7" t="n">
        <v>364.4</v>
      </c>
      <c r="D2" s="7" t="n">
        <v>452.5</v>
      </c>
      <c r="E2" s="7" t="n">
        <v>344.5</v>
      </c>
    </row>
    <row r="3" spans="1:5">
      <c r="A3" s="4" t="s">
        <v>43</v>
      </c>
      <c r="B3" s="8" t="n">
        <v>-92.7</v>
      </c>
      <c r="C3" s="8" t="n">
        <v>-81.09999999999999</v>
      </c>
    </row>
    <row r="4" spans="1:5">
      <c r="A4" s="4" t="s">
        <v>280</v>
      </c>
    </row>
    <row r="5" spans="1:5">
      <c r="A5" s="4" t="s">
        <v>65</v>
      </c>
      <c r="B5" s="8" t="n">
        <v>6.3</v>
      </c>
      <c r="C5" s="8" t="n">
        <v>34.5</v>
      </c>
    </row>
    <row r="6" spans="1:5">
      <c r="A6" s="4" t="s">
        <v>32</v>
      </c>
      <c r="C6" s="8" t="n">
        <v>1.2</v>
      </c>
    </row>
    <row r="7" spans="1:5">
      <c r="A7" s="4" t="s">
        <v>529</v>
      </c>
      <c r="B7" s="8" t="n">
        <v>0.1</v>
      </c>
    </row>
    <row r="8" spans="1:5">
      <c r="A8" s="4" t="s">
        <v>43</v>
      </c>
      <c r="B8" s="8" t="n">
        <v>-0.2</v>
      </c>
    </row>
    <row r="9" spans="1:5">
      <c r="A9" s="4" t="s">
        <v>163</v>
      </c>
      <c r="B9" s="8" t="n">
        <v>6.2</v>
      </c>
      <c r="C9" s="8" t="n">
        <v>35.7</v>
      </c>
    </row>
    <row r="10" spans="1:5">
      <c r="A10" s="4" t="s">
        <v>530</v>
      </c>
      <c r="B10" s="8" t="n">
        <v>-1.2</v>
      </c>
      <c r="C10" s="8" t="n">
        <v>-13.8</v>
      </c>
    </row>
    <row r="11" spans="1:5">
      <c r="A11" s="4" t="s">
        <v>531</v>
      </c>
      <c r="B11" s="5" t="n">
        <v>5</v>
      </c>
      <c r="C11" s="7" t="n">
        <v>21.9</v>
      </c>
    </row>
    <row r="12" spans="1:5">
      <c r="A12" s="4" t="s">
        <v>532</v>
      </c>
    </row>
    <row r="13" spans="1:5">
      <c r="A13" s="4" t="s">
        <v>65</v>
      </c>
      <c r="B13" s="7" t="n">
        <v>7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533</v>
      </c>
      <c r="B1" s="2" t="s">
        <v>1</v>
      </c>
    </row>
    <row r="2" spans="1:4">
      <c r="B2" s="2" t="s">
        <v>534</v>
      </c>
      <c r="C2" s="2" t="s">
        <v>535</v>
      </c>
      <c r="D2" s="2" t="s">
        <v>406</v>
      </c>
    </row>
    <row r="3" spans="1:4">
      <c r="A3" s="3" t="s">
        <v>536</v>
      </c>
    </row>
    <row r="4" spans="1:4">
      <c r="A4" s="4" t="s">
        <v>537</v>
      </c>
      <c r="B4" s="7" t="n">
        <v>303.7</v>
      </c>
      <c r="C4" s="7" t="n">
        <v>327.1</v>
      </c>
    </row>
    <row r="5" spans="1:4">
      <c r="A5" s="3" t="s">
        <v>538</v>
      </c>
    </row>
    <row r="6" spans="1:4">
      <c r="A6" s="4" t="s">
        <v>539</v>
      </c>
      <c r="B6" s="8" t="n">
        <v>1.1</v>
      </c>
    </row>
    <row r="7" spans="1:4">
      <c r="A7" s="3" t="s">
        <v>540</v>
      </c>
    </row>
    <row r="8" spans="1:4">
      <c r="A8" s="4" t="s">
        <v>163</v>
      </c>
      <c r="B8" s="8" t="n">
        <v>3.3</v>
      </c>
      <c r="C8" s="8" t="n">
        <v>-1.1</v>
      </c>
      <c r="D8" s="6" t="n">
        <v>-1</v>
      </c>
    </row>
    <row r="9" spans="1:4">
      <c r="A9" s="3" t="s">
        <v>541</v>
      </c>
    </row>
    <row r="10" spans="1:4">
      <c r="A10" s="4" t="s">
        <v>542</v>
      </c>
      <c r="B10" s="8" t="n">
        <v>-2.5</v>
      </c>
      <c r="C10" s="8" t="n">
        <v>-0.4</v>
      </c>
      <c r="D10" s="8" t="n">
        <v>-1.9</v>
      </c>
    </row>
    <row r="11" spans="1:4">
      <c r="A11" s="4" t="s">
        <v>543</v>
      </c>
      <c r="B11" s="8" t="n">
        <v>2.3</v>
      </c>
      <c r="C11" s="8" t="n">
        <v>0.2</v>
      </c>
      <c r="D11" s="8" t="n">
        <v>1.3</v>
      </c>
    </row>
    <row r="12" spans="1:4">
      <c r="A12" s="4" t="s">
        <v>163</v>
      </c>
      <c r="B12" s="8" t="n">
        <v>-0.2</v>
      </c>
      <c r="C12" s="8" t="n">
        <v>-0.2</v>
      </c>
      <c r="D12" s="8" t="n">
        <v>-0.6</v>
      </c>
    </row>
    <row r="13" spans="1:4">
      <c r="A13" s="4" t="s">
        <v>544</v>
      </c>
      <c r="B13" s="8" t="n">
        <v>-6.3</v>
      </c>
      <c r="C13" s="8" t="n">
        <v>-8.199999999999999</v>
      </c>
      <c r="D13" s="8" t="n">
        <v>-1.9</v>
      </c>
    </row>
    <row r="14" spans="1:4">
      <c r="A14" s="3" t="s">
        <v>304</v>
      </c>
    </row>
    <row r="15" spans="1:4">
      <c r="A15" s="4" t="s">
        <v>539</v>
      </c>
      <c r="B15" s="8" t="n">
        <v>-114.4</v>
      </c>
      <c r="C15" s="5" t="n">
        <v>-91</v>
      </c>
      <c r="D15" s="8" t="n">
        <v>-168.6</v>
      </c>
    </row>
    <row r="16" spans="1:4">
      <c r="A16" s="4" t="s">
        <v>545</v>
      </c>
      <c r="B16" s="8" t="n">
        <v>137.7</v>
      </c>
      <c r="C16" s="8" t="n">
        <v>67.59999999999999</v>
      </c>
      <c r="D16" s="8" t="n">
        <v>336.8</v>
      </c>
    </row>
    <row r="17" spans="1:4">
      <c r="A17" s="4" t="s">
        <v>309</v>
      </c>
    </row>
    <row r="18" spans="1:4">
      <c r="A18" s="3" t="s">
        <v>538</v>
      </c>
    </row>
    <row r="19" spans="1:4">
      <c r="A19" s="4" t="s">
        <v>539</v>
      </c>
      <c r="B19" s="8" t="n">
        <v>1.3</v>
      </c>
      <c r="C19" s="8" t="n">
        <v>1.1</v>
      </c>
    </row>
    <row r="20" spans="1:4">
      <c r="A20" s="3" t="s">
        <v>540</v>
      </c>
    </row>
    <row r="21" spans="1:4">
      <c r="A21" s="4" t="s">
        <v>546</v>
      </c>
      <c r="B21" s="8" t="n">
        <v>10.4</v>
      </c>
      <c r="C21" s="8" t="n">
        <v>-3.7</v>
      </c>
      <c r="D21" s="8" t="n">
        <v>10.2</v>
      </c>
    </row>
    <row r="22" spans="1:4">
      <c r="A22" s="3" t="s">
        <v>541</v>
      </c>
    </row>
    <row r="23" spans="1:4">
      <c r="A23" s="4" t="s">
        <v>544</v>
      </c>
      <c r="B23" s="8" t="n">
        <v>6.6</v>
      </c>
      <c r="C23" s="8" t="n">
        <v>-11.1</v>
      </c>
      <c r="D23" s="8" t="n">
        <v>8.6</v>
      </c>
    </row>
    <row r="24" spans="1:4">
      <c r="A24" s="4" t="s">
        <v>547</v>
      </c>
    </row>
    <row r="25" spans="1:4">
      <c r="A25" s="3" t="s">
        <v>541</v>
      </c>
    </row>
    <row r="26" spans="1:4">
      <c r="A26" s="4" t="s">
        <v>544</v>
      </c>
      <c r="B26" s="8" t="n">
        <v>0.8</v>
      </c>
      <c r="C26" s="8" t="n">
        <v>0.1</v>
      </c>
      <c r="D26" s="8" t="n">
        <v>1.3</v>
      </c>
    </row>
    <row r="27" spans="1:4">
      <c r="A27" s="4" t="s">
        <v>548</v>
      </c>
    </row>
    <row r="28" spans="1:4">
      <c r="A28" s="3" t="s">
        <v>541</v>
      </c>
    </row>
    <row r="29" spans="1:4">
      <c r="A29" s="4" t="s">
        <v>544</v>
      </c>
      <c r="B29" s="8" t="n">
        <v>-0.7</v>
      </c>
      <c r="C29" s="8" t="n">
        <v>0.4</v>
      </c>
      <c r="D29" s="8" t="n">
        <v>-0.6</v>
      </c>
    </row>
    <row r="30" spans="1:4">
      <c r="A30" s="4" t="s">
        <v>549</v>
      </c>
    </row>
    <row r="31" spans="1:4">
      <c r="A31" s="3" t="s">
        <v>536</v>
      </c>
    </row>
    <row r="32" spans="1:4">
      <c r="A32" s="4" t="s">
        <v>537</v>
      </c>
      <c r="B32" s="6" t="n">
        <v>77</v>
      </c>
      <c r="C32" s="7" t="n">
        <v>86.8</v>
      </c>
    </row>
    <row r="33" spans="1:4">
      <c r="A33" s="4" t="s">
        <v>550</v>
      </c>
      <c r="B33" s="5" t="n">
        <v>27</v>
      </c>
      <c r="C33" s="5" t="n">
        <v>25</v>
      </c>
    </row>
    <row r="34" spans="1:4">
      <c r="A34" s="4" t="s">
        <v>551</v>
      </c>
    </row>
    <row r="35" spans="1:4">
      <c r="A35" s="3" t="s">
        <v>541</v>
      </c>
    </row>
    <row r="36" spans="1:4">
      <c r="A36" s="4" t="s">
        <v>544</v>
      </c>
      <c r="B36" s="7" t="n">
        <v>0.5</v>
      </c>
      <c r="C36" s="7" t="n">
        <v>-0.2</v>
      </c>
      <c r="D36" s="8" t="n">
        <v>-0.1</v>
      </c>
    </row>
    <row r="37" spans="1:4">
      <c r="A37" s="4" t="s">
        <v>552</v>
      </c>
    </row>
    <row r="38" spans="1:4">
      <c r="A38" s="3" t="s">
        <v>541</v>
      </c>
    </row>
    <row r="39" spans="1:4">
      <c r="A39" s="4" t="s">
        <v>544</v>
      </c>
      <c r="B39" s="8" t="n">
        <v>-13.7</v>
      </c>
      <c r="C39" s="8" t="n">
        <v>2.6</v>
      </c>
      <c r="D39" s="8" t="n">
        <v>-11.2</v>
      </c>
    </row>
    <row r="40" spans="1:4">
      <c r="A40" s="4" t="s">
        <v>553</v>
      </c>
    </row>
    <row r="41" spans="1:4">
      <c r="A41" s="3" t="s">
        <v>540</v>
      </c>
    </row>
    <row r="42" spans="1:4">
      <c r="A42" s="4" t="s">
        <v>554</v>
      </c>
      <c r="B42" s="8" t="n">
        <v>-0.9</v>
      </c>
      <c r="C42" s="8" t="n">
        <v>2.9</v>
      </c>
      <c r="D42" s="5" t="n">
        <v>-3</v>
      </c>
    </row>
    <row r="43" spans="1:4">
      <c r="A43" s="4" t="s">
        <v>555</v>
      </c>
    </row>
    <row r="44" spans="1:4">
      <c r="A44" s="3" t="s">
        <v>540</v>
      </c>
    </row>
    <row r="45" spans="1:4">
      <c r="A45" s="4" t="s">
        <v>554</v>
      </c>
      <c r="B45" s="5" t="n">
        <v>-9</v>
      </c>
      <c r="C45" s="8" t="n">
        <v>-0.1</v>
      </c>
      <c r="D45" s="8" t="n">
        <v>-8.199999999999999</v>
      </c>
    </row>
    <row r="46" spans="1:4">
      <c r="A46" s="4" t="s">
        <v>556</v>
      </c>
    </row>
    <row r="47" spans="1:4">
      <c r="A47" s="3" t="s">
        <v>540</v>
      </c>
    </row>
    <row r="48" spans="1:4">
      <c r="A48" s="4" t="s">
        <v>554</v>
      </c>
      <c r="B48" s="8" t="n">
        <v>-3.6</v>
      </c>
      <c r="C48" s="8" t="n">
        <v>-0.2</v>
      </c>
    </row>
    <row r="49" spans="1:4">
      <c r="A49" s="4" t="s">
        <v>557</v>
      </c>
    </row>
    <row r="50" spans="1:4">
      <c r="A50" s="3" t="s">
        <v>540</v>
      </c>
    </row>
    <row r="51" spans="1:4">
      <c r="A51" s="4" t="s">
        <v>554</v>
      </c>
      <c r="B51" s="8" t="n">
        <v>-0.2</v>
      </c>
    </row>
    <row r="52" spans="1:4">
      <c r="A52" s="3" t="s">
        <v>541</v>
      </c>
    </row>
    <row r="53" spans="1:4">
      <c r="A53" s="4" t="s">
        <v>544</v>
      </c>
      <c r="B53" s="8" t="n">
        <v>0.2</v>
      </c>
      <c r="D53" s="8" t="n">
        <v>0.1</v>
      </c>
    </row>
    <row r="54" spans="1:4">
      <c r="A54" s="4" t="s">
        <v>66</v>
      </c>
    </row>
    <row r="55" spans="1:4">
      <c r="A55" s="3" t="s">
        <v>536</v>
      </c>
    </row>
    <row r="56" spans="1:4">
      <c r="A56" s="4" t="s">
        <v>537</v>
      </c>
      <c r="B56" s="7" t="n">
        <v>91.59999999999999</v>
      </c>
    </row>
    <row r="57" spans="1:4">
      <c r="A57" s="4" t="s">
        <v>550</v>
      </c>
      <c r="B57" s="5" t="n">
        <v>11</v>
      </c>
    </row>
    <row r="58" spans="1:4">
      <c r="A58" s="3" t="s">
        <v>541</v>
      </c>
    </row>
    <row r="59" spans="1:4">
      <c r="A59" s="4" t="s">
        <v>544</v>
      </c>
      <c r="B59" s="7" t="n">
        <v>3.8</v>
      </c>
    </row>
    <row r="60" spans="1:4">
      <c r="A60" s="3" t="s">
        <v>304</v>
      </c>
    </row>
    <row r="61" spans="1:4">
      <c r="A61" s="4" t="s">
        <v>539</v>
      </c>
      <c r="B61" s="8" t="n">
        <v>-54.8</v>
      </c>
    </row>
    <row r="62" spans="1:4">
      <c r="A62" s="4" t="s">
        <v>545</v>
      </c>
      <c r="B62" s="7" t="n">
        <v>48.6</v>
      </c>
    </row>
    <row r="63" spans="1:4">
      <c r="A63" s="4" t="s">
        <v>558</v>
      </c>
    </row>
    <row r="64" spans="1:4">
      <c r="A64" s="3" t="s">
        <v>536</v>
      </c>
    </row>
    <row r="65" spans="1:4">
      <c r="A65" s="4" t="s">
        <v>482</v>
      </c>
      <c r="B65" s="4" t="s">
        <v>559</v>
      </c>
    </row>
    <row r="66" spans="1:4">
      <c r="A66" s="4" t="s">
        <v>560</v>
      </c>
    </row>
    <row r="67" spans="1:4">
      <c r="A67" s="3" t="s">
        <v>536</v>
      </c>
    </row>
    <row r="68" spans="1:4">
      <c r="A68" s="4" t="s">
        <v>482</v>
      </c>
      <c r="B68" s="4" t="s">
        <v>561</v>
      </c>
    </row>
    <row r="69" spans="1:4">
      <c r="A69" s="4" t="s">
        <v>562</v>
      </c>
    </row>
    <row r="70" spans="1:4">
      <c r="A70" s="3" t="s">
        <v>536</v>
      </c>
    </row>
    <row r="71" spans="1:4">
      <c r="A71" s="4" t="s">
        <v>537</v>
      </c>
      <c r="B71" s="7" t="n">
        <v>277.5</v>
      </c>
      <c r="C71" s="8" t="n">
        <v>256.1</v>
      </c>
    </row>
    <row r="72" spans="1:4">
      <c r="A72" s="3" t="s">
        <v>304</v>
      </c>
    </row>
    <row r="73" spans="1:4">
      <c r="A73" s="4" t="s">
        <v>539</v>
      </c>
      <c r="B73" s="8" t="n">
        <v>-79.40000000000001</v>
      </c>
      <c r="C73" s="8" t="n">
        <v>-66.59999999999999</v>
      </c>
      <c r="D73" s="8" t="n">
        <v>-143.5</v>
      </c>
    </row>
    <row r="74" spans="1:4">
      <c r="A74" s="4" t="s">
        <v>545</v>
      </c>
      <c r="B74" s="8" t="n">
        <v>70.90000000000001</v>
      </c>
      <c r="C74" s="8" t="n">
        <v>53.4</v>
      </c>
      <c r="D74" s="5" t="n">
        <v>148</v>
      </c>
    </row>
    <row r="75" spans="1:4">
      <c r="A75" s="4" t="s">
        <v>563</v>
      </c>
    </row>
    <row r="76" spans="1:4">
      <c r="A76" s="3" t="s">
        <v>536</v>
      </c>
    </row>
    <row r="77" spans="1:4">
      <c r="A77" s="4" t="s">
        <v>537</v>
      </c>
      <c r="B77" s="7" t="n">
        <v>255.6</v>
      </c>
      <c r="C77" s="7" t="n">
        <v>235.6</v>
      </c>
    </row>
    <row r="78" spans="1:4">
      <c r="A78" s="4" t="s">
        <v>550</v>
      </c>
      <c r="B78" s="5" t="n">
        <v>62</v>
      </c>
      <c r="C78" s="5" t="n">
        <v>50</v>
      </c>
    </row>
    <row r="79" spans="1:4">
      <c r="A79" s="4" t="s">
        <v>564</v>
      </c>
      <c r="B79" s="7" t="n">
        <v>9.4</v>
      </c>
      <c r="C79" s="7" t="n">
        <v>-9.5</v>
      </c>
      <c r="D79" s="8" t="n">
        <v>4.3</v>
      </c>
    </row>
    <row r="80" spans="1:4">
      <c r="A80" s="3" t="s">
        <v>540</v>
      </c>
    </row>
    <row r="81" spans="1:4">
      <c r="A81" s="4" t="s">
        <v>546</v>
      </c>
      <c r="B81" s="5" t="n">
        <v>10</v>
      </c>
      <c r="C81" s="8" t="n">
        <v>-2.1</v>
      </c>
      <c r="D81" s="8" t="n">
        <v>7.3</v>
      </c>
    </row>
    <row r="82" spans="1:4">
      <c r="A82" s="4" t="s">
        <v>565</v>
      </c>
    </row>
    <row r="83" spans="1:4">
      <c r="A83" s="3" t="s">
        <v>536</v>
      </c>
    </row>
    <row r="84" spans="1:4">
      <c r="A84" s="4" t="s">
        <v>537</v>
      </c>
      <c r="B84" s="8" t="n">
        <v>4.7</v>
      </c>
      <c r="C84" s="8" t="n">
        <v>4.2</v>
      </c>
    </row>
    <row r="85" spans="1:4">
      <c r="A85" s="4" t="s">
        <v>566</v>
      </c>
    </row>
    <row r="86" spans="1:4">
      <c r="A86" s="3" t="s">
        <v>536</v>
      </c>
    </row>
    <row r="87" spans="1:4">
      <c r="A87" s="4" t="s">
        <v>537</v>
      </c>
      <c r="B87" s="7" t="n">
        <v>25.8</v>
      </c>
      <c r="C87" s="7" t="n">
        <v>13.4</v>
      </c>
    </row>
    <row r="88" spans="1:4">
      <c r="A88" s="4" t="s">
        <v>550</v>
      </c>
      <c r="B88" s="5" t="n">
        <v>18</v>
      </c>
      <c r="C88" s="5" t="n">
        <v>10</v>
      </c>
    </row>
    <row r="89" spans="1:4">
      <c r="A89" s="4" t="s">
        <v>567</v>
      </c>
    </row>
    <row r="90" spans="1:4">
      <c r="A90" s="3" t="s">
        <v>536</v>
      </c>
    </row>
    <row r="91" spans="1:4">
      <c r="A91" s="4" t="s">
        <v>537</v>
      </c>
      <c r="B91" s="7" t="n">
        <v>17.2</v>
      </c>
      <c r="C91" s="7" t="n">
        <v>16.3</v>
      </c>
    </row>
    <row r="92" spans="1:4">
      <c r="A92" s="4" t="s">
        <v>568</v>
      </c>
    </row>
    <row r="93" spans="1:4">
      <c r="A93" s="3" t="s">
        <v>536</v>
      </c>
    </row>
    <row r="94" spans="1:4">
      <c r="A94" s="4" t="s">
        <v>537</v>
      </c>
      <c r="B94" s="7" t="n">
        <v>152.8</v>
      </c>
      <c r="C94" s="7" t="n">
        <v>135.4</v>
      </c>
    </row>
    <row r="95" spans="1:4">
      <c r="A95" s="4" t="s">
        <v>550</v>
      </c>
      <c r="B95" s="5" t="n">
        <v>17</v>
      </c>
      <c r="C95" s="5" t="n">
        <v>15</v>
      </c>
    </row>
    <row r="96" spans="1:4">
      <c r="A96" s="4" t="s">
        <v>569</v>
      </c>
    </row>
    <row r="97" spans="1:4">
      <c r="A97" s="3" t="s">
        <v>536</v>
      </c>
    </row>
    <row r="98" spans="1:4">
      <c r="A98" s="4" t="s">
        <v>537</v>
      </c>
      <c r="B98" s="7" t="n">
        <v>6.2</v>
      </c>
      <c r="C98" s="7" t="n">
        <v>35.7</v>
      </c>
    </row>
    <row r="99" spans="1:4">
      <c r="A99" s="4" t="s">
        <v>550</v>
      </c>
      <c r="B99" s="5" t="n">
        <v>1</v>
      </c>
      <c r="C99" s="5" t="n">
        <v>8</v>
      </c>
    </row>
    <row r="100" spans="1:4">
      <c r="A100" s="4" t="s">
        <v>570</v>
      </c>
    </row>
    <row r="101" spans="1:4">
      <c r="A101" s="3" t="s">
        <v>536</v>
      </c>
    </row>
    <row r="102" spans="1:4">
      <c r="A102" s="4" t="s">
        <v>537</v>
      </c>
      <c r="B102" s="7" t="n">
        <v>255.6</v>
      </c>
      <c r="C102" s="7" t="n">
        <v>235.6</v>
      </c>
    </row>
    <row r="103" spans="1:4">
      <c r="A103" s="4" t="s">
        <v>571</v>
      </c>
    </row>
    <row r="104" spans="1:4">
      <c r="A104" s="3" t="s">
        <v>536</v>
      </c>
    </row>
    <row r="105" spans="1:4">
      <c r="A105" s="4" t="s">
        <v>537</v>
      </c>
      <c r="B105" s="6" t="n">
        <v>55</v>
      </c>
      <c r="C105" s="7" t="n">
        <v>99.7</v>
      </c>
    </row>
    <row r="106" spans="1:4">
      <c r="A106" s="4" t="s">
        <v>550</v>
      </c>
      <c r="B106" s="5" t="n">
        <v>5</v>
      </c>
      <c r="C106" s="5" t="n">
        <v>7</v>
      </c>
    </row>
    <row r="107" spans="1:4">
      <c r="A107" s="4" t="s">
        <v>572</v>
      </c>
    </row>
    <row r="108" spans="1:4">
      <c r="A108" s="3" t="s">
        <v>538</v>
      </c>
    </row>
    <row r="109" spans="1:4">
      <c r="A109" s="4" t="s">
        <v>573</v>
      </c>
      <c r="B109" s="6" t="n">
        <v>0</v>
      </c>
      <c r="C109" s="6" t="n">
        <v>0</v>
      </c>
      <c r="D109" s="5" t="n">
        <v>0</v>
      </c>
    </row>
    <row r="110" spans="1:4">
      <c r="A110" s="3" t="s">
        <v>574</v>
      </c>
    </row>
    <row r="111" spans="1:4">
      <c r="A111" s="4" t="s">
        <v>575</v>
      </c>
      <c r="D111" s="8" t="n">
        <v>2.8</v>
      </c>
    </row>
    <row r="112" spans="1:4">
      <c r="A112" s="4" t="s">
        <v>576</v>
      </c>
      <c r="B112" s="8" t="n">
        <v>-0.7</v>
      </c>
      <c r="D112" s="8" t="n">
        <v>-0.1</v>
      </c>
    </row>
    <row r="113" spans="1:4">
      <c r="A113" s="4" t="s">
        <v>577</v>
      </c>
      <c r="B113" s="8" t="n">
        <v>-0.7</v>
      </c>
      <c r="D113" s="8" t="n">
        <v>2.7</v>
      </c>
    </row>
    <row r="114" spans="1:4">
      <c r="A114" s="3" t="s">
        <v>304</v>
      </c>
    </row>
    <row r="115" spans="1:4">
      <c r="A115" s="4" t="s">
        <v>539</v>
      </c>
      <c r="B115" s="8" t="n">
        <v>-2.4</v>
      </c>
      <c r="C115" s="8" t="n">
        <v>-11.5</v>
      </c>
      <c r="D115" s="8" t="n">
        <v>-0.7</v>
      </c>
    </row>
    <row r="116" spans="1:4">
      <c r="A116" s="4" t="s">
        <v>545</v>
      </c>
      <c r="B116" s="8" t="n">
        <v>52.4</v>
      </c>
      <c r="C116" s="8" t="n">
        <v>0.1</v>
      </c>
      <c r="D116" s="8" t="n">
        <v>174.9</v>
      </c>
    </row>
    <row r="117" spans="1:4">
      <c r="A117" s="4" t="s">
        <v>578</v>
      </c>
    </row>
    <row r="118" spans="1:4">
      <c r="A118" s="3" t="s">
        <v>540</v>
      </c>
    </row>
    <row r="119" spans="1:4">
      <c r="A119" s="4" t="s">
        <v>546</v>
      </c>
      <c r="B119" s="8" t="n">
        <v>0.4</v>
      </c>
      <c r="C119" s="8" t="n">
        <v>-1.6</v>
      </c>
      <c r="D119" s="8" t="n">
        <v>2.9</v>
      </c>
    </row>
    <row r="120" spans="1:4">
      <c r="A120" s="4" t="s">
        <v>579</v>
      </c>
    </row>
    <row r="121" spans="1:4">
      <c r="A121" s="3" t="s">
        <v>536</v>
      </c>
    </row>
    <row r="122" spans="1:4">
      <c r="A122" s="4" t="s">
        <v>537</v>
      </c>
      <c r="B122" s="7" t="n">
        <v>26.2</v>
      </c>
      <c r="C122" s="6" t="n">
        <v>71</v>
      </c>
    </row>
    <row r="123" spans="1:4">
      <c r="A123" s="4" t="s">
        <v>550</v>
      </c>
      <c r="B123" s="5" t="n">
        <v>41</v>
      </c>
      <c r="C123" s="5" t="n">
        <v>41</v>
      </c>
    </row>
    <row r="124" spans="1:4">
      <c r="A124" s="4" t="s">
        <v>580</v>
      </c>
    </row>
    <row r="125" spans="1:4">
      <c r="A125" s="3" t="s">
        <v>538</v>
      </c>
    </row>
    <row r="126" spans="1:4">
      <c r="A126" s="4" t="s">
        <v>581</v>
      </c>
      <c r="B126" s="7" t="n">
        <v>18.8</v>
      </c>
      <c r="C126" s="6" t="n">
        <v>75</v>
      </c>
    </row>
    <row r="127" spans="1:4">
      <c r="A127" s="4" t="s">
        <v>582</v>
      </c>
      <c r="B127" s="8" t="n">
        <v>0.1</v>
      </c>
      <c r="C127" s="8" t="n">
        <v>0.3</v>
      </c>
    </row>
    <row r="128" spans="1:4">
      <c r="A128" s="4" t="s">
        <v>583</v>
      </c>
      <c r="B128" s="8" t="n">
        <v>-0.4</v>
      </c>
      <c r="C128" s="8" t="n">
        <v>-3.9</v>
      </c>
    </row>
    <row r="129" spans="1:4">
      <c r="A129" s="4" t="s">
        <v>584</v>
      </c>
      <c r="C129" s="8" t="n">
        <v>-0.4</v>
      </c>
    </row>
    <row r="130" spans="1:4">
      <c r="A130" s="4" t="s">
        <v>585</v>
      </c>
      <c r="B130" s="8" t="n">
        <v>18.5</v>
      </c>
      <c r="C130" s="5" t="n">
        <v>71</v>
      </c>
    </row>
    <row r="131" spans="1:4">
      <c r="A131" s="4" t="s">
        <v>586</v>
      </c>
    </row>
    <row r="132" spans="1:4">
      <c r="A132" s="3" t="s">
        <v>536</v>
      </c>
    </row>
    <row r="133" spans="1:4">
      <c r="A133" s="4" t="s">
        <v>537</v>
      </c>
      <c r="B133" s="7" t="n">
        <v>18.5</v>
      </c>
      <c r="C133" s="6" t="n">
        <v>71</v>
      </c>
    </row>
    <row r="134" spans="1:4">
      <c r="A134" s="4" t="s">
        <v>550</v>
      </c>
      <c r="B134" s="5" t="n">
        <v>19</v>
      </c>
      <c r="C134" s="5" t="n">
        <v>41</v>
      </c>
    </row>
    <row r="135" spans="1:4">
      <c r="A135" s="4" t="s">
        <v>587</v>
      </c>
    </row>
    <row r="136" spans="1:4">
      <c r="A136" s="3" t="s">
        <v>538</v>
      </c>
    </row>
    <row r="137" spans="1:4">
      <c r="A137" s="4" t="s">
        <v>581</v>
      </c>
      <c r="B137" s="7" t="n">
        <v>8.9</v>
      </c>
    </row>
    <row r="138" spans="1:4">
      <c r="A138" s="4" t="s">
        <v>582</v>
      </c>
      <c r="B138" s="8" t="n">
        <v>0.3</v>
      </c>
    </row>
    <row r="139" spans="1:4">
      <c r="A139" s="4" t="s">
        <v>583</v>
      </c>
      <c r="B139" s="5" t="n">
        <v>-1</v>
      </c>
    </row>
    <row r="140" spans="1:4">
      <c r="A140" s="4" t="s">
        <v>584</v>
      </c>
      <c r="B140" s="8" t="n">
        <v>-0.5</v>
      </c>
    </row>
    <row r="141" spans="1:4">
      <c r="A141" s="4" t="s">
        <v>585</v>
      </c>
      <c r="B141" s="8" t="n">
        <v>7.7</v>
      </c>
    </row>
    <row r="142" spans="1:4">
      <c r="A142" s="4" t="s">
        <v>588</v>
      </c>
    </row>
    <row r="143" spans="1:4">
      <c r="A143" s="3" t="s">
        <v>536</v>
      </c>
    </row>
    <row r="144" spans="1:4">
      <c r="A144" s="4" t="s">
        <v>537</v>
      </c>
      <c r="B144" s="7" t="n">
        <v>7.7</v>
      </c>
    </row>
    <row r="145" spans="1:4">
      <c r="A145" s="4" t="s">
        <v>550</v>
      </c>
      <c r="B145" s="5" t="n">
        <v>22</v>
      </c>
    </row>
    <row r="146" spans="1:4">
      <c r="A146" s="4" t="s">
        <v>589</v>
      </c>
    </row>
    <row r="147" spans="1:4">
      <c r="A147" s="3" t="s">
        <v>536</v>
      </c>
    </row>
    <row r="148" spans="1:4">
      <c r="A148" s="4" t="s">
        <v>537</v>
      </c>
      <c r="B148" s="7" t="n">
        <v>26.2</v>
      </c>
      <c r="C148" s="6" t="n">
        <v>71</v>
      </c>
    </row>
    <row r="149" spans="1:4">
      <c r="A149" s="4" t="s">
        <v>590</v>
      </c>
    </row>
    <row r="150" spans="1:4">
      <c r="A150" s="3" t="s">
        <v>304</v>
      </c>
    </row>
    <row r="151" spans="1:4">
      <c r="A151" s="4" t="s">
        <v>539</v>
      </c>
      <c r="B151" s="8" t="n">
        <v>-32.6</v>
      </c>
      <c r="C151" s="8" t="n">
        <v>-12.9</v>
      </c>
      <c r="D151" s="8" t="n">
        <v>-24.4</v>
      </c>
    </row>
    <row r="152" spans="1:4">
      <c r="A152" s="4" t="s">
        <v>545</v>
      </c>
      <c r="B152" s="8" t="n">
        <v>14.4</v>
      </c>
      <c r="C152" s="8" t="n">
        <v>14.1</v>
      </c>
      <c r="D152" s="7" t="n">
        <v>13.9</v>
      </c>
    </row>
    <row r="153" spans="1:4">
      <c r="A153" s="4" t="s">
        <v>591</v>
      </c>
    </row>
    <row r="154" spans="1:4">
      <c r="A154" s="3" t="s">
        <v>538</v>
      </c>
    </row>
    <row r="155" spans="1:4">
      <c r="A155" s="4" t="s">
        <v>539</v>
      </c>
      <c r="B155" s="8" t="n">
        <v>2.1</v>
      </c>
      <c r="C155" s="8" t="n">
        <v>4.7</v>
      </c>
    </row>
    <row r="156" spans="1:4">
      <c r="A156" s="4" t="s">
        <v>592</v>
      </c>
    </row>
    <row r="157" spans="1:4">
      <c r="A157" s="3" t="s">
        <v>538</v>
      </c>
    </row>
    <row r="158" spans="1:4">
      <c r="A158" s="4" t="s">
        <v>539</v>
      </c>
      <c r="B158" s="5" t="n">
        <v>8</v>
      </c>
    </row>
    <row r="159" spans="1:4">
      <c r="A159" s="4" t="s">
        <v>593</v>
      </c>
    </row>
    <row r="160" spans="1:4">
      <c r="A160" s="3" t="s">
        <v>538</v>
      </c>
    </row>
    <row r="161" spans="1:4">
      <c r="A161" s="4" t="s">
        <v>539</v>
      </c>
      <c r="C161" s="8" t="n">
        <v>3.3</v>
      </c>
    </row>
    <row r="162" spans="1:4">
      <c r="A162" s="4" t="s">
        <v>594</v>
      </c>
    </row>
    <row r="163" spans="1:4">
      <c r="A163" s="3" t="s">
        <v>538</v>
      </c>
    </row>
    <row r="164" spans="1:4">
      <c r="A164" s="4" t="s">
        <v>539</v>
      </c>
      <c r="B164" s="7" t="n">
        <v>0.7</v>
      </c>
      <c r="C164" s="7" t="n">
        <v>0.9</v>
      </c>
    </row>
    <row r="165" spans="1:4">
      <c r="A165" s="4" t="s">
        <v>595</v>
      </c>
    </row>
    <row r="166" spans="1:4">
      <c r="A166" s="3" t="s">
        <v>574</v>
      </c>
    </row>
    <row r="167" spans="1:4">
      <c r="A167" s="4" t="s">
        <v>596</v>
      </c>
      <c r="C167" s="5" t="n">
        <v>6</v>
      </c>
    </row>
    <row r="168" spans="1:4">
      <c r="A168" s="4" t="s">
        <v>597</v>
      </c>
      <c r="C168" s="7" t="n">
        <v>34.4</v>
      </c>
    </row>
    <row r="169" spans="1:4">
      <c r="A169" s="4" t="s">
        <v>598</v>
      </c>
    </row>
    <row r="170" spans="1:4">
      <c r="A170" s="3" t="s">
        <v>574</v>
      </c>
    </row>
    <row r="171" spans="1:4">
      <c r="A171" s="4" t="s">
        <v>596</v>
      </c>
      <c r="B171" s="5" t="n">
        <v>67</v>
      </c>
      <c r="C171" s="5" t="n">
        <v>96</v>
      </c>
    </row>
    <row r="172" spans="1:4">
      <c r="A172" s="4" t="s">
        <v>597</v>
      </c>
      <c r="B172" s="7" t="n">
        <v>35.5</v>
      </c>
      <c r="C172" s="7" t="n">
        <v>40.9</v>
      </c>
    </row>
    <row r="173" spans="1:4">
      <c r="A173" s="4" t="s">
        <v>599</v>
      </c>
    </row>
    <row r="174" spans="1:4">
      <c r="A174" s="3" t="s">
        <v>574</v>
      </c>
    </row>
    <row r="175" spans="1:4">
      <c r="A175" s="4" t="s">
        <v>596</v>
      </c>
      <c r="B175" s="5" t="n">
        <v>123</v>
      </c>
      <c r="C175" s="5" t="n">
        <v>75</v>
      </c>
    </row>
    <row r="176" spans="1:4">
      <c r="A176" s="4" t="s">
        <v>597</v>
      </c>
      <c r="B176" s="7" t="n">
        <v>25.3</v>
      </c>
      <c r="C176" s="7" t="n">
        <v>20.8</v>
      </c>
    </row>
    <row r="177" spans="1:4">
      <c r="A177" s="4" t="s">
        <v>600</v>
      </c>
    </row>
    <row r="178" spans="1:4">
      <c r="A178" s="3" t="s">
        <v>574</v>
      </c>
    </row>
    <row r="179" spans="1:4">
      <c r="A179" s="4" t="s">
        <v>596</v>
      </c>
      <c r="B179" s="5" t="n">
        <v>2</v>
      </c>
      <c r="C179" s="5" t="n">
        <v>2</v>
      </c>
    </row>
    <row r="180" spans="1:4">
      <c r="A180" s="4" t="s">
        <v>597</v>
      </c>
      <c r="B180" s="7" t="n">
        <v>128.5</v>
      </c>
      <c r="C180" s="7" t="n">
        <v>66.5</v>
      </c>
    </row>
    <row r="181" spans="1:4">
      <c r="A181" s="4" t="s">
        <v>601</v>
      </c>
    </row>
    <row r="182" spans="1:4">
      <c r="A182" s="3" t="s">
        <v>538</v>
      </c>
    </row>
    <row r="183" spans="1:4">
      <c r="A183" s="4" t="s">
        <v>539</v>
      </c>
      <c r="B183" s="8" t="n">
        <v>0.3</v>
      </c>
    </row>
    <row r="184" spans="1:4">
      <c r="A184" s="4" t="s">
        <v>602</v>
      </c>
    </row>
    <row r="185" spans="1:4">
      <c r="A185" s="3" t="s">
        <v>538</v>
      </c>
    </row>
    <row r="186" spans="1:4">
      <c r="A186" s="4" t="s">
        <v>539</v>
      </c>
      <c r="B186" s="7" t="n">
        <v>0.2</v>
      </c>
      <c r="C186" s="7" t="n">
        <v>0.1</v>
      </c>
    </row>
    <row r="187" spans="1:4">
      <c r="A187" s="4" t="s">
        <v>603</v>
      </c>
    </row>
    <row r="188" spans="1:4">
      <c r="A188" s="3" t="s">
        <v>574</v>
      </c>
    </row>
    <row r="189" spans="1:4">
      <c r="A189" s="4" t="s">
        <v>596</v>
      </c>
      <c r="B189" s="5" t="n">
        <v>2</v>
      </c>
    </row>
    <row r="190" spans="1:4">
      <c r="A190" s="4" t="s">
        <v>597</v>
      </c>
      <c r="B190" s="7" t="n">
        <v>34.1</v>
      </c>
    </row>
    <row r="191" spans="1:4">
      <c r="A191" s="4" t="s">
        <v>604</v>
      </c>
    </row>
    <row r="192" spans="1:4">
      <c r="A192" s="3" t="s">
        <v>574</v>
      </c>
    </row>
    <row r="193" spans="1:4">
      <c r="A193" s="4" t="s">
        <v>596</v>
      </c>
      <c r="B193" s="5" t="n">
        <v>161</v>
      </c>
      <c r="C193" s="5" t="n">
        <v>61</v>
      </c>
    </row>
    <row r="194" spans="1:4">
      <c r="A194" s="4" t="s">
        <v>597</v>
      </c>
      <c r="B194" s="6" t="n">
        <v>32</v>
      </c>
      <c r="C194" s="7" t="n">
        <v>9.9</v>
      </c>
    </row>
    <row r="195" spans="1:4">
      <c r="A195" s="4" t="s">
        <v>555</v>
      </c>
    </row>
    <row r="196" spans="1:4">
      <c r="A196" s="3" t="s">
        <v>538</v>
      </c>
    </row>
    <row r="197" spans="1:4">
      <c r="A197" s="4" t="s">
        <v>539</v>
      </c>
      <c r="B197" s="8" t="n">
        <v>0.8</v>
      </c>
      <c r="C197" s="8" t="n">
        <v>0.3</v>
      </c>
    </row>
    <row r="198" spans="1:4">
      <c r="A198" s="4" t="s">
        <v>605</v>
      </c>
    </row>
    <row r="199" spans="1:4">
      <c r="A199" s="3" t="s">
        <v>538</v>
      </c>
    </row>
    <row r="200" spans="1:4">
      <c r="A200" s="4" t="s">
        <v>539</v>
      </c>
      <c r="B200" s="7" t="n">
        <v>0.4</v>
      </c>
      <c r="C200" s="7" t="n">
        <v>0.1</v>
      </c>
    </row>
    <row r="201" spans="1:4">
      <c r="A201" s="4" t="s">
        <v>606</v>
      </c>
    </row>
    <row r="202" spans="1:4">
      <c r="A202" s="3" t="s">
        <v>574</v>
      </c>
    </row>
    <row r="203" spans="1:4">
      <c r="A203" s="4" t="s">
        <v>596</v>
      </c>
      <c r="B203" s="5" t="n">
        <v>50</v>
      </c>
      <c r="C203" s="5" t="n">
        <v>38</v>
      </c>
    </row>
    <row r="204" spans="1:4">
      <c r="A204" s="4" t="s">
        <v>597</v>
      </c>
      <c r="B204" s="7" t="n">
        <v>171.7</v>
      </c>
      <c r="C204" s="7" t="n">
        <v>91.7</v>
      </c>
    </row>
    <row r="205" spans="1:4">
      <c r="A205" s="4" t="s">
        <v>607</v>
      </c>
    </row>
    <row r="206" spans="1:4">
      <c r="A206" s="3" t="s">
        <v>574</v>
      </c>
    </row>
    <row r="207" spans="1:4">
      <c r="A207" s="4" t="s">
        <v>596</v>
      </c>
      <c r="B207" s="5" t="n">
        <v>29</v>
      </c>
      <c r="C207" s="5" t="n">
        <v>66</v>
      </c>
    </row>
    <row r="208" spans="1:4">
      <c r="A208" s="4" t="s">
        <v>597</v>
      </c>
      <c r="B208" s="7" t="n">
        <v>0.1</v>
      </c>
      <c r="C208" s="7"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609</v>
      </c>
    </row>
    <row r="2" spans="1:3">
      <c r="B2" s="2" t="s">
        <v>2</v>
      </c>
      <c r="C2" s="2" t="s">
        <v>30</v>
      </c>
    </row>
    <row r="3" spans="1:3">
      <c r="A3" s="3" t="s">
        <v>610</v>
      </c>
    </row>
    <row r="4" spans="1:3">
      <c r="A4" s="4" t="s">
        <v>611</v>
      </c>
      <c r="B4" s="7" t="n">
        <v>1.1</v>
      </c>
    </row>
    <row r="5" spans="1:3">
      <c r="A5" s="4" t="s">
        <v>612</v>
      </c>
      <c r="B5" s="8" t="n">
        <v>-0.8</v>
      </c>
    </row>
    <row r="6" spans="1:3">
      <c r="A6" s="4" t="s">
        <v>613</v>
      </c>
      <c r="B6" s="8" t="n">
        <v>0.3</v>
      </c>
    </row>
    <row r="7" spans="1:3">
      <c r="A7" s="3" t="s">
        <v>614</v>
      </c>
    </row>
    <row r="8" spans="1:3">
      <c r="A8" s="4" t="s">
        <v>615</v>
      </c>
      <c r="B8" s="8" t="n">
        <v>3.5</v>
      </c>
      <c r="C8" s="7" t="n">
        <v>0.7</v>
      </c>
    </row>
    <row r="9" spans="1:3">
      <c r="A9" s="4" t="s">
        <v>616</v>
      </c>
      <c r="B9" s="8" t="n">
        <v>-0.8</v>
      </c>
      <c r="C9" s="8" t="n">
        <v>-0.1</v>
      </c>
    </row>
    <row r="10" spans="1:3">
      <c r="A10" s="4" t="s">
        <v>617</v>
      </c>
      <c r="B10" s="8" t="n">
        <v>-1.6</v>
      </c>
      <c r="C10" s="8" t="n">
        <v>-0.5</v>
      </c>
    </row>
    <row r="11" spans="1:3">
      <c r="A11" s="4" t="s">
        <v>618</v>
      </c>
      <c r="B11" s="8" t="n">
        <v>1.1</v>
      </c>
      <c r="C11" s="8" t="n">
        <v>0.1</v>
      </c>
    </row>
    <row r="12" spans="1:3">
      <c r="A12" s="4" t="s">
        <v>553</v>
      </c>
    </row>
    <row r="13" spans="1:3">
      <c r="A13" s="3" t="s">
        <v>614</v>
      </c>
    </row>
    <row r="14" spans="1:3">
      <c r="A14" s="4" t="s">
        <v>615</v>
      </c>
      <c r="C14" s="8" t="n">
        <v>0.1</v>
      </c>
    </row>
    <row r="15" spans="1:3">
      <c r="A15" s="4" t="s">
        <v>618</v>
      </c>
      <c r="C15" s="8" t="n">
        <v>0.1</v>
      </c>
    </row>
    <row r="16" spans="1:3">
      <c r="A16" s="4" t="s">
        <v>555</v>
      </c>
    </row>
    <row r="17" spans="1:3">
      <c r="A17" s="3" t="s">
        <v>610</v>
      </c>
    </row>
    <row r="18" spans="1:3">
      <c r="A18" s="4" t="s">
        <v>611</v>
      </c>
      <c r="B18" s="8" t="n">
        <v>0.8</v>
      </c>
      <c r="C18" s="8" t="n">
        <v>0.3</v>
      </c>
    </row>
    <row r="19" spans="1:3">
      <c r="A19" s="4" t="s">
        <v>612</v>
      </c>
      <c r="B19" s="8" t="n">
        <v>-0.8</v>
      </c>
      <c r="C19" s="8" t="n">
        <v>-0.1</v>
      </c>
    </row>
    <row r="20" spans="1:3">
      <c r="A20" s="4" t="s">
        <v>613</v>
      </c>
      <c r="C20" s="8" t="n">
        <v>0.2</v>
      </c>
    </row>
    <row r="21" spans="1:3">
      <c r="A21" s="3" t="s">
        <v>614</v>
      </c>
    </row>
    <row r="22" spans="1:3">
      <c r="A22" s="4" t="s">
        <v>615</v>
      </c>
      <c r="B22" s="8" t="n">
        <v>1.1</v>
      </c>
      <c r="C22" s="8" t="n">
        <v>0.1</v>
      </c>
    </row>
    <row r="23" spans="1:3">
      <c r="A23" s="4" t="s">
        <v>616</v>
      </c>
      <c r="B23" s="8" t="n">
        <v>-0.8</v>
      </c>
      <c r="C23" s="8" t="n">
        <v>-0.1</v>
      </c>
    </row>
    <row r="24" spans="1:3">
      <c r="A24" s="4" t="s">
        <v>617</v>
      </c>
      <c r="B24" s="8" t="n">
        <v>-0.3</v>
      </c>
      <c r="C24" s="8" t="n">
        <v>-0.2</v>
      </c>
    </row>
    <row r="25" spans="1:3">
      <c r="A25" s="4" t="s">
        <v>601</v>
      </c>
    </row>
    <row r="26" spans="1:3">
      <c r="A26" s="3" t="s">
        <v>610</v>
      </c>
    </row>
    <row r="27" spans="1:3">
      <c r="A27" s="4" t="s">
        <v>611</v>
      </c>
      <c r="B27" s="8" t="n">
        <v>0.3</v>
      </c>
    </row>
    <row r="28" spans="1:3">
      <c r="A28" s="4" t="s">
        <v>613</v>
      </c>
      <c r="B28" s="8" t="n">
        <v>0.3</v>
      </c>
    </row>
    <row r="29" spans="1:3">
      <c r="A29" s="4" t="s">
        <v>556</v>
      </c>
    </row>
    <row r="30" spans="1:3">
      <c r="A30" s="3" t="s">
        <v>614</v>
      </c>
    </row>
    <row r="31" spans="1:3">
      <c r="A31" s="4" t="s">
        <v>615</v>
      </c>
      <c r="B31" s="8" t="n">
        <v>2.4</v>
      </c>
      <c r="C31" s="8" t="n">
        <v>0.5</v>
      </c>
    </row>
    <row r="32" spans="1:3">
      <c r="A32" s="4" t="s">
        <v>617</v>
      </c>
      <c r="B32" s="8" t="n">
        <v>-1.3</v>
      </c>
      <c r="C32" s="8" t="n">
        <v>-0.5</v>
      </c>
    </row>
    <row r="33" spans="1:3">
      <c r="A33" s="4" t="s">
        <v>618</v>
      </c>
      <c r="B33" s="8" t="n">
        <v>1.1</v>
      </c>
    </row>
    <row r="34" spans="1:3">
      <c r="A34" s="4" t="s">
        <v>309</v>
      </c>
    </row>
    <row r="35" spans="1:3">
      <c r="A35" s="3" t="s">
        <v>610</v>
      </c>
    </row>
    <row r="36" spans="1:3">
      <c r="A36" s="4" t="s">
        <v>611</v>
      </c>
      <c r="B36" s="8" t="n">
        <v>1.3</v>
      </c>
      <c r="C36" s="8" t="n">
        <v>1.1</v>
      </c>
    </row>
    <row r="37" spans="1:3">
      <c r="A37" s="4" t="s">
        <v>612</v>
      </c>
      <c r="B37" s="8" t="n">
        <v>-0.6</v>
      </c>
      <c r="C37" s="8" t="n">
        <v>-0.7</v>
      </c>
    </row>
    <row r="38" spans="1:3">
      <c r="A38" s="4" t="s">
        <v>613</v>
      </c>
      <c r="B38" s="8" t="n">
        <v>0.7</v>
      </c>
      <c r="C38" s="8" t="n">
        <v>0.4</v>
      </c>
    </row>
    <row r="39" spans="1:3">
      <c r="A39" s="3" t="s">
        <v>614</v>
      </c>
    </row>
    <row r="40" spans="1:3">
      <c r="A40" s="4" t="s">
        <v>615</v>
      </c>
      <c r="B40" s="8" t="n">
        <v>0.7</v>
      </c>
      <c r="C40" s="5" t="n">
        <v>1</v>
      </c>
    </row>
    <row r="41" spans="1:3">
      <c r="A41" s="4" t="s">
        <v>616</v>
      </c>
      <c r="B41" s="8" t="n">
        <v>-0.6</v>
      </c>
      <c r="C41" s="8" t="n">
        <v>-0.8</v>
      </c>
    </row>
    <row r="42" spans="1:3">
      <c r="A42" s="4" t="s">
        <v>617</v>
      </c>
      <c r="B42" s="8" t="n">
        <v>-0.1</v>
      </c>
      <c r="C42" s="8" t="n">
        <v>-0.2</v>
      </c>
    </row>
    <row r="43" spans="1:3">
      <c r="A43" s="4" t="s">
        <v>619</v>
      </c>
    </row>
    <row r="44" spans="1:3">
      <c r="A44" s="3" t="s">
        <v>610</v>
      </c>
    </row>
    <row r="45" spans="1:3">
      <c r="A45" s="4" t="s">
        <v>611</v>
      </c>
      <c r="B45" s="8" t="n">
        <v>0.7</v>
      </c>
      <c r="C45" s="8" t="n">
        <v>0.9</v>
      </c>
    </row>
    <row r="46" spans="1:3">
      <c r="A46" s="4" t="s">
        <v>612</v>
      </c>
      <c r="C46" s="8" t="n">
        <v>-0.5</v>
      </c>
    </row>
    <row r="47" spans="1:3">
      <c r="A47" s="4" t="s">
        <v>613</v>
      </c>
      <c r="B47" s="8" t="n">
        <v>0.7</v>
      </c>
      <c r="C47" s="8" t="n">
        <v>0.4</v>
      </c>
    </row>
    <row r="48" spans="1:3">
      <c r="A48" s="3" t="s">
        <v>614</v>
      </c>
    </row>
    <row r="49" spans="1:3">
      <c r="A49" s="4" t="s">
        <v>615</v>
      </c>
      <c r="C49" s="8" t="n">
        <v>0.6</v>
      </c>
    </row>
    <row r="50" spans="1:3">
      <c r="A50" s="4" t="s">
        <v>616</v>
      </c>
      <c r="C50" s="8" t="n">
        <v>-0.6</v>
      </c>
    </row>
    <row r="51" spans="1:3">
      <c r="A51" s="4" t="s">
        <v>620</v>
      </c>
    </row>
    <row r="52" spans="1:3">
      <c r="A52" s="3" t="s">
        <v>610</v>
      </c>
    </row>
    <row r="53" spans="1:3">
      <c r="A53" s="4" t="s">
        <v>611</v>
      </c>
      <c r="B53" s="8" t="n">
        <v>0.4</v>
      </c>
      <c r="C53" s="8" t="n">
        <v>0.1</v>
      </c>
    </row>
    <row r="54" spans="1:3">
      <c r="A54" s="4" t="s">
        <v>612</v>
      </c>
      <c r="B54" s="8" t="n">
        <v>-0.4</v>
      </c>
      <c r="C54" s="8" t="n">
        <v>-0.1</v>
      </c>
    </row>
    <row r="55" spans="1:3">
      <c r="A55" s="3" t="s">
        <v>614</v>
      </c>
    </row>
    <row r="56" spans="1:3">
      <c r="A56" s="4" t="s">
        <v>615</v>
      </c>
      <c r="B56" s="8" t="n">
        <v>0.5</v>
      </c>
      <c r="C56" s="8" t="n">
        <v>0.3</v>
      </c>
    </row>
    <row r="57" spans="1:3">
      <c r="A57" s="4" t="s">
        <v>616</v>
      </c>
      <c r="B57" s="8" t="n">
        <v>-0.4</v>
      </c>
      <c r="C57" s="8" t="n">
        <v>-0.1</v>
      </c>
    </row>
    <row r="58" spans="1:3">
      <c r="A58" s="4" t="s">
        <v>617</v>
      </c>
      <c r="B58" s="8" t="n">
        <v>-0.1</v>
      </c>
    </row>
    <row r="59" spans="1:3">
      <c r="A59" s="4" t="s">
        <v>621</v>
      </c>
    </row>
    <row r="60" spans="1:3">
      <c r="A60" s="3" t="s">
        <v>610</v>
      </c>
    </row>
    <row r="61" spans="1:3">
      <c r="A61" s="4" t="s">
        <v>611</v>
      </c>
      <c r="B61" s="8" t="n">
        <v>0.2</v>
      </c>
      <c r="C61" s="8" t="n">
        <v>0.1</v>
      </c>
    </row>
    <row r="62" spans="1:3">
      <c r="A62" s="4" t="s">
        <v>612</v>
      </c>
      <c r="B62" s="8" t="n">
        <v>-0.2</v>
      </c>
      <c r="C62" s="8" t="n">
        <v>-0.1</v>
      </c>
    </row>
    <row r="63" spans="1:3">
      <c r="A63" s="4" t="s">
        <v>622</v>
      </c>
    </row>
    <row r="64" spans="1:3">
      <c r="A64" s="3" t="s">
        <v>610</v>
      </c>
    </row>
    <row r="65" spans="1:3">
      <c r="A65" s="4" t="s">
        <v>611</v>
      </c>
      <c r="B65" s="8" t="n">
        <v>2.1</v>
      </c>
      <c r="C65" s="8" t="n">
        <v>4.7</v>
      </c>
    </row>
    <row r="66" spans="1:3">
      <c r="A66" s="4" t="s">
        <v>623</v>
      </c>
    </row>
    <row r="67" spans="1:3">
      <c r="A67" s="3" t="s">
        <v>624</v>
      </c>
    </row>
    <row r="68" spans="1:3">
      <c r="A68" s="4" t="s">
        <v>597</v>
      </c>
      <c r="B68" s="8" t="n">
        <v>8.5</v>
      </c>
      <c r="C68" s="8" t="n">
        <v>11.3</v>
      </c>
    </row>
    <row r="69" spans="1:3">
      <c r="A69" s="4" t="s">
        <v>625</v>
      </c>
      <c r="B69" s="7" t="n">
        <v>0.1</v>
      </c>
      <c r="C69" s="7" t="n">
        <v>0.1</v>
      </c>
    </row>
    <row r="70" spans="1:3">
      <c r="A70" s="4" t="s">
        <v>626</v>
      </c>
    </row>
    <row r="71" spans="1:3">
      <c r="A71" s="3" t="s">
        <v>624</v>
      </c>
    </row>
    <row r="72" spans="1:3">
      <c r="A72" s="4" t="s">
        <v>627</v>
      </c>
      <c r="B72" s="4" t="s">
        <v>628</v>
      </c>
    </row>
    <row r="73" spans="1:3">
      <c r="A73" s="4" t="s">
        <v>629</v>
      </c>
    </row>
    <row r="74" spans="1:3">
      <c r="A74" s="3" t="s">
        <v>624</v>
      </c>
    </row>
    <row r="75" spans="1:3">
      <c r="A75" s="4" t="s">
        <v>627</v>
      </c>
      <c r="B75" s="4" t="s">
        <v>6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1</v>
      </c>
      <c r="B1" s="2" t="s">
        <v>1</v>
      </c>
    </row>
    <row r="2" spans="1:4">
      <c r="B2" s="2" t="s">
        <v>2</v>
      </c>
      <c r="C2" s="2" t="s">
        <v>30</v>
      </c>
      <c r="D2" s="2" t="s">
        <v>77</v>
      </c>
    </row>
    <row r="3" spans="1:4">
      <c r="A3" s="3" t="s">
        <v>632</v>
      </c>
    </row>
    <row r="4" spans="1:4">
      <c r="A4" s="4" t="s">
        <v>633</v>
      </c>
      <c r="B4" s="7" t="n">
        <v>-0.3</v>
      </c>
      <c r="C4" s="6" t="n">
        <v>0</v>
      </c>
      <c r="D4" s="6" t="n">
        <v>0</v>
      </c>
    </row>
    <row r="5" spans="1:4">
      <c r="A5" s="3" t="s">
        <v>634</v>
      </c>
    </row>
    <row r="6" spans="1:4">
      <c r="A6" s="4" t="s">
        <v>584</v>
      </c>
      <c r="B6" s="8" t="n">
        <v>0.3</v>
      </c>
    </row>
    <row r="7" spans="1:4">
      <c r="A7" s="4" t="s">
        <v>635</v>
      </c>
      <c r="B7" s="8" t="n">
        <v>-130.2</v>
      </c>
    </row>
    <row r="8" spans="1:4">
      <c r="A8" s="4" t="s">
        <v>636</v>
      </c>
      <c r="B8" s="8" t="n">
        <v>-12.5</v>
      </c>
      <c r="C8" s="8" t="n">
        <v>-11.3</v>
      </c>
      <c r="D8" s="8" t="n">
        <v>-9.6</v>
      </c>
    </row>
    <row r="9" spans="1:4">
      <c r="A9" s="4" t="s">
        <v>637</v>
      </c>
      <c r="B9" s="8" t="n">
        <v>-142.4</v>
      </c>
      <c r="C9" s="8" t="n">
        <v>-130.2</v>
      </c>
    </row>
    <row r="10" spans="1:4">
      <c r="A10" s="4" t="s">
        <v>638</v>
      </c>
      <c r="C10" s="5" t="n">
        <v>0</v>
      </c>
      <c r="D10" s="5" t="n">
        <v>0</v>
      </c>
    </row>
    <row r="11" spans="1:4">
      <c r="A11" s="3" t="s">
        <v>639</v>
      </c>
    </row>
    <row r="12" spans="1:4">
      <c r="A12" s="4" t="s">
        <v>640</v>
      </c>
      <c r="B12" s="8" t="n">
        <v>1352.5</v>
      </c>
    </row>
    <row r="13" spans="1:4">
      <c r="A13" s="4" t="s">
        <v>636</v>
      </c>
      <c r="B13" s="8" t="n">
        <v>-12.5</v>
      </c>
      <c r="C13" s="8" t="n">
        <v>-11.3</v>
      </c>
      <c r="D13" s="8" t="n">
        <v>-9.6</v>
      </c>
    </row>
    <row r="14" spans="1:4">
      <c r="A14" s="4" t="s">
        <v>584</v>
      </c>
      <c r="B14" s="8" t="n">
        <v>-0.7</v>
      </c>
    </row>
    <row r="15" spans="1:4">
      <c r="A15" s="4" t="s">
        <v>641</v>
      </c>
      <c r="B15" s="5" t="n">
        <v>1339</v>
      </c>
      <c r="C15" s="8" t="n">
        <v>1352.5</v>
      </c>
    </row>
    <row r="16" spans="1:4">
      <c r="A16" s="3" t="s">
        <v>39</v>
      </c>
    </row>
    <row r="17" spans="1:4">
      <c r="A17" s="4" t="s">
        <v>642</v>
      </c>
      <c r="B17" s="8" t="n">
        <v>602.8</v>
      </c>
    </row>
    <row r="18" spans="1:4">
      <c r="A18" s="4" t="s">
        <v>584</v>
      </c>
      <c r="B18" s="8" t="n">
        <v>-0.9</v>
      </c>
    </row>
    <row r="19" spans="1:4">
      <c r="A19" s="4" t="s">
        <v>643</v>
      </c>
      <c r="B19" s="8" t="n">
        <v>601.9</v>
      </c>
      <c r="C19" s="8" t="n">
        <v>602.8</v>
      </c>
    </row>
    <row r="20" spans="1:4">
      <c r="A20" s="3" t="s">
        <v>644</v>
      </c>
    </row>
    <row r="21" spans="1:4">
      <c r="A21" s="5" t="n">
        <v>2017</v>
      </c>
      <c r="B21" s="8" t="n">
        <v>12.5</v>
      </c>
    </row>
    <row r="22" spans="1:4">
      <c r="A22" s="5" t="n">
        <v>2018</v>
      </c>
      <c r="B22" s="8" t="n">
        <v>9.800000000000001</v>
      </c>
    </row>
    <row r="23" spans="1:4">
      <c r="A23" s="5" t="n">
        <v>2019</v>
      </c>
      <c r="B23" s="8" t="n">
        <v>7.6</v>
      </c>
    </row>
    <row r="24" spans="1:4">
      <c r="A24" s="5" t="n">
        <v>2020</v>
      </c>
      <c r="B24" s="8" t="n">
        <v>5.5</v>
      </c>
    </row>
    <row r="25" spans="1:4">
      <c r="A25" s="5" t="n">
        <v>2021</v>
      </c>
      <c r="B25" s="5" t="n">
        <v>5</v>
      </c>
    </row>
    <row r="26" spans="1:4">
      <c r="A26" s="4" t="s">
        <v>645</v>
      </c>
      <c r="B26" s="8" t="n">
        <v>29.8</v>
      </c>
    </row>
    <row r="27" spans="1:4">
      <c r="A27" s="4" t="s">
        <v>646</v>
      </c>
      <c r="B27" s="8" t="n">
        <v>70.2</v>
      </c>
    </row>
    <row r="28" spans="1:4">
      <c r="A28" s="4" t="s">
        <v>633</v>
      </c>
      <c r="B28" s="8" t="n">
        <v>-0.3</v>
      </c>
      <c r="C28" s="5" t="n">
        <v>0</v>
      </c>
      <c r="D28" s="5" t="n">
        <v>0</v>
      </c>
    </row>
    <row r="29" spans="1:4">
      <c r="A29" s="4" t="s">
        <v>647</v>
      </c>
      <c r="B29" s="5" t="n">
        <v>0</v>
      </c>
      <c r="C29" s="5" t="n">
        <v>0</v>
      </c>
      <c r="D29" s="5" t="n">
        <v>0</v>
      </c>
    </row>
    <row r="30" spans="1:4">
      <c r="A30" s="4" t="s">
        <v>648</v>
      </c>
    </row>
    <row r="31" spans="1:4">
      <c r="A31" s="3" t="s">
        <v>634</v>
      </c>
    </row>
    <row r="32" spans="1:4">
      <c r="A32" s="4" t="s">
        <v>649</v>
      </c>
      <c r="B32" s="8" t="n">
        <v>211.6</v>
      </c>
    </row>
    <row r="33" spans="1:4">
      <c r="A33" s="4" t="s">
        <v>584</v>
      </c>
      <c r="B33" s="8" t="n">
        <v>-0.3</v>
      </c>
    </row>
    <row r="34" spans="1:4">
      <c r="A34" s="4" t="s">
        <v>650</v>
      </c>
      <c r="B34" s="8" t="n">
        <v>211.3</v>
      </c>
      <c r="C34" s="8" t="n">
        <v>211.6</v>
      </c>
    </row>
    <row r="35" spans="1:4">
      <c r="A35" s="4" t="s">
        <v>638</v>
      </c>
      <c r="C35" s="5" t="n">
        <v>0</v>
      </c>
      <c r="D35" s="6" t="n">
        <v>0</v>
      </c>
    </row>
    <row r="36" spans="1:4">
      <c r="A36" s="4" t="s">
        <v>651</v>
      </c>
    </row>
    <row r="37" spans="1:4">
      <c r="A37" s="3" t="s">
        <v>632</v>
      </c>
    </row>
    <row r="38" spans="1:4">
      <c r="A38" s="4" t="s">
        <v>649</v>
      </c>
      <c r="B38" s="8" t="n">
        <v>997.6</v>
      </c>
    </row>
    <row r="39" spans="1:4">
      <c r="A39" s="4" t="s">
        <v>633</v>
      </c>
      <c r="B39" s="8" t="n">
        <v>-0.3</v>
      </c>
    </row>
    <row r="40" spans="1:4">
      <c r="A40" s="4" t="s">
        <v>584</v>
      </c>
      <c r="B40" s="8" t="n">
        <v>-0.7</v>
      </c>
    </row>
    <row r="41" spans="1:4">
      <c r="A41" s="4" t="s">
        <v>650</v>
      </c>
      <c r="B41" s="8" t="n">
        <v>996.6</v>
      </c>
      <c r="C41" s="8" t="n">
        <v>997.6</v>
      </c>
    </row>
    <row r="42" spans="1:4">
      <c r="A42" s="3" t="s">
        <v>644</v>
      </c>
    </row>
    <row r="43" spans="1:4">
      <c r="A43" s="4" t="s">
        <v>633</v>
      </c>
      <c r="B43" s="8" t="n">
        <v>-0.3</v>
      </c>
    </row>
    <row r="44" spans="1:4">
      <c r="A44" s="4" t="s">
        <v>652</v>
      </c>
    </row>
    <row r="45" spans="1:4">
      <c r="A45" s="3" t="s">
        <v>632</v>
      </c>
    </row>
    <row r="46" spans="1:4">
      <c r="A46" s="4" t="s">
        <v>649</v>
      </c>
      <c r="B46" s="8" t="n">
        <v>273.5</v>
      </c>
    </row>
    <row r="47" spans="1:4">
      <c r="A47" s="4" t="s">
        <v>650</v>
      </c>
      <c r="B47" s="7" t="n">
        <v>273.5</v>
      </c>
      <c r="C47" s="7" t="n">
        <v>273.5</v>
      </c>
    </row>
    <row r="48" spans="1:4">
      <c r="A48" s="4" t="s">
        <v>653</v>
      </c>
    </row>
    <row r="49" spans="1:4">
      <c r="A49" s="3" t="s">
        <v>634</v>
      </c>
    </row>
    <row r="50" spans="1:4">
      <c r="A50" s="4" t="s">
        <v>654</v>
      </c>
      <c r="B50" s="4" t="s">
        <v>511</v>
      </c>
    </row>
    <row r="51" spans="1:4">
      <c r="A51" s="4" t="s">
        <v>496</v>
      </c>
    </row>
    <row r="52" spans="1:4">
      <c r="A52" s="3" t="s">
        <v>634</v>
      </c>
    </row>
    <row r="53" spans="1:4">
      <c r="A53" s="4" t="s">
        <v>654</v>
      </c>
      <c r="B53" s="4" t="s">
        <v>4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95</v>
      </c>
    </row>
    <row r="3" spans="1:4">
      <c r="A3" s="3" t="s">
        <v>610</v>
      </c>
    </row>
    <row r="4" spans="1:4">
      <c r="A4" s="4" t="s">
        <v>656</v>
      </c>
      <c r="B4" s="7" t="n">
        <v>0.3</v>
      </c>
    </row>
    <row r="5" spans="1:4">
      <c r="A5" s="3" t="s">
        <v>614</v>
      </c>
    </row>
    <row r="6" spans="1:4">
      <c r="A6" s="4" t="s">
        <v>657</v>
      </c>
      <c r="B6" s="8" t="n">
        <v>1.1</v>
      </c>
      <c r="C6" s="7" t="n">
        <v>0.1</v>
      </c>
    </row>
    <row r="7" spans="1:4">
      <c r="A7" s="4" t="s">
        <v>54</v>
      </c>
      <c r="B7" s="7" t="n">
        <v>43.1</v>
      </c>
      <c r="C7" s="8" t="n">
        <v>21.8</v>
      </c>
    </row>
    <row r="8" spans="1:4">
      <c r="A8" s="4" t="s">
        <v>272</v>
      </c>
    </row>
    <row r="9" spans="1:4">
      <c r="A9" s="3" t="s">
        <v>614</v>
      </c>
    </row>
    <row r="10" spans="1:4">
      <c r="A10" s="4" t="s">
        <v>139</v>
      </c>
      <c r="D10" s="6" t="n">
        <v>6</v>
      </c>
    </row>
    <row r="11" spans="1:4">
      <c r="A11" s="3" t="s">
        <v>264</v>
      </c>
    </row>
    <row r="12" spans="1:4">
      <c r="A12" s="4" t="s">
        <v>658</v>
      </c>
      <c r="B12" s="4" t="s">
        <v>659</v>
      </c>
    </row>
    <row r="13" spans="1:4">
      <c r="A13" s="4" t="s">
        <v>275</v>
      </c>
    </row>
    <row r="14" spans="1:4">
      <c r="A14" s="3" t="s">
        <v>264</v>
      </c>
    </row>
    <row r="15" spans="1:4">
      <c r="A15" s="4" t="s">
        <v>658</v>
      </c>
      <c r="B15" s="4" t="s">
        <v>660</v>
      </c>
    </row>
    <row r="16" spans="1:4">
      <c r="A16" s="4" t="s">
        <v>553</v>
      </c>
    </row>
    <row r="17" spans="1:4">
      <c r="A17" s="3" t="s">
        <v>614</v>
      </c>
    </row>
    <row r="18" spans="1:4">
      <c r="A18" s="4" t="s">
        <v>657</v>
      </c>
      <c r="C18" s="8" t="n">
        <v>0.1</v>
      </c>
    </row>
    <row r="19" spans="1:4">
      <c r="A19" s="4" t="s">
        <v>555</v>
      </c>
    </row>
    <row r="20" spans="1:4">
      <c r="A20" s="3" t="s">
        <v>610</v>
      </c>
    </row>
    <row r="21" spans="1:4">
      <c r="A21" s="4" t="s">
        <v>656</v>
      </c>
      <c r="C21" s="8" t="n">
        <v>0.2</v>
      </c>
    </row>
    <row r="22" spans="1:4">
      <c r="A22" s="4" t="s">
        <v>601</v>
      </c>
    </row>
    <row r="23" spans="1:4">
      <c r="A23" s="3" t="s">
        <v>610</v>
      </c>
    </row>
    <row r="24" spans="1:4">
      <c r="A24" s="4" t="s">
        <v>656</v>
      </c>
      <c r="B24" s="7" t="n">
        <v>0.3</v>
      </c>
    </row>
    <row r="25" spans="1:4">
      <c r="A25" s="4" t="s">
        <v>556</v>
      </c>
    </row>
    <row r="26" spans="1:4">
      <c r="A26" s="3" t="s">
        <v>614</v>
      </c>
    </row>
    <row r="27" spans="1:4">
      <c r="A27" s="4" t="s">
        <v>657</v>
      </c>
      <c r="B27" s="8" t="n">
        <v>1.1</v>
      </c>
    </row>
    <row r="28" spans="1:4">
      <c r="A28" s="4" t="s">
        <v>309</v>
      </c>
    </row>
    <row r="29" spans="1:4">
      <c r="A29" s="3" t="s">
        <v>610</v>
      </c>
    </row>
    <row r="30" spans="1:4">
      <c r="A30" s="4" t="s">
        <v>656</v>
      </c>
      <c r="B30" s="8" t="n">
        <v>0.7</v>
      </c>
      <c r="C30" s="8" t="n">
        <v>0.4</v>
      </c>
    </row>
    <row r="31" spans="1:4">
      <c r="A31" s="4" t="s">
        <v>619</v>
      </c>
    </row>
    <row r="32" spans="1:4">
      <c r="A32" s="3" t="s">
        <v>610</v>
      </c>
    </row>
    <row r="33" spans="1:4">
      <c r="A33" s="4" t="s">
        <v>656</v>
      </c>
      <c r="B33" s="8" t="n">
        <v>0.7</v>
      </c>
      <c r="C33" s="8" t="n">
        <v>0.4</v>
      </c>
    </row>
    <row r="34" spans="1:4">
      <c r="A34" s="4" t="s">
        <v>280</v>
      </c>
    </row>
    <row r="35" spans="1:4">
      <c r="A35" s="3" t="s">
        <v>610</v>
      </c>
    </row>
    <row r="36" spans="1:4">
      <c r="A36" s="4" t="s">
        <v>661</v>
      </c>
      <c r="B36" s="8" t="n">
        <v>6.3</v>
      </c>
      <c r="C36" s="8" t="n">
        <v>34.5</v>
      </c>
    </row>
    <row r="37" spans="1:4">
      <c r="A37" s="4" t="s">
        <v>427</v>
      </c>
    </row>
    <row r="38" spans="1:4">
      <c r="A38" s="3" t="s">
        <v>614</v>
      </c>
    </row>
    <row r="39" spans="1:4">
      <c r="A39" s="4" t="s">
        <v>54</v>
      </c>
      <c r="B39" s="8" t="n">
        <v>1.2</v>
      </c>
      <c r="C39" s="8" t="n">
        <v>13.8</v>
      </c>
    </row>
    <row r="40" spans="1:4">
      <c r="A40" s="4" t="s">
        <v>66</v>
      </c>
    </row>
    <row r="41" spans="1:4">
      <c r="A41" s="3" t="s">
        <v>610</v>
      </c>
    </row>
    <row r="42" spans="1:4">
      <c r="A42" s="4" t="s">
        <v>661</v>
      </c>
      <c r="B42" s="8" t="n">
        <v>91.59999999999999</v>
      </c>
    </row>
    <row r="43" spans="1:4">
      <c r="A43" s="4" t="s">
        <v>426</v>
      </c>
    </row>
    <row r="44" spans="1:4">
      <c r="A44" s="3" t="s">
        <v>614</v>
      </c>
    </row>
    <row r="45" spans="1:4">
      <c r="A45" s="4" t="s">
        <v>54</v>
      </c>
      <c r="B45" s="8" t="n">
        <v>31.9</v>
      </c>
    </row>
    <row r="46" spans="1:4">
      <c r="A46" s="4" t="s">
        <v>532</v>
      </c>
    </row>
    <row r="47" spans="1:4">
      <c r="A47" s="3" t="s">
        <v>610</v>
      </c>
    </row>
    <row r="48" spans="1:4">
      <c r="A48" s="4" t="s">
        <v>661</v>
      </c>
      <c r="B48" s="8" t="n">
        <v>73.5</v>
      </c>
    </row>
    <row r="49" spans="1:4">
      <c r="A49" s="4" t="s">
        <v>527</v>
      </c>
    </row>
    <row r="50" spans="1:4">
      <c r="A50" s="3" t="s">
        <v>610</v>
      </c>
    </row>
    <row r="51" spans="1:4">
      <c r="A51" s="4" t="s">
        <v>661</v>
      </c>
      <c r="B51" s="8" t="n">
        <v>7.7</v>
      </c>
    </row>
    <row r="52" spans="1:4">
      <c r="A52" s="4" t="s">
        <v>662</v>
      </c>
    </row>
    <row r="53" spans="1:4">
      <c r="A53" s="3" t="s">
        <v>614</v>
      </c>
    </row>
    <row r="54" spans="1:4">
      <c r="A54" s="4" t="s">
        <v>54</v>
      </c>
      <c r="B54" s="7" t="n">
        <v>4.1</v>
      </c>
      <c r="C54" s="8" t="n">
        <v>5.2</v>
      </c>
    </row>
    <row r="55" spans="1:4">
      <c r="A55" s="4" t="s">
        <v>663</v>
      </c>
    </row>
    <row r="56" spans="1:4">
      <c r="A56" s="3" t="s">
        <v>664</v>
      </c>
    </row>
    <row r="57" spans="1:4">
      <c r="A57" s="4" t="s">
        <v>665</v>
      </c>
      <c r="B57" s="4" t="s">
        <v>561</v>
      </c>
    </row>
    <row r="58" spans="1:4">
      <c r="A58" s="11" t="n">
        <v>2</v>
      </c>
    </row>
    <row r="59" spans="1:4">
      <c r="A59" s="3" t="s">
        <v>664</v>
      </c>
    </row>
    <row r="60" spans="1:4">
      <c r="A60" s="4" t="s">
        <v>666</v>
      </c>
      <c r="B60" s="4" t="s">
        <v>561</v>
      </c>
    </row>
    <row r="61" spans="1:4">
      <c r="A61" s="4" t="s">
        <v>667</v>
      </c>
    </row>
    <row r="62" spans="1:4">
      <c r="A62" s="3" t="s">
        <v>610</v>
      </c>
    </row>
    <row r="63" spans="1:4">
      <c r="A63" s="4" t="s">
        <v>415</v>
      </c>
      <c r="B63" s="7" t="n">
        <v>365.6</v>
      </c>
      <c r="C63" s="8" t="n">
        <v>246.9</v>
      </c>
    </row>
    <row r="64" spans="1:4">
      <c r="A64" s="4" t="s">
        <v>661</v>
      </c>
      <c r="B64" s="8" t="n">
        <v>303.7</v>
      </c>
      <c r="C64" s="8" t="n">
        <v>327.1</v>
      </c>
    </row>
    <row r="65" spans="1:4">
      <c r="A65" s="4" t="s">
        <v>41</v>
      </c>
      <c r="B65" s="8" t="n">
        <v>670.4</v>
      </c>
      <c r="C65" s="8" t="n">
        <v>574.3</v>
      </c>
    </row>
    <row r="66" spans="1:4">
      <c r="A66" s="3" t="s">
        <v>614</v>
      </c>
    </row>
    <row r="67" spans="1:4">
      <c r="A67" s="4" t="s">
        <v>45</v>
      </c>
      <c r="C67" s="8" t="n">
        <v>158.6</v>
      </c>
    </row>
    <row r="68" spans="1:4">
      <c r="A68" s="4" t="s">
        <v>48</v>
      </c>
      <c r="B68" s="8" t="n">
        <v>463.1</v>
      </c>
      <c r="C68" s="8" t="n">
        <v>307.6</v>
      </c>
    </row>
    <row r="69" spans="1:4">
      <c r="A69" s="4" t="s">
        <v>51</v>
      </c>
      <c r="B69" s="5" t="n">
        <v>491</v>
      </c>
      <c r="C69" s="8" t="n">
        <v>486.9</v>
      </c>
    </row>
    <row r="70" spans="1:4">
      <c r="A70" s="4" t="s">
        <v>54</v>
      </c>
      <c r="B70" s="8" t="n">
        <v>43.1</v>
      </c>
      <c r="C70" s="8" t="n">
        <v>21.8</v>
      </c>
    </row>
    <row r="71" spans="1:4">
      <c r="A71" s="4" t="s">
        <v>668</v>
      </c>
    </row>
    <row r="72" spans="1:4">
      <c r="A72" s="3" t="s">
        <v>614</v>
      </c>
    </row>
    <row r="73" spans="1:4">
      <c r="A73" s="4" t="s">
        <v>139</v>
      </c>
      <c r="B73" s="8" t="n">
        <v>5.5</v>
      </c>
      <c r="C73" s="8" t="n">
        <v>6.9</v>
      </c>
    </row>
    <row r="74" spans="1:4">
      <c r="A74" s="4" t="s">
        <v>669</v>
      </c>
    </row>
    <row r="75" spans="1:4">
      <c r="A75" s="3" t="s">
        <v>614</v>
      </c>
    </row>
    <row r="76" spans="1:4">
      <c r="A76" s="4" t="s">
        <v>139</v>
      </c>
      <c r="B76" s="8" t="n">
        <v>18.9</v>
      </c>
      <c r="C76" s="8" t="n">
        <v>13.1</v>
      </c>
    </row>
    <row r="77" spans="1:4">
      <c r="A77" s="4" t="s">
        <v>670</v>
      </c>
    </row>
    <row r="78" spans="1:4">
      <c r="A78" s="3" t="s">
        <v>614</v>
      </c>
    </row>
    <row r="79" spans="1:4">
      <c r="A79" s="4" t="s">
        <v>657</v>
      </c>
      <c r="C79" s="8" t="n">
        <v>0.1</v>
      </c>
    </row>
    <row r="80" spans="1:4">
      <c r="A80" s="4" t="s">
        <v>671</v>
      </c>
    </row>
    <row r="81" spans="1:4">
      <c r="A81" s="3" t="s">
        <v>610</v>
      </c>
    </row>
    <row r="82" spans="1:4">
      <c r="A82" s="4" t="s">
        <v>656</v>
      </c>
      <c r="B82" s="8" t="n">
        <v>0.8</v>
      </c>
      <c r="C82" s="8" t="n">
        <v>0.3</v>
      </c>
    </row>
    <row r="83" spans="1:4">
      <c r="A83" s="3" t="s">
        <v>614</v>
      </c>
    </row>
    <row r="84" spans="1:4">
      <c r="A84" s="4" t="s">
        <v>657</v>
      </c>
      <c r="B84" s="8" t="n">
        <v>1.1</v>
      </c>
      <c r="C84" s="8" t="n">
        <v>0.1</v>
      </c>
    </row>
    <row r="85" spans="1:4">
      <c r="A85" s="4" t="s">
        <v>672</v>
      </c>
    </row>
    <row r="86" spans="1:4">
      <c r="A86" s="3" t="s">
        <v>610</v>
      </c>
    </row>
    <row r="87" spans="1:4">
      <c r="A87" s="4" t="s">
        <v>656</v>
      </c>
      <c r="B87" s="8" t="n">
        <v>0.3</v>
      </c>
    </row>
    <row r="88" spans="1:4">
      <c r="A88" s="4" t="s">
        <v>673</v>
      </c>
    </row>
    <row r="89" spans="1:4">
      <c r="A89" s="3" t="s">
        <v>614</v>
      </c>
    </row>
    <row r="90" spans="1:4">
      <c r="A90" s="4" t="s">
        <v>657</v>
      </c>
      <c r="B90" s="8" t="n">
        <v>2.4</v>
      </c>
      <c r="C90" s="8" t="n">
        <v>0.5</v>
      </c>
    </row>
    <row r="91" spans="1:4">
      <c r="A91" s="4" t="s">
        <v>674</v>
      </c>
    </row>
    <row r="92" spans="1:4">
      <c r="A92" s="3" t="s">
        <v>610</v>
      </c>
    </row>
    <row r="93" spans="1:4">
      <c r="A93" s="4" t="s">
        <v>675</v>
      </c>
      <c r="B93" s="8" t="n">
        <v>25.8</v>
      </c>
      <c r="C93" s="8" t="n">
        <v>13.4</v>
      </c>
    </row>
    <row r="94" spans="1:4">
      <c r="A94" s="4" t="s">
        <v>676</v>
      </c>
    </row>
    <row r="95" spans="1:4">
      <c r="A95" s="3" t="s">
        <v>610</v>
      </c>
    </row>
    <row r="96" spans="1:4">
      <c r="A96" s="4" t="s">
        <v>675</v>
      </c>
      <c r="B96" s="8" t="n">
        <v>4.7</v>
      </c>
      <c r="C96" s="8" t="n">
        <v>4.2</v>
      </c>
    </row>
    <row r="97" spans="1:4">
      <c r="A97" s="4" t="s">
        <v>677</v>
      </c>
    </row>
    <row r="98" spans="1:4">
      <c r="A98" s="3" t="s">
        <v>610</v>
      </c>
    </row>
    <row r="99" spans="1:4">
      <c r="A99" s="4" t="s">
        <v>675</v>
      </c>
      <c r="B99" s="8" t="n">
        <v>17.2</v>
      </c>
      <c r="C99" s="8" t="n">
        <v>16.3</v>
      </c>
    </row>
    <row r="100" spans="1:4">
      <c r="A100" s="4" t="s">
        <v>678</v>
      </c>
    </row>
    <row r="101" spans="1:4">
      <c r="A101" s="3" t="s">
        <v>614</v>
      </c>
    </row>
    <row r="102" spans="1:4">
      <c r="A102" s="4" t="s">
        <v>54</v>
      </c>
      <c r="B102" s="8" t="n">
        <v>33.1</v>
      </c>
      <c r="C102" s="8" t="n">
        <v>13.8</v>
      </c>
    </row>
    <row r="103" spans="1:4">
      <c r="A103" s="4" t="s">
        <v>679</v>
      </c>
    </row>
    <row r="104" spans="1:4">
      <c r="A104" s="3" t="s">
        <v>610</v>
      </c>
    </row>
    <row r="105" spans="1:4">
      <c r="A105" s="4" t="s">
        <v>675</v>
      </c>
      <c r="B105" s="8" t="n">
        <v>6.2</v>
      </c>
      <c r="C105" s="8" t="n">
        <v>35.7</v>
      </c>
    </row>
    <row r="106" spans="1:4">
      <c r="A106" s="4" t="s">
        <v>680</v>
      </c>
    </row>
    <row r="107" spans="1:4">
      <c r="A107" s="3" t="s">
        <v>610</v>
      </c>
    </row>
    <row r="108" spans="1:4">
      <c r="A108" s="4" t="s">
        <v>675</v>
      </c>
      <c r="B108" s="8" t="n">
        <v>91.59999999999999</v>
      </c>
    </row>
    <row r="109" spans="1:4">
      <c r="A109" s="4" t="s">
        <v>681</v>
      </c>
    </row>
    <row r="110" spans="1:4">
      <c r="A110" s="3" t="s">
        <v>610</v>
      </c>
    </row>
    <row r="111" spans="1:4">
      <c r="A111" s="4" t="s">
        <v>675</v>
      </c>
      <c r="B111" s="5" t="n">
        <v>55</v>
      </c>
      <c r="C111" s="8" t="n">
        <v>99.7</v>
      </c>
    </row>
    <row r="112" spans="1:4">
      <c r="A112" s="4" t="s">
        <v>585</v>
      </c>
      <c r="B112" s="8" t="n">
        <v>18.5</v>
      </c>
    </row>
    <row r="113" spans="1:4">
      <c r="A113" s="4" t="s">
        <v>682</v>
      </c>
    </row>
    <row r="114" spans="1:4">
      <c r="A114" s="3" t="s">
        <v>610</v>
      </c>
    </row>
    <row r="115" spans="1:4">
      <c r="A115" s="4" t="s">
        <v>585</v>
      </c>
      <c r="B115" s="8" t="n">
        <v>7.7</v>
      </c>
    </row>
    <row r="116" spans="1:4">
      <c r="A116" s="4" t="s">
        <v>683</v>
      </c>
    </row>
    <row r="117" spans="1:4">
      <c r="A117" s="3" t="s">
        <v>610</v>
      </c>
    </row>
    <row r="118" spans="1:4">
      <c r="A118" s="4" t="s">
        <v>675</v>
      </c>
      <c r="B118" s="5" t="n">
        <v>77</v>
      </c>
      <c r="C118" s="8" t="n">
        <v>86.8</v>
      </c>
    </row>
    <row r="119" spans="1:4">
      <c r="A119" s="4" t="s">
        <v>684</v>
      </c>
    </row>
    <row r="120" spans="1:4">
      <c r="A120" s="3" t="s">
        <v>610</v>
      </c>
    </row>
    <row r="121" spans="1:4">
      <c r="A121" s="4" t="s">
        <v>585</v>
      </c>
      <c r="C121" s="5" t="n">
        <v>71</v>
      </c>
    </row>
    <row r="122" spans="1:4">
      <c r="A122" s="4" t="s">
        <v>685</v>
      </c>
    </row>
    <row r="123" spans="1:4">
      <c r="A123" s="3" t="s">
        <v>614</v>
      </c>
    </row>
    <row r="124" spans="1:4">
      <c r="A124" s="4" t="s">
        <v>54</v>
      </c>
      <c r="B124" s="5" t="n">
        <v>10</v>
      </c>
      <c r="C124" s="5" t="n">
        <v>8</v>
      </c>
    </row>
    <row r="125" spans="1:4">
      <c r="A125" s="4" t="s">
        <v>686</v>
      </c>
    </row>
    <row r="126" spans="1:4">
      <c r="A126" s="3" t="s">
        <v>610</v>
      </c>
    </row>
    <row r="127" spans="1:4">
      <c r="A127" s="4" t="s">
        <v>415</v>
      </c>
      <c r="B127" s="8" t="n">
        <v>78.5</v>
      </c>
      <c r="C127" s="8" t="n">
        <v>57.4</v>
      </c>
    </row>
    <row r="128" spans="1:4">
      <c r="A128" s="4" t="s">
        <v>661</v>
      </c>
      <c r="B128" s="8" t="n">
        <v>167.3</v>
      </c>
      <c r="C128" s="8" t="n">
        <v>261.9</v>
      </c>
    </row>
    <row r="129" spans="1:4">
      <c r="A129" s="4" t="s">
        <v>41</v>
      </c>
      <c r="B129" s="8" t="n">
        <v>246.9</v>
      </c>
      <c r="C129" s="8" t="n">
        <v>319.6</v>
      </c>
    </row>
    <row r="130" spans="1:4">
      <c r="A130" s="3" t="s">
        <v>614</v>
      </c>
    </row>
    <row r="131" spans="1:4">
      <c r="A131" s="4" t="s">
        <v>51</v>
      </c>
      <c r="B131" s="8" t="n">
        <v>3.5</v>
      </c>
      <c r="C131" s="8" t="n">
        <v>0.1</v>
      </c>
    </row>
    <row r="132" spans="1:4">
      <c r="A132" s="4" t="s">
        <v>54</v>
      </c>
      <c r="B132" s="8" t="n">
        <v>6.6</v>
      </c>
      <c r="C132" s="8" t="n">
        <v>6.1</v>
      </c>
    </row>
    <row r="133" spans="1:4">
      <c r="A133" s="4" t="s">
        <v>687</v>
      </c>
    </row>
    <row r="134" spans="1:4">
      <c r="A134" s="3" t="s">
        <v>610</v>
      </c>
    </row>
    <row r="135" spans="1:4">
      <c r="A135" s="4" t="s">
        <v>656</v>
      </c>
      <c r="B135" s="8" t="n">
        <v>0.8</v>
      </c>
      <c r="C135" s="8" t="n">
        <v>0.3</v>
      </c>
    </row>
    <row r="136" spans="1:4">
      <c r="A136" s="3" t="s">
        <v>614</v>
      </c>
    </row>
    <row r="137" spans="1:4">
      <c r="A137" s="4" t="s">
        <v>657</v>
      </c>
      <c r="B137" s="8" t="n">
        <v>1.1</v>
      </c>
      <c r="C137" s="8" t="n">
        <v>0.1</v>
      </c>
    </row>
    <row r="138" spans="1:4">
      <c r="A138" s="4" t="s">
        <v>688</v>
      </c>
    </row>
    <row r="139" spans="1:4">
      <c r="A139" s="3" t="s">
        <v>610</v>
      </c>
    </row>
    <row r="140" spans="1:4">
      <c r="A140" s="4" t="s">
        <v>656</v>
      </c>
      <c r="B140" s="8" t="n">
        <v>0.3</v>
      </c>
    </row>
    <row r="141" spans="1:4">
      <c r="A141" s="4" t="s">
        <v>689</v>
      </c>
    </row>
    <row r="142" spans="1:4">
      <c r="A142" s="3" t="s">
        <v>614</v>
      </c>
    </row>
    <row r="143" spans="1:4">
      <c r="A143" s="4" t="s">
        <v>657</v>
      </c>
      <c r="B143" s="8" t="n">
        <v>2.4</v>
      </c>
    </row>
    <row r="144" spans="1:4">
      <c r="A144" s="4" t="s">
        <v>690</v>
      </c>
    </row>
    <row r="145" spans="1:4">
      <c r="A145" s="3" t="s">
        <v>610</v>
      </c>
    </row>
    <row r="146" spans="1:4">
      <c r="A146" s="4" t="s">
        <v>675</v>
      </c>
      <c r="B146" s="8" t="n">
        <v>3.2</v>
      </c>
      <c r="C146" s="8" t="n">
        <v>13.1</v>
      </c>
    </row>
    <row r="147" spans="1:4">
      <c r="A147" s="4" t="s">
        <v>691</v>
      </c>
    </row>
    <row r="148" spans="1:4">
      <c r="A148" s="3" t="s">
        <v>610</v>
      </c>
    </row>
    <row r="149" spans="1:4">
      <c r="A149" s="4" t="s">
        <v>675</v>
      </c>
      <c r="B149" s="8" t="n">
        <v>4.7</v>
      </c>
      <c r="C149" s="8" t="n">
        <v>4.2</v>
      </c>
    </row>
    <row r="150" spans="1:4">
      <c r="A150" s="4" t="s">
        <v>692</v>
      </c>
    </row>
    <row r="151" spans="1:4">
      <c r="A151" s="3" t="s">
        <v>610</v>
      </c>
    </row>
    <row r="152" spans="1:4">
      <c r="A152" s="4" t="s">
        <v>675</v>
      </c>
      <c r="B152" s="8" t="n">
        <v>17.2</v>
      </c>
      <c r="C152" s="8" t="n">
        <v>16.3</v>
      </c>
    </row>
    <row r="153" spans="1:4">
      <c r="A153" s="4" t="s">
        <v>693</v>
      </c>
    </row>
    <row r="154" spans="1:4">
      <c r="A154" s="3" t="s">
        <v>614</v>
      </c>
    </row>
    <row r="155" spans="1:4">
      <c r="A155" s="4" t="s">
        <v>54</v>
      </c>
      <c r="B155" s="8" t="n">
        <v>6.6</v>
      </c>
      <c r="C155" s="8" t="n">
        <v>6.1</v>
      </c>
    </row>
    <row r="156" spans="1:4">
      <c r="A156" s="4" t="s">
        <v>694</v>
      </c>
    </row>
    <row r="157" spans="1:4">
      <c r="A157" s="3" t="s">
        <v>610</v>
      </c>
    </row>
    <row r="158" spans="1:4">
      <c r="A158" s="4" t="s">
        <v>675</v>
      </c>
      <c r="B158" s="8" t="n">
        <v>0.3</v>
      </c>
      <c r="C158" s="8" t="n">
        <v>10.9</v>
      </c>
    </row>
    <row r="159" spans="1:4">
      <c r="A159" s="4" t="s">
        <v>695</v>
      </c>
    </row>
    <row r="160" spans="1:4">
      <c r="A160" s="3" t="s">
        <v>610</v>
      </c>
    </row>
    <row r="161" spans="1:4">
      <c r="A161" s="4" t="s">
        <v>675</v>
      </c>
      <c r="B161" s="8" t="n">
        <v>13.2</v>
      </c>
    </row>
    <row r="162" spans="1:4">
      <c r="A162" s="4" t="s">
        <v>696</v>
      </c>
    </row>
    <row r="163" spans="1:4">
      <c r="A163" s="3" t="s">
        <v>610</v>
      </c>
    </row>
    <row r="164" spans="1:4">
      <c r="A164" s="4" t="s">
        <v>675</v>
      </c>
      <c r="B164" s="5" t="n">
        <v>55</v>
      </c>
      <c r="C164" s="8" t="n">
        <v>99.7</v>
      </c>
    </row>
    <row r="165" spans="1:4">
      <c r="A165" s="4" t="s">
        <v>585</v>
      </c>
      <c r="B165" s="8" t="n">
        <v>18.5</v>
      </c>
    </row>
    <row r="166" spans="1:4">
      <c r="A166" s="4" t="s">
        <v>697</v>
      </c>
    </row>
    <row r="167" spans="1:4">
      <c r="A167" s="3" t="s">
        <v>610</v>
      </c>
    </row>
    <row r="168" spans="1:4">
      <c r="A168" s="4" t="s">
        <v>585</v>
      </c>
      <c r="B168" s="8" t="n">
        <v>7.7</v>
      </c>
    </row>
    <row r="169" spans="1:4">
      <c r="A169" s="4" t="s">
        <v>698</v>
      </c>
    </row>
    <row r="170" spans="1:4">
      <c r="A170" s="3" t="s">
        <v>610</v>
      </c>
    </row>
    <row r="171" spans="1:4">
      <c r="A171" s="4" t="s">
        <v>675</v>
      </c>
      <c r="B171" s="8" t="n">
        <v>47.5</v>
      </c>
      <c r="C171" s="8" t="n">
        <v>46.7</v>
      </c>
    </row>
    <row r="172" spans="1:4">
      <c r="A172" s="4" t="s">
        <v>699</v>
      </c>
    </row>
    <row r="173" spans="1:4">
      <c r="A173" s="3" t="s">
        <v>610</v>
      </c>
    </row>
    <row r="174" spans="1:4">
      <c r="A174" s="4" t="s">
        <v>585</v>
      </c>
      <c r="C174" s="5" t="n">
        <v>71</v>
      </c>
    </row>
    <row r="175" spans="1:4">
      <c r="A175" s="4" t="s">
        <v>700</v>
      </c>
    </row>
    <row r="176" spans="1:4">
      <c r="A176" s="3" t="s">
        <v>610</v>
      </c>
    </row>
    <row r="177" spans="1:4">
      <c r="A177" s="4" t="s">
        <v>415</v>
      </c>
      <c r="B177" s="8" t="n">
        <v>287.1</v>
      </c>
      <c r="C177" s="8" t="n">
        <v>189.5</v>
      </c>
    </row>
    <row r="178" spans="1:4">
      <c r="A178" s="4" t="s">
        <v>661</v>
      </c>
      <c r="B178" s="8" t="n">
        <v>133.1</v>
      </c>
      <c r="C178" s="8" t="n">
        <v>65.2</v>
      </c>
    </row>
    <row r="179" spans="1:4">
      <c r="A179" s="4" t="s">
        <v>41</v>
      </c>
      <c r="B179" s="8" t="n">
        <v>420.2</v>
      </c>
      <c r="C179" s="8" t="n">
        <v>254.7</v>
      </c>
    </row>
    <row r="180" spans="1:4">
      <c r="A180" s="3" t="s">
        <v>614</v>
      </c>
    </row>
    <row r="181" spans="1:4">
      <c r="A181" s="4" t="s">
        <v>45</v>
      </c>
      <c r="C181" s="8" t="n">
        <v>158.6</v>
      </c>
    </row>
    <row r="182" spans="1:4">
      <c r="A182" s="4" t="s">
        <v>48</v>
      </c>
      <c r="B182" s="8" t="n">
        <v>463.1</v>
      </c>
      <c r="C182" s="8" t="n">
        <v>307.6</v>
      </c>
    </row>
    <row r="183" spans="1:4">
      <c r="A183" s="4" t="s">
        <v>51</v>
      </c>
      <c r="B183" s="8" t="n">
        <v>463.1</v>
      </c>
      <c r="C183" s="8" t="n">
        <v>466.8</v>
      </c>
    </row>
    <row r="184" spans="1:4">
      <c r="A184" s="4" t="s">
        <v>54</v>
      </c>
      <c r="B184" s="8" t="n">
        <v>26.1</v>
      </c>
      <c r="C184" s="8" t="n">
        <v>7.7</v>
      </c>
    </row>
    <row r="185" spans="1:4">
      <c r="A185" s="4" t="s">
        <v>701</v>
      </c>
    </row>
    <row r="186" spans="1:4">
      <c r="A186" s="3" t="s">
        <v>614</v>
      </c>
    </row>
    <row r="187" spans="1:4">
      <c r="A187" s="4" t="s">
        <v>657</v>
      </c>
      <c r="C187" s="8" t="n">
        <v>0.1</v>
      </c>
    </row>
    <row r="188" spans="1:4">
      <c r="A188" s="4" t="s">
        <v>702</v>
      </c>
    </row>
    <row r="189" spans="1:4">
      <c r="A189" s="3" t="s">
        <v>614</v>
      </c>
    </row>
    <row r="190" spans="1:4">
      <c r="A190" s="4" t="s">
        <v>657</v>
      </c>
      <c r="C190" s="8" t="n">
        <v>0.5</v>
      </c>
    </row>
    <row r="191" spans="1:4">
      <c r="A191" s="4" t="s">
        <v>703</v>
      </c>
    </row>
    <row r="192" spans="1:4">
      <c r="A192" s="3" t="s">
        <v>610</v>
      </c>
    </row>
    <row r="193" spans="1:4">
      <c r="A193" s="4" t="s">
        <v>675</v>
      </c>
      <c r="B193" s="8" t="n">
        <v>22.6</v>
      </c>
      <c r="C193" s="8" t="n">
        <v>0.3</v>
      </c>
    </row>
    <row r="194" spans="1:4">
      <c r="A194" s="4" t="s">
        <v>704</v>
      </c>
    </row>
    <row r="195" spans="1:4">
      <c r="A195" s="3" t="s">
        <v>614</v>
      </c>
    </row>
    <row r="196" spans="1:4">
      <c r="A196" s="4" t="s">
        <v>54</v>
      </c>
      <c r="B196" s="8" t="n">
        <v>26.1</v>
      </c>
      <c r="C196" s="8" t="n">
        <v>7.7</v>
      </c>
    </row>
    <row r="197" spans="1:4">
      <c r="A197" s="4" t="s">
        <v>705</v>
      </c>
    </row>
    <row r="198" spans="1:4">
      <c r="A198" s="3" t="s">
        <v>610</v>
      </c>
    </row>
    <row r="199" spans="1:4">
      <c r="A199" s="4" t="s">
        <v>675</v>
      </c>
      <c r="B199" s="8" t="n">
        <v>5.9</v>
      </c>
      <c r="C199" s="8" t="n">
        <v>24.8</v>
      </c>
    </row>
    <row r="200" spans="1:4">
      <c r="A200" s="4" t="s">
        <v>706</v>
      </c>
    </row>
    <row r="201" spans="1:4">
      <c r="A201" s="3" t="s">
        <v>610</v>
      </c>
    </row>
    <row r="202" spans="1:4">
      <c r="A202" s="4" t="s">
        <v>675</v>
      </c>
      <c r="B202" s="8" t="n">
        <v>75.09999999999999</v>
      </c>
    </row>
    <row r="203" spans="1:4">
      <c r="A203" s="4" t="s">
        <v>707</v>
      </c>
    </row>
    <row r="204" spans="1:4">
      <c r="A204" s="3" t="s">
        <v>610</v>
      </c>
    </row>
    <row r="205" spans="1:4">
      <c r="A205" s="4" t="s">
        <v>675</v>
      </c>
      <c r="B205" s="8" t="n">
        <v>29.5</v>
      </c>
      <c r="C205" s="8" t="n">
        <v>40.1</v>
      </c>
    </row>
    <row r="206" spans="1:4">
      <c r="A206" s="4" t="s">
        <v>708</v>
      </c>
    </row>
    <row r="207" spans="1:4">
      <c r="A207" s="3" t="s">
        <v>610</v>
      </c>
    </row>
    <row r="208" spans="1:4">
      <c r="A208" s="4" t="s">
        <v>661</v>
      </c>
      <c r="B208" s="8" t="n">
        <v>3.3</v>
      </c>
    </row>
    <row r="209" spans="1:4">
      <c r="A209" s="4" t="s">
        <v>41</v>
      </c>
      <c r="B209" s="8" t="n">
        <v>3.3</v>
      </c>
    </row>
    <row r="210" spans="1:4">
      <c r="A210" s="3" t="s">
        <v>614</v>
      </c>
    </row>
    <row r="211" spans="1:4">
      <c r="A211" s="4" t="s">
        <v>51</v>
      </c>
      <c r="B211" s="8" t="n">
        <v>24.4</v>
      </c>
      <c r="C211" s="5" t="n">
        <v>20</v>
      </c>
    </row>
    <row r="212" spans="1:4">
      <c r="A212" s="4" t="s">
        <v>54</v>
      </c>
      <c r="B212" s="8" t="n">
        <v>10.4</v>
      </c>
      <c r="C212" s="5" t="n">
        <v>8</v>
      </c>
    </row>
    <row r="213" spans="1:4">
      <c r="A213" s="4" t="s">
        <v>709</v>
      </c>
    </row>
    <row r="214" spans="1:4">
      <c r="A214" s="3" t="s">
        <v>614</v>
      </c>
    </row>
    <row r="215" spans="1:4">
      <c r="A215" s="4" t="s">
        <v>139</v>
      </c>
      <c r="B215" s="8" t="n">
        <v>5.5</v>
      </c>
      <c r="C215" s="8" t="n">
        <v>6.9</v>
      </c>
    </row>
    <row r="216" spans="1:4">
      <c r="A216" s="4" t="s">
        <v>710</v>
      </c>
    </row>
    <row r="217" spans="1:4">
      <c r="A217" s="3" t="s">
        <v>614</v>
      </c>
    </row>
    <row r="218" spans="1:4">
      <c r="A218" s="4" t="s">
        <v>139</v>
      </c>
      <c r="B218" s="8" t="n">
        <v>18.9</v>
      </c>
      <c r="C218" s="8" t="n">
        <v>13.1</v>
      </c>
    </row>
    <row r="219" spans="1:4">
      <c r="A219" s="4" t="s">
        <v>711</v>
      </c>
    </row>
    <row r="220" spans="1:4">
      <c r="A220" s="3" t="s">
        <v>610</v>
      </c>
    </row>
    <row r="221" spans="1:4">
      <c r="A221" s="4" t="s">
        <v>675</v>
      </c>
      <c r="B221" s="8" t="n">
        <v>3.3</v>
      </c>
    </row>
    <row r="222" spans="1:4">
      <c r="A222" s="4" t="s">
        <v>712</v>
      </c>
    </row>
    <row r="223" spans="1:4">
      <c r="A223" s="3" t="s">
        <v>614</v>
      </c>
    </row>
    <row r="224" spans="1:4">
      <c r="A224" s="4" t="s">
        <v>54</v>
      </c>
      <c r="B224" s="8" t="n">
        <v>0.4</v>
      </c>
    </row>
    <row r="225" spans="1:4">
      <c r="A225" s="4" t="s">
        <v>713</v>
      </c>
    </row>
    <row r="226" spans="1:4">
      <c r="A226" s="3" t="s">
        <v>610</v>
      </c>
    </row>
    <row r="227" spans="1:4">
      <c r="A227" s="4" t="s">
        <v>675</v>
      </c>
      <c r="B227" s="8" t="n">
        <v>3.3</v>
      </c>
    </row>
    <row r="228" spans="1:4">
      <c r="A228" s="4" t="s">
        <v>714</v>
      </c>
    </row>
    <row r="229" spans="1:4">
      <c r="A229" s="3" t="s">
        <v>614</v>
      </c>
    </row>
    <row r="230" spans="1:4">
      <c r="A230" s="4" t="s">
        <v>54</v>
      </c>
      <c r="B230" s="6" t="n">
        <v>10</v>
      </c>
      <c r="C230" s="6"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7</v>
      </c>
    </row>
    <row r="3" spans="1:4">
      <c r="A3" s="3" t="s">
        <v>156</v>
      </c>
    </row>
    <row r="4" spans="1:4">
      <c r="A4" s="4" t="s">
        <v>157</v>
      </c>
      <c r="B4" s="6" t="n">
        <v>0</v>
      </c>
      <c r="C4" s="7" t="n">
        <v>7.3</v>
      </c>
      <c r="D4" s="7"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0</v>
      </c>
      <c r="D2" s="2" t="s">
        <v>77</v>
      </c>
      <c r="E2" s="2" t="s">
        <v>395</v>
      </c>
    </row>
    <row r="3" spans="1:5">
      <c r="A3" s="3" t="s">
        <v>716</v>
      </c>
    </row>
    <row r="4" spans="1:5">
      <c r="A4" s="4" t="s">
        <v>717</v>
      </c>
      <c r="B4" s="6" t="n">
        <v>-6</v>
      </c>
      <c r="C4" s="6" t="n">
        <v>-1</v>
      </c>
      <c r="D4" s="6" t="n">
        <v>-1</v>
      </c>
    </row>
    <row r="5" spans="1:5">
      <c r="A5" s="4" t="s">
        <v>584</v>
      </c>
      <c r="B5" s="8" t="n">
        <v>-2.5</v>
      </c>
      <c r="C5" s="8" t="n">
        <v>-0.4</v>
      </c>
      <c r="D5" s="8" t="n">
        <v>-1.9</v>
      </c>
    </row>
    <row r="6" spans="1:5">
      <c r="A6" s="4" t="s">
        <v>718</v>
      </c>
      <c r="B6" s="8" t="n">
        <v>1.1</v>
      </c>
      <c r="C6" s="8" t="n">
        <v>0.7</v>
      </c>
      <c r="D6" s="8" t="n">
        <v>1.2</v>
      </c>
    </row>
    <row r="7" spans="1:5">
      <c r="A7" s="4" t="s">
        <v>719</v>
      </c>
    </row>
    <row r="8" spans="1:5">
      <c r="A8" s="3" t="s">
        <v>716</v>
      </c>
    </row>
    <row r="9" spans="1:5">
      <c r="A9" s="4" t="s">
        <v>720</v>
      </c>
      <c r="B9" s="5" t="n">
        <v>8</v>
      </c>
      <c r="C9" s="8" t="n">
        <v>5.4</v>
      </c>
    </row>
    <row r="10" spans="1:5">
      <c r="A10" s="4" t="s">
        <v>717</v>
      </c>
      <c r="B10" s="8" t="n">
        <v>-0.6</v>
      </c>
      <c r="C10" s="8" t="n">
        <v>-0.7</v>
      </c>
    </row>
    <row r="11" spans="1:5">
      <c r="A11" s="4" t="s">
        <v>721</v>
      </c>
      <c r="B11" s="8" t="n">
        <v>0.4</v>
      </c>
      <c r="C11" s="8" t="n">
        <v>0.6</v>
      </c>
    </row>
    <row r="12" spans="1:5">
      <c r="A12" s="4" t="s">
        <v>182</v>
      </c>
      <c r="B12" s="8" t="n">
        <v>3.3</v>
      </c>
      <c r="C12" s="8" t="n">
        <v>3.4</v>
      </c>
    </row>
    <row r="13" spans="1:5">
      <c r="A13" s="4" t="s">
        <v>718</v>
      </c>
      <c r="B13" s="8" t="n">
        <v>-1.1</v>
      </c>
      <c r="C13" s="8" t="n">
        <v>-0.7</v>
      </c>
    </row>
    <row r="14" spans="1:5">
      <c r="A14" s="4" t="s">
        <v>722</v>
      </c>
      <c r="B14" s="5" t="n">
        <v>10</v>
      </c>
      <c r="C14" s="5" t="n">
        <v>8</v>
      </c>
      <c r="D14" s="8" t="n">
        <v>5.4</v>
      </c>
    </row>
    <row r="15" spans="1:5">
      <c r="A15" s="4" t="s">
        <v>723</v>
      </c>
    </row>
    <row r="16" spans="1:5">
      <c r="A16" s="3" t="s">
        <v>716</v>
      </c>
    </row>
    <row r="17" spans="1:5">
      <c r="A17" s="4" t="s">
        <v>724</v>
      </c>
      <c r="B17" s="8" t="n">
        <v>18.9</v>
      </c>
      <c r="C17" s="8" t="n">
        <v>13.1</v>
      </c>
    </row>
    <row r="18" spans="1:5">
      <c r="A18" s="4" t="s">
        <v>725</v>
      </c>
    </row>
    <row r="19" spans="1:5">
      <c r="A19" s="3" t="s">
        <v>716</v>
      </c>
    </row>
    <row r="20" spans="1:5">
      <c r="A20" s="4" t="s">
        <v>720</v>
      </c>
      <c r="B20" s="8" t="n">
        <v>13.1</v>
      </c>
      <c r="C20" s="8" t="n">
        <v>17.9</v>
      </c>
    </row>
    <row r="21" spans="1:5">
      <c r="A21" s="4" t="s">
        <v>717</v>
      </c>
      <c r="C21" s="5" t="n">
        <v>-10</v>
      </c>
    </row>
    <row r="22" spans="1:5">
      <c r="A22" s="4" t="s">
        <v>724</v>
      </c>
      <c r="B22" s="8" t="n">
        <v>18.9</v>
      </c>
      <c r="C22" s="8" t="n">
        <v>13.1</v>
      </c>
    </row>
    <row r="23" spans="1:5">
      <c r="A23" s="4" t="s">
        <v>718</v>
      </c>
      <c r="B23" s="8" t="n">
        <v>5.8</v>
      </c>
      <c r="C23" s="8" t="n">
        <v>5.2</v>
      </c>
    </row>
    <row r="24" spans="1:5">
      <c r="A24" s="4" t="s">
        <v>722</v>
      </c>
      <c r="B24" s="8" t="n">
        <v>18.9</v>
      </c>
      <c r="C24" s="8" t="n">
        <v>13.1</v>
      </c>
      <c r="D24" s="7" t="n">
        <v>17.9</v>
      </c>
    </row>
    <row r="25" spans="1:5">
      <c r="A25" s="4" t="s">
        <v>272</v>
      </c>
    </row>
    <row r="26" spans="1:5">
      <c r="A26" s="3" t="s">
        <v>716</v>
      </c>
    </row>
    <row r="27" spans="1:5">
      <c r="A27" s="4" t="s">
        <v>724</v>
      </c>
      <c r="E27" s="6" t="n">
        <v>6</v>
      </c>
    </row>
    <row r="28" spans="1:5">
      <c r="A28" s="4" t="s">
        <v>726</v>
      </c>
    </row>
    <row r="29" spans="1:5">
      <c r="A29" s="3" t="s">
        <v>716</v>
      </c>
    </row>
    <row r="30" spans="1:5">
      <c r="A30" s="4" t="s">
        <v>724</v>
      </c>
      <c r="B30" s="8" t="n">
        <v>5.5</v>
      </c>
      <c r="C30" s="8" t="n">
        <v>6.9</v>
      </c>
    </row>
    <row r="31" spans="1:5">
      <c r="A31" s="4" t="s">
        <v>727</v>
      </c>
    </row>
    <row r="32" spans="1:5">
      <c r="A32" s="3" t="s">
        <v>716</v>
      </c>
    </row>
    <row r="33" spans="1:5">
      <c r="A33" s="4" t="s">
        <v>720</v>
      </c>
      <c r="B33" s="8" t="n">
        <v>6.9</v>
      </c>
    </row>
    <row r="34" spans="1:5">
      <c r="A34" s="4" t="s">
        <v>724</v>
      </c>
      <c r="B34" s="8" t="n">
        <v>5.5</v>
      </c>
      <c r="C34" s="8" t="n">
        <v>6.9</v>
      </c>
    </row>
    <row r="35" spans="1:5">
      <c r="A35" s="4" t="s">
        <v>584</v>
      </c>
      <c r="C35" s="8" t="n">
        <v>-0.3</v>
      </c>
    </row>
    <row r="36" spans="1:5">
      <c r="A36" s="4" t="s">
        <v>718</v>
      </c>
      <c r="B36" s="8" t="n">
        <v>-1.4</v>
      </c>
      <c r="C36" s="8" t="n">
        <v>1.2</v>
      </c>
    </row>
    <row r="37" spans="1:5">
      <c r="A37" s="4" t="s">
        <v>722</v>
      </c>
      <c r="B37" s="7" t="n">
        <v>5.5</v>
      </c>
      <c r="C37" s="7" t="n">
        <v>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201</v>
      </c>
    </row>
    <row r="3" spans="1:3">
      <c r="A3" s="4" t="s">
        <v>729</v>
      </c>
      <c r="B3" s="7" t="n">
        <v>3.9</v>
      </c>
    </row>
    <row r="4" spans="1:3">
      <c r="A4" s="4" t="s">
        <v>730</v>
      </c>
      <c r="B4" s="7" t="n">
        <v>7.9</v>
      </c>
      <c r="C4" s="7" t="n">
        <v>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1"/>
    <col customWidth="1" max="5" min="5" width="21"/>
    <col customWidth="1" max="6" min="6" width="24"/>
    <col customWidth="1" max="7" min="7" width="45"/>
    <col customWidth="1" max="8" min="8" width="31"/>
    <col customWidth="1" max="9" min="9" width="31"/>
    <col customWidth="1" max="10" min="10" width="24"/>
    <col customWidth="1" max="11" min="11" width="21"/>
    <col customWidth="1" max="12" min="12" width="24"/>
    <col customWidth="1" max="13" min="13" width="24"/>
  </cols>
  <sheetData>
    <row r="1" spans="1:13">
      <c r="A1" s="1" t="s">
        <v>731</v>
      </c>
      <c r="B1" s="2" t="s">
        <v>732</v>
      </c>
      <c r="C1" s="2" t="s">
        <v>733</v>
      </c>
      <c r="D1" s="2" t="s">
        <v>734</v>
      </c>
      <c r="E1" s="2" t="s">
        <v>735</v>
      </c>
      <c r="F1" s="2" t="s">
        <v>733</v>
      </c>
      <c r="G1" s="2" t="s">
        <v>736</v>
      </c>
      <c r="H1" s="2" t="s">
        <v>737</v>
      </c>
      <c r="I1" s="2" t="s">
        <v>738</v>
      </c>
      <c r="J1" s="2" t="s">
        <v>739</v>
      </c>
      <c r="K1" s="2" t="s">
        <v>740</v>
      </c>
      <c r="L1" s="2" t="s">
        <v>741</v>
      </c>
      <c r="M1" s="2" t="s">
        <v>742</v>
      </c>
    </row>
    <row r="2" spans="1:13">
      <c r="A2" s="3" t="s">
        <v>326</v>
      </c>
    </row>
    <row r="3" spans="1:13">
      <c r="A3" s="4" t="s">
        <v>743</v>
      </c>
      <c r="H3" s="7" t="n">
        <v>107.5</v>
      </c>
    </row>
    <row r="4" spans="1:13">
      <c r="A4" s="4" t="s">
        <v>744</v>
      </c>
      <c r="D4" s="7" t="n">
        <v>406.3</v>
      </c>
      <c r="G4" s="7" t="n">
        <v>406.3</v>
      </c>
      <c r="H4" s="8" t="n">
        <v>294.8</v>
      </c>
    </row>
    <row r="5" spans="1:13">
      <c r="A5" s="3" t="s">
        <v>745</v>
      </c>
    </row>
    <row r="6" spans="1:13">
      <c r="A6" s="4" t="s">
        <v>92</v>
      </c>
      <c r="G6" s="7" t="n">
        <v>20.8</v>
      </c>
      <c r="H6" s="7" t="n">
        <v>27.7</v>
      </c>
      <c r="I6" s="7" t="n">
        <v>33.1</v>
      </c>
    </row>
    <row r="7" spans="1:13">
      <c r="A7" s="4" t="s">
        <v>746</v>
      </c>
      <c r="F7" s="9" t="n">
        <v>0.07000000000000001</v>
      </c>
      <c r="G7" s="9" t="n">
        <v>0.42</v>
      </c>
      <c r="H7" s="9" t="n">
        <v>0.35</v>
      </c>
      <c r="I7" s="9" t="n">
        <v>0.31</v>
      </c>
    </row>
    <row r="8" spans="1:13">
      <c r="A8" s="3" t="s">
        <v>747</v>
      </c>
    </row>
    <row r="9" spans="1:13">
      <c r="A9" s="5" t="n">
        <v>2018</v>
      </c>
      <c r="D9" s="8" t="n">
        <v>153.2</v>
      </c>
      <c r="G9" s="7" t="n">
        <v>153.2</v>
      </c>
    </row>
    <row r="10" spans="1:13">
      <c r="A10" s="4" t="s">
        <v>645</v>
      </c>
      <c r="D10" s="5" t="n">
        <v>300</v>
      </c>
      <c r="G10" s="5" t="n">
        <v>300</v>
      </c>
    </row>
    <row r="11" spans="1:13">
      <c r="A11" s="4" t="s">
        <v>163</v>
      </c>
      <c r="D11" s="8" t="n">
        <v>453.2</v>
      </c>
      <c r="G11" s="8" t="n">
        <v>453.2</v>
      </c>
    </row>
    <row r="12" spans="1:13">
      <c r="A12" s="4" t="s">
        <v>748</v>
      </c>
    </row>
    <row r="13" spans="1:13">
      <c r="A13" s="3" t="s">
        <v>326</v>
      </c>
    </row>
    <row r="14" spans="1:13">
      <c r="A14" s="4" t="s">
        <v>163</v>
      </c>
      <c r="D14" s="8" t="n">
        <v>406.3</v>
      </c>
      <c r="G14" s="8" t="n">
        <v>406.3</v>
      </c>
      <c r="H14" s="7" t="n">
        <v>402.3</v>
      </c>
    </row>
    <row r="15" spans="1:13">
      <c r="A15" s="4" t="s">
        <v>743</v>
      </c>
      <c r="H15" s="8" t="n">
        <v>107.5</v>
      </c>
    </row>
    <row r="16" spans="1:13">
      <c r="A16" s="4" t="s">
        <v>744</v>
      </c>
      <c r="D16" s="8" t="n">
        <v>406.3</v>
      </c>
      <c r="G16" s="8" t="n">
        <v>406.3</v>
      </c>
      <c r="H16" s="8" t="n">
        <v>294.8</v>
      </c>
    </row>
    <row r="17" spans="1:13">
      <c r="A17" s="4" t="s">
        <v>749</v>
      </c>
    </row>
    <row r="18" spans="1:13">
      <c r="A18" s="3" t="s">
        <v>326</v>
      </c>
    </row>
    <row r="19" spans="1:13">
      <c r="A19" s="4" t="s">
        <v>163</v>
      </c>
      <c r="D19" s="8" t="n">
        <v>463.1</v>
      </c>
      <c r="G19" s="8" t="n">
        <v>463.1</v>
      </c>
      <c r="H19" s="8" t="n">
        <v>466.2</v>
      </c>
    </row>
    <row r="20" spans="1:13">
      <c r="A20" s="4" t="s">
        <v>743</v>
      </c>
      <c r="H20" s="8" t="n">
        <v>158.6</v>
      </c>
    </row>
    <row r="21" spans="1:13">
      <c r="A21" s="4" t="s">
        <v>744</v>
      </c>
      <c r="D21" s="7" t="n">
        <v>463.1</v>
      </c>
      <c r="G21" s="7" t="n">
        <v>463.1</v>
      </c>
      <c r="H21" s="7" t="n">
        <v>307.6</v>
      </c>
    </row>
    <row r="22" spans="1:13">
      <c r="A22" s="4" t="s">
        <v>750</v>
      </c>
    </row>
    <row r="23" spans="1:13">
      <c r="A23" s="3" t="s">
        <v>326</v>
      </c>
    </row>
    <row r="24" spans="1:13">
      <c r="A24" s="4" t="s">
        <v>751</v>
      </c>
      <c r="D24" s="4" t="s">
        <v>752</v>
      </c>
      <c r="G24" s="4" t="s">
        <v>752</v>
      </c>
      <c r="H24" s="4" t="s">
        <v>752</v>
      </c>
      <c r="K24" s="4" t="s">
        <v>752</v>
      </c>
    </row>
    <row r="25" spans="1:13">
      <c r="A25" s="3" t="s">
        <v>745</v>
      </c>
    </row>
    <row r="26" spans="1:13">
      <c r="A26" s="4" t="s">
        <v>753</v>
      </c>
      <c r="K26" s="6" t="n">
        <v>300</v>
      </c>
    </row>
    <row r="27" spans="1:13">
      <c r="A27" s="4" t="s">
        <v>754</v>
      </c>
      <c r="D27" s="7" t="n">
        <v>2.5</v>
      </c>
      <c r="G27" s="7" t="n">
        <v>2.5</v>
      </c>
    </row>
    <row r="28" spans="1:13">
      <c r="A28" s="4" t="s">
        <v>755</v>
      </c>
      <c r="D28" s="8" t="n">
        <v>2.2</v>
      </c>
      <c r="G28" s="8" t="n">
        <v>2.2</v>
      </c>
    </row>
    <row r="29" spans="1:13">
      <c r="A29" s="4" t="s">
        <v>756</v>
      </c>
    </row>
    <row r="30" spans="1:13">
      <c r="A30" s="3" t="s">
        <v>326</v>
      </c>
    </row>
    <row r="31" spans="1:13">
      <c r="A31" s="4" t="s">
        <v>163</v>
      </c>
      <c r="D31" s="8" t="n">
        <v>295.3</v>
      </c>
      <c r="G31" s="8" t="n">
        <v>295.3</v>
      </c>
      <c r="H31" s="7" t="n">
        <v>294.8</v>
      </c>
    </row>
    <row r="32" spans="1:13">
      <c r="A32" s="4" t="s">
        <v>757</v>
      </c>
    </row>
    <row r="33" spans="1:13">
      <c r="A33" s="3" t="s">
        <v>326</v>
      </c>
    </row>
    <row r="34" spans="1:13">
      <c r="A34" s="4" t="s">
        <v>163</v>
      </c>
      <c r="D34" s="7" t="n">
        <v>309.9</v>
      </c>
      <c r="G34" s="7" t="n">
        <v>309.9</v>
      </c>
      <c r="H34" s="7" t="n">
        <v>307.6</v>
      </c>
    </row>
    <row r="35" spans="1:13">
      <c r="A35" s="4" t="s">
        <v>758</v>
      </c>
    </row>
    <row r="36" spans="1:13">
      <c r="A36" s="3" t="s">
        <v>326</v>
      </c>
    </row>
    <row r="37" spans="1:13">
      <c r="A37" s="4" t="s">
        <v>751</v>
      </c>
      <c r="D37" s="4" t="s">
        <v>759</v>
      </c>
      <c r="G37" s="4" t="s">
        <v>759</v>
      </c>
      <c r="H37" s="4" t="s">
        <v>759</v>
      </c>
    </row>
    <row r="38" spans="1:13">
      <c r="A38" s="3" t="s">
        <v>745</v>
      </c>
    </row>
    <row r="39" spans="1:13">
      <c r="A39" s="4" t="s">
        <v>754</v>
      </c>
      <c r="D39" s="7" t="n">
        <v>4.7</v>
      </c>
      <c r="G39" s="7" t="n">
        <v>4.7</v>
      </c>
    </row>
    <row r="40" spans="1:13">
      <c r="A40" s="4" t="s">
        <v>755</v>
      </c>
      <c r="D40" s="7" t="n">
        <v>0.9</v>
      </c>
      <c r="G40" s="7" t="n">
        <v>0.9</v>
      </c>
    </row>
    <row r="41" spans="1:13">
      <c r="A41" s="4" t="s">
        <v>760</v>
      </c>
      <c r="B41" s="12" t="n">
        <v>93.65000000000001</v>
      </c>
      <c r="C41" s="12" t="n">
        <v>92.06</v>
      </c>
    </row>
    <row r="42" spans="1:13">
      <c r="A42" s="4" t="s">
        <v>761</v>
      </c>
      <c r="B42" s="9" t="n">
        <v>10.68</v>
      </c>
      <c r="C42" s="9" t="n">
        <v>10.86</v>
      </c>
      <c r="F42" s="12" t="n">
        <v>10.86</v>
      </c>
      <c r="J42" s="9" t="n">
        <v>10.68</v>
      </c>
      <c r="M42" s="9" t="n">
        <v>10.86</v>
      </c>
    </row>
    <row r="43" spans="1:13">
      <c r="A43" s="4" t="s">
        <v>746</v>
      </c>
      <c r="D43" s="9" t="n">
        <v>0.11</v>
      </c>
      <c r="F43" s="9" t="n">
        <v>0.07000000000000001</v>
      </c>
    </row>
    <row r="44" spans="1:13">
      <c r="A44" s="4" t="s">
        <v>762</v>
      </c>
      <c r="G44" s="4" t="s">
        <v>763</v>
      </c>
    </row>
    <row r="45" spans="1:13">
      <c r="A45" s="4" t="s">
        <v>764</v>
      </c>
      <c r="G45" s="5" t="n">
        <v>20</v>
      </c>
    </row>
    <row r="46" spans="1:13">
      <c r="A46" s="4" t="s">
        <v>765</v>
      </c>
      <c r="G46" s="4" t="s">
        <v>766</v>
      </c>
    </row>
    <row r="47" spans="1:13">
      <c r="A47" s="4" t="s">
        <v>767</v>
      </c>
      <c r="G47" s="5" t="n">
        <v>35</v>
      </c>
    </row>
    <row r="48" spans="1:13">
      <c r="A48" s="4" t="s">
        <v>768</v>
      </c>
      <c r="G48" s="5" t="n">
        <v>35</v>
      </c>
    </row>
    <row r="49" spans="1:13">
      <c r="A49" s="4" t="s">
        <v>769</v>
      </c>
      <c r="L49" s="9" t="n">
        <v>12.39</v>
      </c>
      <c r="M49" s="9" t="n">
        <v>12.6</v>
      </c>
    </row>
    <row r="50" spans="1:13">
      <c r="A50" s="4" t="s">
        <v>770</v>
      </c>
      <c r="D50" s="5" t="n">
        <v>2</v>
      </c>
      <c r="G50" s="5" t="n">
        <v>2</v>
      </c>
    </row>
    <row r="51" spans="1:13">
      <c r="A51" s="4" t="s">
        <v>771</v>
      </c>
      <c r="G51" s="7" t="n">
        <v>16.1</v>
      </c>
    </row>
    <row r="52" spans="1:13">
      <c r="A52" s="4" t="s">
        <v>772</v>
      </c>
      <c r="G52" s="8" t="n">
        <v>10.5</v>
      </c>
    </row>
    <row r="53" spans="1:13">
      <c r="A53" s="4" t="s">
        <v>773</v>
      </c>
    </row>
    <row r="54" spans="1:13">
      <c r="A54" s="3" t="s">
        <v>326</v>
      </c>
    </row>
    <row r="55" spans="1:13">
      <c r="A55" s="4" t="s">
        <v>163</v>
      </c>
      <c r="D55" s="6" t="n">
        <v>111</v>
      </c>
      <c r="G55" s="5" t="n">
        <v>111</v>
      </c>
      <c r="H55" s="7" t="n">
        <v>107.5</v>
      </c>
    </row>
    <row r="56" spans="1:13">
      <c r="A56" s="4" t="s">
        <v>774</v>
      </c>
    </row>
    <row r="57" spans="1:13">
      <c r="A57" s="3" t="s">
        <v>326</v>
      </c>
    </row>
    <row r="58" spans="1:13">
      <c r="A58" s="4" t="s">
        <v>163</v>
      </c>
      <c r="D58" s="8" t="n">
        <v>153.2</v>
      </c>
      <c r="G58" s="8" t="n">
        <v>153.2</v>
      </c>
      <c r="H58" s="7" t="n">
        <v>158.6</v>
      </c>
    </row>
    <row r="59" spans="1:13">
      <c r="A59" s="4" t="s">
        <v>775</v>
      </c>
    </row>
    <row r="60" spans="1:13">
      <c r="A60" s="3" t="s">
        <v>745</v>
      </c>
    </row>
    <row r="61" spans="1:13">
      <c r="A61" s="4" t="s">
        <v>776</v>
      </c>
      <c r="E61" s="7" t="n">
        <v>36.3</v>
      </c>
    </row>
    <row r="62" spans="1:13">
      <c r="A62" s="4" t="s">
        <v>777</v>
      </c>
    </row>
    <row r="63" spans="1:13">
      <c r="A63" s="3" t="s">
        <v>745</v>
      </c>
    </row>
    <row r="64" spans="1:13">
      <c r="A64" s="4" t="s">
        <v>778</v>
      </c>
      <c r="D64" s="5" t="n">
        <v>200</v>
      </c>
      <c r="G64" s="6" t="n">
        <v>200</v>
      </c>
    </row>
    <row r="65" spans="1:13">
      <c r="A65" s="4" t="s">
        <v>779</v>
      </c>
      <c r="G65" s="5" t="n">
        <v>3</v>
      </c>
    </row>
    <row r="66" spans="1:13">
      <c r="A66" s="4" t="s">
        <v>780</v>
      </c>
      <c r="G66" s="5" t="n">
        <v>4</v>
      </c>
    </row>
    <row r="67" spans="1:13">
      <c r="A67" s="4" t="s">
        <v>781</v>
      </c>
      <c r="D67" s="6" t="n">
        <v>0</v>
      </c>
      <c r="G67" s="6" t="n">
        <v>0</v>
      </c>
    </row>
    <row r="68" spans="1:13">
      <c r="A68" s="4" t="s">
        <v>782</v>
      </c>
      <c r="G68" s="4" t="s">
        <v>783</v>
      </c>
    </row>
    <row r="69" spans="1:13">
      <c r="A69" s="4" t="s">
        <v>784</v>
      </c>
      <c r="G69" s="4" t="s">
        <v>7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6</v>
      </c>
      <c r="B1" s="2" t="s">
        <v>1</v>
      </c>
    </row>
    <row r="2" spans="1:4">
      <c r="B2" s="2" t="s">
        <v>2</v>
      </c>
      <c r="C2" s="2" t="s">
        <v>30</v>
      </c>
      <c r="D2" s="2" t="s">
        <v>77</v>
      </c>
    </row>
    <row r="3" spans="1:4">
      <c r="A3" s="3" t="s">
        <v>205</v>
      </c>
    </row>
    <row r="4" spans="1:4">
      <c r="A4" s="4" t="s">
        <v>787</v>
      </c>
      <c r="B4" s="6" t="n">
        <v>211</v>
      </c>
      <c r="C4" s="7" t="n">
        <v>227.9</v>
      </c>
      <c r="D4" s="7" t="n">
        <v>245.3</v>
      </c>
    </row>
    <row r="5" spans="1:4">
      <c r="A5" s="4" t="s">
        <v>422</v>
      </c>
      <c r="B5" s="8" t="n">
        <v>31.2</v>
      </c>
      <c r="C5" s="8" t="n">
        <v>25.4</v>
      </c>
      <c r="D5" s="8" t="n">
        <v>12.4</v>
      </c>
    </row>
    <row r="6" spans="1:4">
      <c r="A6" s="4" t="s">
        <v>96</v>
      </c>
      <c r="B6" s="8" t="n">
        <v>242.2</v>
      </c>
      <c r="C6" s="8" t="n">
        <v>253.3</v>
      </c>
      <c r="D6" s="8" t="n">
        <v>257.7</v>
      </c>
    </row>
    <row r="7" spans="1:4">
      <c r="A7" s="3" t="s">
        <v>788</v>
      </c>
    </row>
    <row r="8" spans="1:4">
      <c r="A8" s="4" t="s">
        <v>789</v>
      </c>
      <c r="B8" s="8" t="n">
        <v>70.09999999999999</v>
      </c>
      <c r="C8" s="8" t="n">
        <v>63.3</v>
      </c>
      <c r="D8" s="8" t="n">
        <v>72.7</v>
      </c>
    </row>
    <row r="9" spans="1:4">
      <c r="A9" s="4" t="s">
        <v>790</v>
      </c>
      <c r="B9" s="8" t="n">
        <v>7.8</v>
      </c>
      <c r="C9" s="8" t="n">
        <v>0.9</v>
      </c>
      <c r="D9" s="5" t="n">
        <v>7</v>
      </c>
    </row>
    <row r="10" spans="1:4">
      <c r="A10" s="4" t="s">
        <v>422</v>
      </c>
      <c r="B10" s="8" t="n">
        <v>9.6</v>
      </c>
      <c r="C10" s="8" t="n">
        <v>5.9</v>
      </c>
      <c r="D10" s="8" t="n">
        <v>2.5</v>
      </c>
    </row>
    <row r="11" spans="1:4">
      <c r="A11" s="4" t="s">
        <v>791</v>
      </c>
      <c r="B11" s="8" t="n">
        <v>87.5</v>
      </c>
      <c r="C11" s="8" t="n">
        <v>70.09999999999999</v>
      </c>
      <c r="D11" s="8" t="n">
        <v>82.2</v>
      </c>
    </row>
    <row r="12" spans="1:4">
      <c r="A12" s="3" t="s">
        <v>792</v>
      </c>
    </row>
    <row r="13" spans="1:4">
      <c r="A13" s="4" t="s">
        <v>789</v>
      </c>
      <c r="B13" s="8" t="n">
        <v>4.2</v>
      </c>
      <c r="C13" s="8" t="n">
        <v>18.9</v>
      </c>
      <c r="D13" s="8" t="n">
        <v>18.4</v>
      </c>
    </row>
    <row r="14" spans="1:4">
      <c r="A14" s="4" t="s">
        <v>790</v>
      </c>
      <c r="B14" s="8" t="n">
        <v>0.3</v>
      </c>
      <c r="C14" s="8" t="n">
        <v>4.9</v>
      </c>
      <c r="D14" s="8" t="n">
        <v>1.9</v>
      </c>
    </row>
    <row r="15" spans="1:4">
      <c r="A15" s="4" t="s">
        <v>422</v>
      </c>
      <c r="B15" s="8" t="n">
        <v>-1.1</v>
      </c>
      <c r="C15" s="8" t="n">
        <v>0.1</v>
      </c>
      <c r="D15" s="8" t="n">
        <v>-0.2</v>
      </c>
    </row>
    <row r="16" spans="1:4">
      <c r="A16" s="4" t="s">
        <v>793</v>
      </c>
      <c r="B16" s="8" t="n">
        <v>3.3</v>
      </c>
      <c r="C16" s="8" t="n">
        <v>23.9</v>
      </c>
      <c r="D16" s="8" t="n">
        <v>20.1</v>
      </c>
    </row>
    <row r="17" spans="1:4">
      <c r="A17" s="4" t="s">
        <v>794</v>
      </c>
      <c r="B17" s="8" t="n">
        <v>-90.90000000000001</v>
      </c>
      <c r="C17" s="5" t="n">
        <v>-94</v>
      </c>
      <c r="D17" s="7" t="n">
        <v>-102.3</v>
      </c>
    </row>
    <row r="18" spans="1:4">
      <c r="A18" s="3" t="s">
        <v>795</v>
      </c>
    </row>
    <row r="19" spans="1:4">
      <c r="A19" s="4" t="s">
        <v>44</v>
      </c>
      <c r="B19" s="8" t="n">
        <v>44.9</v>
      </c>
      <c r="C19" s="5" t="n">
        <v>42</v>
      </c>
    </row>
    <row r="20" spans="1:4">
      <c r="A20" s="4" t="s">
        <v>796</v>
      </c>
      <c r="B20" s="8" t="n">
        <v>2.4</v>
      </c>
      <c r="C20" s="8" t="n">
        <v>2.7</v>
      </c>
    </row>
    <row r="21" spans="1:4">
      <c r="A21" s="4" t="s">
        <v>797</v>
      </c>
      <c r="B21" s="5" t="n">
        <v>4</v>
      </c>
      <c r="C21" s="8" t="n">
        <v>4.6</v>
      </c>
    </row>
    <row r="22" spans="1:4">
      <c r="A22" s="4" t="s">
        <v>798</v>
      </c>
      <c r="B22" s="8" t="n">
        <v>7.2</v>
      </c>
      <c r="C22" s="8" t="n">
        <v>5.6</v>
      </c>
    </row>
    <row r="23" spans="1:4">
      <c r="A23" s="4" t="s">
        <v>799</v>
      </c>
      <c r="B23" s="8" t="n">
        <v>3.5</v>
      </c>
      <c r="C23" s="8" t="n">
        <v>3.9</v>
      </c>
    </row>
    <row r="24" spans="1:4">
      <c r="A24" s="4" t="s">
        <v>557</v>
      </c>
      <c r="B24" s="8" t="n">
        <v>2.6</v>
      </c>
      <c r="C24" s="8" t="n">
        <v>1.5</v>
      </c>
    </row>
    <row r="25" spans="1:4">
      <c r="A25" s="4" t="s">
        <v>800</v>
      </c>
      <c r="B25" s="8" t="n">
        <v>64.59999999999999</v>
      </c>
      <c r="C25" s="8" t="n">
        <v>60.3</v>
      </c>
    </row>
    <row r="26" spans="1:4">
      <c r="A26" s="3" t="s">
        <v>801</v>
      </c>
    </row>
    <row r="27" spans="1:4">
      <c r="A27" s="4" t="s">
        <v>502</v>
      </c>
      <c r="B27" s="8" t="n">
        <v>-558.2</v>
      </c>
      <c r="C27" s="8" t="n">
        <v>-546.6</v>
      </c>
    </row>
    <row r="28" spans="1:4">
      <c r="A28" s="4" t="s">
        <v>802</v>
      </c>
      <c r="B28" s="8" t="n">
        <v>-6.1</v>
      </c>
      <c r="C28" s="8" t="n">
        <v>-7.5</v>
      </c>
    </row>
    <row r="29" spans="1:4">
      <c r="A29" s="4" t="s">
        <v>557</v>
      </c>
      <c r="B29" s="8" t="n">
        <v>-3.1</v>
      </c>
      <c r="C29" s="8" t="n">
        <v>-5.1</v>
      </c>
    </row>
    <row r="30" spans="1:4">
      <c r="A30" s="4" t="s">
        <v>803</v>
      </c>
      <c r="B30" s="8" t="n">
        <v>-567.4</v>
      </c>
      <c r="C30" s="8" t="n">
        <v>-559.2</v>
      </c>
    </row>
    <row r="31" spans="1:4">
      <c r="A31" s="4" t="s">
        <v>49</v>
      </c>
      <c r="B31" s="7" t="n">
        <v>-502.8</v>
      </c>
      <c r="C31" s="7" t="n">
        <v>-49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7</v>
      </c>
    </row>
    <row r="3" spans="1:4">
      <c r="A3" s="3" t="s">
        <v>805</v>
      </c>
    </row>
    <row r="4" spans="1:4">
      <c r="A4" s="4" t="s">
        <v>806</v>
      </c>
      <c r="B4" s="4" t="s">
        <v>807</v>
      </c>
      <c r="C4" s="4" t="s">
        <v>807</v>
      </c>
      <c r="D4" s="4" t="s">
        <v>807</v>
      </c>
    </row>
    <row r="5" spans="1:4">
      <c r="A5" s="4" t="s">
        <v>808</v>
      </c>
      <c r="B5" s="4" t="s">
        <v>809</v>
      </c>
      <c r="C5" s="4" t="s">
        <v>810</v>
      </c>
      <c r="D5" s="4" t="s">
        <v>810</v>
      </c>
    </row>
    <row r="6" spans="1:4">
      <c r="A6" s="4" t="s">
        <v>811</v>
      </c>
      <c r="B6" s="4" t="s">
        <v>812</v>
      </c>
      <c r="C6" s="4" t="s">
        <v>813</v>
      </c>
      <c r="D6" s="4" t="s">
        <v>814</v>
      </c>
    </row>
    <row r="7" spans="1:4">
      <c r="A7" s="4" t="s">
        <v>815</v>
      </c>
      <c r="B7" s="4" t="s">
        <v>816</v>
      </c>
      <c r="C7" s="4" t="s">
        <v>817</v>
      </c>
      <c r="D7" s="4" t="s">
        <v>813</v>
      </c>
    </row>
    <row r="8" spans="1:4">
      <c r="A8" s="4" t="s">
        <v>818</v>
      </c>
      <c r="D8" s="4" t="s">
        <v>819</v>
      </c>
    </row>
    <row r="9" spans="1:4">
      <c r="A9" s="4" t="s">
        <v>820</v>
      </c>
      <c r="B9" s="4" t="s">
        <v>821</v>
      </c>
      <c r="C9" s="4" t="s">
        <v>822</v>
      </c>
    </row>
    <row r="10" spans="1:4">
      <c r="A10" s="4" t="s">
        <v>823</v>
      </c>
      <c r="B10" s="4" t="s">
        <v>824</v>
      </c>
      <c r="C10" s="4" t="s">
        <v>825</v>
      </c>
      <c r="D10" s="4" t="s">
        <v>826</v>
      </c>
    </row>
    <row r="11" spans="1:4">
      <c r="A11" s="3" t="s">
        <v>827</v>
      </c>
    </row>
    <row r="12" spans="1:4">
      <c r="A12" s="4" t="s">
        <v>649</v>
      </c>
      <c r="B12" s="7" t="n">
        <v>5.4</v>
      </c>
      <c r="C12" s="7" t="n">
        <v>5.4</v>
      </c>
      <c r="D12" s="7" t="n">
        <v>5.6</v>
      </c>
    </row>
    <row r="13" spans="1:4">
      <c r="A13" s="4" t="s">
        <v>828</v>
      </c>
      <c r="B13" s="8" t="n">
        <v>0.8</v>
      </c>
      <c r="C13" s="8" t="n">
        <v>0.6</v>
      </c>
      <c r="D13" s="8" t="n">
        <v>0.8</v>
      </c>
    </row>
    <row r="14" spans="1:4">
      <c r="A14" s="4" t="s">
        <v>829</v>
      </c>
      <c r="B14" s="8" t="n">
        <v>0.3</v>
      </c>
      <c r="C14" s="8" t="n">
        <v>0.3</v>
      </c>
    </row>
    <row r="15" spans="1:4">
      <c r="A15" s="4" t="s">
        <v>830</v>
      </c>
      <c r="B15" s="8" t="n">
        <v>-1.8</v>
      </c>
      <c r="C15" s="8" t="n">
        <v>-0.6</v>
      </c>
      <c r="D15" s="5" t="n">
        <v>-1</v>
      </c>
    </row>
    <row r="16" spans="1:4">
      <c r="A16" s="4" t="s">
        <v>831</v>
      </c>
      <c r="C16" s="8" t="n">
        <v>-0.3</v>
      </c>
    </row>
    <row r="17" spans="1:4">
      <c r="A17" s="4" t="s">
        <v>650</v>
      </c>
      <c r="B17" s="8" t="n">
        <v>4.7</v>
      </c>
      <c r="C17" s="8" t="n">
        <v>5.4</v>
      </c>
      <c r="D17" s="8" t="n">
        <v>5.4</v>
      </c>
    </row>
    <row r="18" spans="1:4">
      <c r="A18" s="4" t="s">
        <v>832</v>
      </c>
      <c r="B18" s="8" t="n">
        <v>1.6</v>
      </c>
    </row>
    <row r="19" spans="1:4">
      <c r="A19" s="4" t="s">
        <v>833</v>
      </c>
      <c r="B19" s="8" t="n">
        <v>3.1</v>
      </c>
    </row>
    <row r="20" spans="1:4">
      <c r="A20" s="4" t="s">
        <v>834</v>
      </c>
      <c r="B20" s="8" t="n">
        <v>1.1</v>
      </c>
    </row>
    <row r="21" spans="1:4">
      <c r="A21" s="4" t="s">
        <v>835</v>
      </c>
      <c r="B21" s="8" t="n">
        <v>1.8</v>
      </c>
    </row>
    <row r="22" spans="1:4">
      <c r="A22" s="4" t="s">
        <v>836</v>
      </c>
      <c r="B22" s="8" t="n">
        <v>0.4</v>
      </c>
    </row>
    <row r="23" spans="1:4">
      <c r="A23" s="4" t="s">
        <v>837</v>
      </c>
      <c r="B23" s="8" t="n">
        <v>1.2</v>
      </c>
    </row>
    <row r="24" spans="1:4">
      <c r="A24" s="4" t="s">
        <v>447</v>
      </c>
      <c r="B24" s="7" t="n">
        <v>0.6</v>
      </c>
      <c r="C24" s="7" t="n">
        <v>0.8</v>
      </c>
      <c r="D24" s="7"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8</v>
      </c>
      <c r="B1" s="2" t="s">
        <v>1</v>
      </c>
    </row>
    <row r="2" spans="1:4">
      <c r="B2" s="2" t="s">
        <v>2</v>
      </c>
      <c r="C2" s="2" t="s">
        <v>30</v>
      </c>
      <c r="D2" s="2" t="s">
        <v>77</v>
      </c>
    </row>
    <row r="3" spans="1:4">
      <c r="A3" s="3" t="s">
        <v>34</v>
      </c>
    </row>
    <row r="4" spans="1:4">
      <c r="A4" s="4" t="s">
        <v>656</v>
      </c>
      <c r="B4" s="7" t="n">
        <v>14.9</v>
      </c>
      <c r="C4" s="7" t="n">
        <v>3.8</v>
      </c>
    </row>
    <row r="5" spans="1:4">
      <c r="A5" s="4" t="s">
        <v>839</v>
      </c>
      <c r="B5" s="8" t="n">
        <v>3.2</v>
      </c>
      <c r="C5" s="8" t="n">
        <v>3.2</v>
      </c>
    </row>
    <row r="6" spans="1:4">
      <c r="A6" s="4" t="s">
        <v>840</v>
      </c>
      <c r="B6" s="5" t="n">
        <v>3</v>
      </c>
      <c r="C6" s="5" t="n">
        <v>3</v>
      </c>
    </row>
    <row r="7" spans="1:4">
      <c r="A7" s="4" t="s">
        <v>841</v>
      </c>
      <c r="B7" s="8" t="n">
        <v>13.4</v>
      </c>
      <c r="C7" s="8" t="n">
        <v>10.7</v>
      </c>
    </row>
    <row r="8" spans="1:4">
      <c r="A8" s="4" t="s">
        <v>842</v>
      </c>
      <c r="B8" s="8" t="n">
        <v>2.7</v>
      </c>
      <c r="C8" s="8" t="n">
        <v>4.8</v>
      </c>
    </row>
    <row r="9" spans="1:4">
      <c r="A9" s="4" t="s">
        <v>843</v>
      </c>
      <c r="C9" s="8" t="n">
        <v>11.7</v>
      </c>
    </row>
    <row r="10" spans="1:4">
      <c r="A10" s="4" t="s">
        <v>34</v>
      </c>
      <c r="B10" s="8" t="n">
        <v>0.2</v>
      </c>
      <c r="C10" s="8" t="n">
        <v>2.8</v>
      </c>
    </row>
    <row r="11" spans="1:4">
      <c r="A11" s="4" t="s">
        <v>844</v>
      </c>
      <c r="B11" s="8" t="n">
        <v>37.4</v>
      </c>
      <c r="C11" s="5" t="n">
        <v>40</v>
      </c>
    </row>
    <row r="12" spans="1:4">
      <c r="A12" s="3" t="s">
        <v>43</v>
      </c>
    </row>
    <row r="13" spans="1:4">
      <c r="A13" s="4" t="s">
        <v>845</v>
      </c>
      <c r="B13" s="5" t="n">
        <v>7</v>
      </c>
      <c r="C13" s="8" t="n">
        <v>6.9</v>
      </c>
    </row>
    <row r="14" spans="1:4">
      <c r="A14" s="4" t="s">
        <v>846</v>
      </c>
      <c r="B14" s="8" t="n">
        <v>23.1</v>
      </c>
      <c r="C14" s="5" t="n">
        <v>23</v>
      </c>
    </row>
    <row r="15" spans="1:4">
      <c r="A15" s="4" t="s">
        <v>139</v>
      </c>
      <c r="B15" s="8" t="n">
        <v>19.1</v>
      </c>
      <c r="C15" s="8" t="n">
        <v>11.9</v>
      </c>
    </row>
    <row r="16" spans="1:4">
      <c r="A16" s="4" t="s">
        <v>847</v>
      </c>
      <c r="B16" s="8" t="n">
        <v>13.6</v>
      </c>
      <c r="C16" s="8" t="n">
        <v>14.6</v>
      </c>
    </row>
    <row r="17" spans="1:4">
      <c r="A17" s="4" t="s">
        <v>848</v>
      </c>
      <c r="B17" s="8" t="n">
        <v>6.5</v>
      </c>
      <c r="C17" s="8" t="n">
        <v>6.5</v>
      </c>
    </row>
    <row r="18" spans="1:4">
      <c r="A18" s="4" t="s">
        <v>657</v>
      </c>
      <c r="B18" s="8" t="n">
        <v>4.8</v>
      </c>
      <c r="C18" s="8" t="n">
        <v>0.5</v>
      </c>
    </row>
    <row r="19" spans="1:4">
      <c r="A19" s="4" t="s">
        <v>849</v>
      </c>
      <c r="B19" s="8" t="n">
        <v>1.2</v>
      </c>
      <c r="C19" s="8" t="n">
        <v>2.2</v>
      </c>
    </row>
    <row r="20" spans="1:4">
      <c r="A20" s="4" t="s">
        <v>850</v>
      </c>
      <c r="B20" s="8" t="n">
        <v>1.7</v>
      </c>
    </row>
    <row r="21" spans="1:4">
      <c r="A21" s="4" t="s">
        <v>504</v>
      </c>
      <c r="B21" s="8" t="n">
        <v>15.7</v>
      </c>
      <c r="C21" s="8" t="n">
        <v>15.5</v>
      </c>
    </row>
    <row r="22" spans="1:4">
      <c r="A22" s="4" t="s">
        <v>851</v>
      </c>
      <c r="B22" s="8" t="n">
        <v>92.7</v>
      </c>
      <c r="C22" s="8" t="n">
        <v>81.09999999999999</v>
      </c>
    </row>
    <row r="23" spans="1:4">
      <c r="A23" s="3" t="s">
        <v>852</v>
      </c>
    </row>
    <row r="24" spans="1:4">
      <c r="A24" s="4" t="s">
        <v>853</v>
      </c>
      <c r="B24" s="8" t="n">
        <v>4.4</v>
      </c>
      <c r="C24" s="8" t="n">
        <v>8.1</v>
      </c>
      <c r="D24" s="7" t="n">
        <v>5.6</v>
      </c>
    </row>
    <row r="25" spans="1:4">
      <c r="A25" s="4" t="s">
        <v>854</v>
      </c>
      <c r="B25" s="8" t="n">
        <v>0.9</v>
      </c>
      <c r="C25" s="8" t="n">
        <v>0.7</v>
      </c>
      <c r="D25" s="8" t="n">
        <v>0.6</v>
      </c>
    </row>
    <row r="26" spans="1:4">
      <c r="A26" s="4" t="s">
        <v>855</v>
      </c>
      <c r="B26" s="8" t="n">
        <v>-1.4</v>
      </c>
      <c r="C26" s="8" t="n">
        <v>-5.8</v>
      </c>
      <c r="D26" s="8" t="n">
        <v>-3.2</v>
      </c>
    </row>
    <row r="27" spans="1:4">
      <c r="A27" s="4" t="s">
        <v>121</v>
      </c>
      <c r="C27" s="8" t="n">
        <v>0.2</v>
      </c>
    </row>
    <row r="28" spans="1:4">
      <c r="A28" s="4" t="s">
        <v>856</v>
      </c>
      <c r="B28" s="7" t="n">
        <v>3.9</v>
      </c>
      <c r="C28" s="7" t="n">
        <v>3.2</v>
      </c>
      <c r="D28"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857</v>
      </c>
      <c r="B1" s="2" t="s">
        <v>858</v>
      </c>
      <c r="I1" s="2" t="s">
        <v>1</v>
      </c>
    </row>
    <row r="2" spans="1:14">
      <c r="B2" s="2" t="s">
        <v>2</v>
      </c>
      <c r="C2" s="2" t="s">
        <v>473</v>
      </c>
      <c r="D2" s="2" t="s">
        <v>4</v>
      </c>
      <c r="E2" s="2" t="s">
        <v>859</v>
      </c>
      <c r="F2" s="2" t="s">
        <v>30</v>
      </c>
      <c r="G2" s="2" t="s">
        <v>860</v>
      </c>
      <c r="H2" s="2" t="s">
        <v>861</v>
      </c>
      <c r="I2" s="2" t="s">
        <v>2</v>
      </c>
      <c r="J2" s="2" t="s">
        <v>30</v>
      </c>
      <c r="K2" s="2" t="s">
        <v>77</v>
      </c>
      <c r="L2" s="2" t="s">
        <v>394</v>
      </c>
      <c r="M2" s="2" t="s">
        <v>395</v>
      </c>
      <c r="N2" s="2" t="s">
        <v>524</v>
      </c>
    </row>
    <row r="3" spans="1:14">
      <c r="A3" s="3" t="s">
        <v>862</v>
      </c>
    </row>
    <row r="4" spans="1:14">
      <c r="A4" s="4" t="s">
        <v>99</v>
      </c>
      <c r="B4" s="7" t="n">
        <v>0.2</v>
      </c>
      <c r="C4" s="7" t="n">
        <v>1.9</v>
      </c>
      <c r="D4" s="7" t="n">
        <v>1.2</v>
      </c>
      <c r="E4" s="7" t="n">
        <v>1.9</v>
      </c>
      <c r="F4" s="7" t="n">
        <v>1.7</v>
      </c>
      <c r="G4" s="7" t="n">
        <v>0.2</v>
      </c>
      <c r="H4" s="7" t="n">
        <v>1.6</v>
      </c>
      <c r="I4" s="7" t="n">
        <v>5.2</v>
      </c>
      <c r="J4" s="7" t="n">
        <v>3.5</v>
      </c>
      <c r="K4" s="6" t="n">
        <v>1</v>
      </c>
    </row>
    <row r="5" spans="1:14">
      <c r="A5" s="3" t="s">
        <v>863</v>
      </c>
    </row>
    <row r="6" spans="1:14">
      <c r="A6" s="4" t="s">
        <v>864</v>
      </c>
      <c r="B6" s="8" t="n">
        <v>88.90000000000001</v>
      </c>
      <c r="F6" s="8" t="n">
        <v>89.40000000000001</v>
      </c>
      <c r="I6" s="8" t="n">
        <v>88.90000000000001</v>
      </c>
      <c r="J6" s="8" t="n">
        <v>89.40000000000001</v>
      </c>
    </row>
    <row r="7" spans="1:14">
      <c r="A7" s="4" t="s">
        <v>309</v>
      </c>
    </row>
    <row r="8" spans="1:14">
      <c r="A8" s="3" t="s">
        <v>862</v>
      </c>
    </row>
    <row r="9" spans="1:14">
      <c r="A9" s="4" t="s">
        <v>865</v>
      </c>
      <c r="I9" s="8" t="n">
        <v>-0.7</v>
      </c>
      <c r="J9" s="8" t="n">
        <v>0.4</v>
      </c>
    </row>
    <row r="10" spans="1:14">
      <c r="A10" s="4" t="s">
        <v>863</v>
      </c>
      <c r="K10" s="8" t="n">
        <v>-0.6</v>
      </c>
    </row>
    <row r="11" spans="1:14">
      <c r="A11" s="3" t="s">
        <v>863</v>
      </c>
    </row>
    <row r="12" spans="1:14">
      <c r="A12" s="4" t="s">
        <v>864</v>
      </c>
      <c r="B12" s="8" t="n">
        <v>33.1</v>
      </c>
      <c r="F12" s="8" t="n">
        <v>13.8</v>
      </c>
      <c r="I12" s="8" t="n">
        <v>33.1</v>
      </c>
      <c r="J12" s="8" t="n">
        <v>13.8</v>
      </c>
      <c r="K12" s="8" t="n">
        <v>41.1</v>
      </c>
      <c r="N12" s="7" t="n">
        <v>8.800000000000001</v>
      </c>
    </row>
    <row r="13" spans="1:14">
      <c r="A13" s="4" t="s">
        <v>866</v>
      </c>
    </row>
    <row r="14" spans="1:14">
      <c r="A14" s="3" t="s">
        <v>862</v>
      </c>
    </row>
    <row r="15" spans="1:14">
      <c r="A15" s="4" t="s">
        <v>865</v>
      </c>
      <c r="I15" s="8" t="n">
        <v>0.4</v>
      </c>
      <c r="J15" s="8" t="n">
        <v>0.6</v>
      </c>
      <c r="K15" s="8" t="n">
        <v>0.5</v>
      </c>
    </row>
    <row r="16" spans="1:14">
      <c r="A16" s="4" t="s">
        <v>863</v>
      </c>
      <c r="I16" s="8" t="n">
        <v>0.8</v>
      </c>
      <c r="J16" s="8" t="n">
        <v>1.1</v>
      </c>
      <c r="K16" s="7" t="n">
        <v>1.1</v>
      </c>
    </row>
    <row r="17" spans="1:14">
      <c r="A17" s="3" t="s">
        <v>863</v>
      </c>
    </row>
    <row r="18" spans="1:14">
      <c r="A18" s="4" t="s">
        <v>864</v>
      </c>
      <c r="B18" s="8" t="n">
        <v>6.5</v>
      </c>
      <c r="F18" s="8" t="n">
        <v>6.5</v>
      </c>
      <c r="I18" s="8" t="n">
        <v>6.5</v>
      </c>
      <c r="J18" s="8" t="n">
        <v>6.5</v>
      </c>
    </row>
    <row r="19" spans="1:14">
      <c r="A19" s="4" t="s">
        <v>272</v>
      </c>
    </row>
    <row r="20" spans="1:14">
      <c r="A20" s="3" t="s">
        <v>862</v>
      </c>
    </row>
    <row r="21" spans="1:14">
      <c r="A21" s="4" t="s">
        <v>863</v>
      </c>
      <c r="I21" s="8" t="n">
        <v>4.7</v>
      </c>
      <c r="J21" s="8" t="n">
        <v>1.4</v>
      </c>
    </row>
    <row r="22" spans="1:14">
      <c r="A22" s="3" t="s">
        <v>863</v>
      </c>
    </row>
    <row r="23" spans="1:14">
      <c r="A23" s="4" t="s">
        <v>864</v>
      </c>
      <c r="B23" s="7" t="n">
        <v>82.40000000000001</v>
      </c>
      <c r="F23" s="7" t="n">
        <v>82.90000000000001</v>
      </c>
      <c r="I23" s="7" t="n">
        <v>82.40000000000001</v>
      </c>
      <c r="J23" s="7" t="n">
        <v>82.90000000000001</v>
      </c>
    </row>
    <row r="24" spans="1:14">
      <c r="A24" s="4" t="s">
        <v>401</v>
      </c>
      <c r="L24" s="4" t="s">
        <v>402</v>
      </c>
      <c r="M24" s="4" t="s">
        <v>400</v>
      </c>
    </row>
    <row r="25" spans="1:14">
      <c r="A25" s="4" t="s">
        <v>867</v>
      </c>
      <c r="M25" s="4" t="s">
        <v>402</v>
      </c>
    </row>
    <row r="26" spans="1:14">
      <c r="A26" s="4" t="s">
        <v>868</v>
      </c>
      <c r="L26" s="4" t="s">
        <v>402</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69</v>
      </c>
      <c r="B1" s="2" t="s">
        <v>870</v>
      </c>
      <c r="E1" s="2" t="s">
        <v>1</v>
      </c>
    </row>
    <row r="2" spans="1:7">
      <c r="B2" s="2" t="s">
        <v>859</v>
      </c>
      <c r="C2" s="2" t="s">
        <v>871</v>
      </c>
      <c r="D2" s="2" t="s">
        <v>872</v>
      </c>
      <c r="E2" s="2" t="s">
        <v>2</v>
      </c>
      <c r="F2" s="2" t="s">
        <v>30</v>
      </c>
      <c r="G2" s="2" t="s">
        <v>77</v>
      </c>
    </row>
    <row r="3" spans="1:7">
      <c r="A3" s="3" t="s">
        <v>873</v>
      </c>
    </row>
    <row r="4" spans="1:7">
      <c r="A4" s="4" t="s">
        <v>865</v>
      </c>
      <c r="E4" s="7" t="n">
        <v>43.1</v>
      </c>
      <c r="F4" s="7" t="n">
        <v>21.8</v>
      </c>
    </row>
    <row r="5" spans="1:7">
      <c r="A5" s="3" t="s">
        <v>874</v>
      </c>
    </row>
    <row r="6" spans="1:7">
      <c r="A6" s="4" t="s">
        <v>875</v>
      </c>
      <c r="E6" s="8" t="n">
        <v>89.40000000000001</v>
      </c>
    </row>
    <row r="7" spans="1:7">
      <c r="A7" s="4" t="s">
        <v>876</v>
      </c>
      <c r="E7" s="8" t="n">
        <v>88.90000000000001</v>
      </c>
      <c r="F7" s="8" t="n">
        <v>89.40000000000001</v>
      </c>
    </row>
    <row r="8" spans="1:7">
      <c r="A8" s="4" t="s">
        <v>309</v>
      </c>
    </row>
    <row r="9" spans="1:7">
      <c r="A9" s="3" t="s">
        <v>874</v>
      </c>
    </row>
    <row r="10" spans="1:7">
      <c r="A10" s="4" t="s">
        <v>875</v>
      </c>
      <c r="E10" s="8" t="n">
        <v>13.8</v>
      </c>
      <c r="F10" s="8" t="n">
        <v>41.1</v>
      </c>
      <c r="G10" s="7" t="n">
        <v>8.800000000000001</v>
      </c>
    </row>
    <row r="11" spans="1:7">
      <c r="A11" s="4" t="s">
        <v>876</v>
      </c>
      <c r="E11" s="7" t="n">
        <v>33.1</v>
      </c>
      <c r="F11" s="8" t="n">
        <v>13.8</v>
      </c>
      <c r="G11" s="8" t="n">
        <v>41.1</v>
      </c>
    </row>
    <row r="12" spans="1:7">
      <c r="A12" s="4" t="s">
        <v>877</v>
      </c>
    </row>
    <row r="13" spans="1:7">
      <c r="A13" s="3" t="s">
        <v>874</v>
      </c>
    </row>
    <row r="14" spans="1:7">
      <c r="A14" s="4" t="s">
        <v>878</v>
      </c>
      <c r="E14" s="4" t="s">
        <v>511</v>
      </c>
    </row>
    <row r="15" spans="1:7">
      <c r="A15" s="4" t="s">
        <v>866</v>
      </c>
    </row>
    <row r="16" spans="1:7">
      <c r="A16" s="3" t="s">
        <v>873</v>
      </c>
    </row>
    <row r="17" spans="1:7">
      <c r="A17" s="4" t="s">
        <v>879</v>
      </c>
      <c r="E17" s="7" t="n">
        <v>6.7</v>
      </c>
      <c r="F17" s="8" t="n">
        <v>3.4</v>
      </c>
    </row>
    <row r="18" spans="1:7">
      <c r="A18" s="4" t="s">
        <v>880</v>
      </c>
      <c r="E18" s="8" t="n">
        <v>-0.8</v>
      </c>
      <c r="F18" s="8" t="n">
        <v>-0.6</v>
      </c>
    </row>
    <row r="19" spans="1:7">
      <c r="A19" s="3" t="s">
        <v>874</v>
      </c>
    </row>
    <row r="20" spans="1:7">
      <c r="A20" s="4" t="s">
        <v>875</v>
      </c>
      <c r="E20" s="8" t="n">
        <v>6.5</v>
      </c>
    </row>
    <row r="21" spans="1:7">
      <c r="A21" s="4" t="s">
        <v>876</v>
      </c>
      <c r="E21" s="8" t="n">
        <v>6.5</v>
      </c>
      <c r="F21" s="8" t="n">
        <v>6.5</v>
      </c>
    </row>
    <row r="22" spans="1:7">
      <c r="A22" s="4" t="s">
        <v>881</v>
      </c>
    </row>
    <row r="23" spans="1:7">
      <c r="A23" s="3" t="s">
        <v>874</v>
      </c>
    </row>
    <row r="24" spans="1:7">
      <c r="A24" s="4" t="s">
        <v>882</v>
      </c>
      <c r="B24" s="7" t="n">
        <v>27.8</v>
      </c>
      <c r="C24" s="7" t="n">
        <v>27.8</v>
      </c>
      <c r="D24" s="7" t="n">
        <v>27.8</v>
      </c>
    </row>
    <row r="25" spans="1:7">
      <c r="A25" s="4" t="s">
        <v>878</v>
      </c>
      <c r="B25" s="4" t="s">
        <v>417</v>
      </c>
      <c r="C25" s="4" t="s">
        <v>417</v>
      </c>
      <c r="D25" s="4" t="s">
        <v>511</v>
      </c>
    </row>
    <row r="26" spans="1:7">
      <c r="A26" s="4" t="s">
        <v>662</v>
      </c>
    </row>
    <row r="27" spans="1:7">
      <c r="A27" s="3" t="s">
        <v>873</v>
      </c>
    </row>
    <row r="28" spans="1:7">
      <c r="A28" s="4" t="s">
        <v>865</v>
      </c>
      <c r="E28" s="7" t="n">
        <v>4.1</v>
      </c>
      <c r="F28" s="7" t="n">
        <v>5.2</v>
      </c>
    </row>
    <row r="29" spans="1:7">
      <c r="A29" s="3" t="s">
        <v>874</v>
      </c>
    </row>
    <row r="30" spans="1:7">
      <c r="A30" s="4" t="s">
        <v>883</v>
      </c>
      <c r="E30" s="4" t="s">
        <v>884</v>
      </c>
      <c r="F30" s="4" t="s">
        <v>885</v>
      </c>
    </row>
    <row r="31" spans="1:7">
      <c r="A31" s="4" t="s">
        <v>427</v>
      </c>
    </row>
    <row r="32" spans="1:7">
      <c r="A32" s="3" t="s">
        <v>873</v>
      </c>
    </row>
    <row r="33" spans="1:7">
      <c r="A33" s="4" t="s">
        <v>865</v>
      </c>
      <c r="E33" s="7" t="n">
        <v>1.2</v>
      </c>
      <c r="F33" s="7" t="n">
        <v>13.8</v>
      </c>
    </row>
    <row r="34" spans="1:7">
      <c r="A34" s="3" t="s">
        <v>874</v>
      </c>
    </row>
    <row r="35" spans="1:7">
      <c r="A35" s="4" t="s">
        <v>886</v>
      </c>
      <c r="F35" s="8" t="n">
        <v>0.3</v>
      </c>
      <c r="G35" s="8" t="n">
        <v>-0.6</v>
      </c>
    </row>
    <row r="36" spans="1:7">
      <c r="A36" s="4" t="s">
        <v>887</v>
      </c>
      <c r="E36" s="8" t="n">
        <v>0.8</v>
      </c>
      <c r="F36" s="7" t="n">
        <v>-27.6</v>
      </c>
      <c r="G36" s="7" t="n">
        <v>32.9</v>
      </c>
    </row>
    <row r="37" spans="1:7">
      <c r="A37" s="4" t="s">
        <v>426</v>
      </c>
    </row>
    <row r="38" spans="1:7">
      <c r="A38" s="3" t="s">
        <v>873</v>
      </c>
    </row>
    <row r="39" spans="1:7">
      <c r="A39" s="4" t="s">
        <v>865</v>
      </c>
      <c r="E39" s="8" t="n">
        <v>31.9</v>
      </c>
    </row>
    <row r="40" spans="1:7">
      <c r="A40" s="3" t="s">
        <v>874</v>
      </c>
    </row>
    <row r="41" spans="1:7">
      <c r="A41" s="4" t="s">
        <v>886</v>
      </c>
      <c r="E41" s="8" t="n">
        <v>-0.7</v>
      </c>
    </row>
    <row r="42" spans="1:7">
      <c r="A42" s="4" t="s">
        <v>887</v>
      </c>
      <c r="E42" s="7" t="n">
        <v>19.2</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8</v>
      </c>
      <c r="B1" s="2" t="s">
        <v>1</v>
      </c>
    </row>
    <row r="2" spans="1:4">
      <c r="B2" s="2" t="s">
        <v>2</v>
      </c>
      <c r="C2" s="2" t="s">
        <v>30</v>
      </c>
      <c r="D2" s="2" t="s">
        <v>77</v>
      </c>
    </row>
    <row r="3" spans="1:4">
      <c r="A3" s="3" t="s">
        <v>889</v>
      </c>
    </row>
    <row r="4" spans="1:4">
      <c r="A4" s="4" t="s">
        <v>889</v>
      </c>
      <c r="B4" s="7" t="n">
        <v>78.90000000000001</v>
      </c>
      <c r="C4" s="7" t="n">
        <v>76.8</v>
      </c>
      <c r="D4" s="7" t="n">
        <v>51.3</v>
      </c>
    </row>
    <row r="5" spans="1:4">
      <c r="A5" s="4" t="s">
        <v>890</v>
      </c>
    </row>
    <row r="6" spans="1:4">
      <c r="A6" s="3" t="s">
        <v>889</v>
      </c>
    </row>
    <row r="7" spans="1:4">
      <c r="A7" s="4" t="s">
        <v>889</v>
      </c>
      <c r="B7" s="8" t="n">
        <v>39.7</v>
      </c>
      <c r="C7" s="8" t="n">
        <v>35.1</v>
      </c>
      <c r="D7" s="5" t="n">
        <v>27</v>
      </c>
    </row>
    <row r="8" spans="1:4">
      <c r="A8" s="4" t="s">
        <v>891</v>
      </c>
    </row>
    <row r="9" spans="1:4">
      <c r="A9" s="3" t="s">
        <v>889</v>
      </c>
    </row>
    <row r="10" spans="1:4">
      <c r="A10" s="4" t="s">
        <v>889</v>
      </c>
      <c r="B10" s="8" t="n">
        <v>23.5</v>
      </c>
      <c r="C10" s="8" t="n">
        <v>25.3</v>
      </c>
      <c r="D10" s="8" t="n">
        <v>32.4</v>
      </c>
    </row>
    <row r="11" spans="1:4">
      <c r="A11" s="4" t="s">
        <v>892</v>
      </c>
    </row>
    <row r="12" spans="1:4">
      <c r="A12" s="3" t="s">
        <v>889</v>
      </c>
    </row>
    <row r="13" spans="1:4">
      <c r="A13" s="4" t="s">
        <v>889</v>
      </c>
      <c r="B13" s="8" t="n">
        <v>15.6</v>
      </c>
      <c r="C13" s="8" t="n">
        <v>-16.2</v>
      </c>
    </row>
    <row r="14" spans="1:4">
      <c r="A14" s="4" t="s">
        <v>893</v>
      </c>
      <c r="D14" s="8" t="n">
        <v>-8.5</v>
      </c>
    </row>
    <row r="15" spans="1:4">
      <c r="A15" s="4" t="s">
        <v>894</v>
      </c>
    </row>
    <row r="16" spans="1:4">
      <c r="A16" s="3" t="s">
        <v>889</v>
      </c>
    </row>
    <row r="17" spans="1:4">
      <c r="A17" s="4" t="s">
        <v>889</v>
      </c>
      <c r="B17" s="7" t="n">
        <v>0.1</v>
      </c>
      <c r="C17" s="7" t="n">
        <v>0.2</v>
      </c>
      <c r="D17" s="7"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5</v>
      </c>
      <c r="B1" s="2" t="s">
        <v>1</v>
      </c>
    </row>
    <row r="2" spans="1:4">
      <c r="B2" s="2" t="s">
        <v>2</v>
      </c>
      <c r="C2" s="2" t="s">
        <v>30</v>
      </c>
      <c r="D2" s="2" t="s">
        <v>77</v>
      </c>
    </row>
    <row r="3" spans="1:4">
      <c r="A3" s="4" t="s">
        <v>896</v>
      </c>
    </row>
    <row r="4" spans="1:4">
      <c r="A4" s="3" t="s">
        <v>897</v>
      </c>
    </row>
    <row r="5" spans="1:4">
      <c r="A5" s="4" t="s">
        <v>878</v>
      </c>
      <c r="B5" s="4" t="s">
        <v>431</v>
      </c>
    </row>
    <row r="6" spans="1:4">
      <c r="A6" s="4" t="s">
        <v>877</v>
      </c>
    </row>
    <row r="7" spans="1:4">
      <c r="A7" s="3" t="s">
        <v>897</v>
      </c>
    </row>
    <row r="8" spans="1:4">
      <c r="A8" s="4" t="s">
        <v>878</v>
      </c>
      <c r="B8" s="4" t="s">
        <v>511</v>
      </c>
    </row>
    <row r="9" spans="1:4">
      <c r="A9" s="4" t="s">
        <v>898</v>
      </c>
    </row>
    <row r="10" spans="1:4">
      <c r="A10" s="3" t="s">
        <v>897</v>
      </c>
    </row>
    <row r="11" spans="1:4">
      <c r="A11" s="4" t="s">
        <v>878</v>
      </c>
      <c r="D11" s="4" t="s">
        <v>417</v>
      </c>
    </row>
    <row r="12" spans="1:4">
      <c r="A12" s="4" t="s">
        <v>899</v>
      </c>
    </row>
    <row r="13" spans="1:4">
      <c r="A13" s="3" t="s">
        <v>897</v>
      </c>
    </row>
    <row r="14" spans="1:4">
      <c r="A14" s="4" t="s">
        <v>878</v>
      </c>
      <c r="C14" s="4" t="s">
        <v>417</v>
      </c>
    </row>
    <row r="15" spans="1:4">
      <c r="A15" s="4" t="s">
        <v>900</v>
      </c>
    </row>
    <row r="16" spans="1:4">
      <c r="A16" s="3" t="s">
        <v>897</v>
      </c>
    </row>
    <row r="17" spans="1:4">
      <c r="A17" s="4" t="s">
        <v>878</v>
      </c>
      <c r="B17" s="4" t="s">
        <v>4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13"/>
    <col customWidth="1" max="3" min="3" width="18"/>
    <col customWidth="1" max="4" min="4" width="46"/>
    <col customWidth="1" max="5" min="5" width="38"/>
    <col customWidth="1" max="6" min="6" width="11"/>
  </cols>
  <sheetData>
    <row r="1" spans="1:6">
      <c r="A1" s="1" t="s">
        <v>158</v>
      </c>
      <c r="B1" s="2" t="s">
        <v>159</v>
      </c>
      <c r="C1" s="2" t="s">
        <v>160</v>
      </c>
      <c r="D1" s="2" t="s">
        <v>161</v>
      </c>
      <c r="E1" s="2" t="s">
        <v>162</v>
      </c>
      <c r="F1" s="2" t="s">
        <v>163</v>
      </c>
    </row>
    <row r="2" spans="1:6">
      <c r="A2" s="4" t="s">
        <v>164</v>
      </c>
      <c r="B2" s="7" t="n">
        <v>1.9</v>
      </c>
      <c r="C2" s="6" t="n">
        <v>1496</v>
      </c>
      <c r="D2" s="7" t="n">
        <v>-1.1</v>
      </c>
      <c r="E2" s="7" t="n">
        <v>13.7</v>
      </c>
      <c r="F2" s="7" t="n">
        <v>1510.5</v>
      </c>
    </row>
    <row r="3" spans="1:6">
      <c r="A3" s="4" t="s">
        <v>165</v>
      </c>
      <c r="B3" s="5" t="n">
        <v>188600000</v>
      </c>
    </row>
    <row r="4" spans="1:6">
      <c r="A4" s="3" t="s">
        <v>166</v>
      </c>
    </row>
    <row r="5" spans="1:6">
      <c r="A5" s="4" t="s">
        <v>98</v>
      </c>
      <c r="C5" s="8" t="n">
        <v>154.4</v>
      </c>
      <c r="E5" s="8" t="n">
        <v>1.1</v>
      </c>
      <c r="F5" s="8" t="n">
        <v>155.5</v>
      </c>
    </row>
    <row r="6" spans="1:6">
      <c r="A6" s="4" t="s">
        <v>167</v>
      </c>
      <c r="D6" s="8" t="n">
        <v>-0.3</v>
      </c>
      <c r="F6" s="8" t="n">
        <v>-0.3</v>
      </c>
    </row>
    <row r="7" spans="1:6">
      <c r="A7" s="4" t="s">
        <v>116</v>
      </c>
      <c r="C7" s="8" t="n">
        <v>25.9</v>
      </c>
      <c r="E7" s="8" t="n">
        <v>1.6</v>
      </c>
      <c r="F7" s="8" t="n">
        <v>27.5</v>
      </c>
    </row>
    <row r="8" spans="1:6">
      <c r="A8" s="4" t="s">
        <v>168</v>
      </c>
      <c r="B8" s="5" t="n">
        <v>2700000</v>
      </c>
    </row>
    <row r="9" spans="1:6">
      <c r="A9" s="4" t="s">
        <v>169</v>
      </c>
      <c r="C9" s="8" t="n">
        <v>8.4</v>
      </c>
      <c r="F9" s="8" t="n">
        <v>8.4</v>
      </c>
    </row>
    <row r="10" spans="1:6">
      <c r="A10" s="4" t="s">
        <v>170</v>
      </c>
      <c r="B10" s="5" t="n">
        <v>900000</v>
      </c>
    </row>
    <row r="11" spans="1:6">
      <c r="A11" s="4" t="s">
        <v>171</v>
      </c>
      <c r="E11" s="8" t="n">
        <v>32.2</v>
      </c>
      <c r="F11" s="8" t="n">
        <v>32.2</v>
      </c>
    </row>
    <row r="12" spans="1:6">
      <c r="A12" s="4" t="s">
        <v>138</v>
      </c>
      <c r="E12" s="5" t="n">
        <v>-1</v>
      </c>
      <c r="F12" s="5" t="n">
        <v>-1</v>
      </c>
    </row>
    <row r="13" spans="1:6">
      <c r="A13" s="4" t="s">
        <v>172</v>
      </c>
      <c r="C13" s="8" t="n">
        <v>1.2</v>
      </c>
      <c r="F13" s="8" t="n">
        <v>1.2</v>
      </c>
    </row>
    <row r="14" spans="1:6">
      <c r="A14" s="4" t="s">
        <v>173</v>
      </c>
      <c r="E14" s="8" t="n">
        <v>0.6</v>
      </c>
      <c r="F14" s="8" t="n">
        <v>0.6</v>
      </c>
    </row>
    <row r="15" spans="1:6">
      <c r="A15" s="4" t="s">
        <v>137</v>
      </c>
      <c r="E15" s="8" t="n">
        <v>-0.9</v>
      </c>
      <c r="F15" s="8" t="n">
        <v>-0.9</v>
      </c>
    </row>
    <row r="16" spans="1:6">
      <c r="A16" s="4" t="s">
        <v>144</v>
      </c>
      <c r="C16" s="8" t="n">
        <v>-87.2</v>
      </c>
      <c r="F16" s="8" t="n">
        <v>-87.2</v>
      </c>
    </row>
    <row r="17" spans="1:6">
      <c r="A17" s="4" t="s">
        <v>174</v>
      </c>
      <c r="B17" s="5" t="n">
        <v>-7000000</v>
      </c>
    </row>
    <row r="18" spans="1:6">
      <c r="A18" s="4" t="s">
        <v>145</v>
      </c>
      <c r="C18" s="8" t="n">
        <v>-58.4</v>
      </c>
      <c r="F18" s="8" t="n">
        <v>-58.4</v>
      </c>
    </row>
    <row r="19" spans="1:6">
      <c r="A19" s="4" t="s">
        <v>175</v>
      </c>
      <c r="B19" s="7" t="n">
        <v>1.9</v>
      </c>
      <c r="C19" s="8" t="n">
        <v>1540.3</v>
      </c>
      <c r="D19" s="8" t="n">
        <v>-1.4</v>
      </c>
      <c r="E19" s="8" t="n">
        <v>47.3</v>
      </c>
      <c r="F19" s="8" t="n">
        <v>1588.1</v>
      </c>
    </row>
    <row r="20" spans="1:6">
      <c r="A20" s="4" t="s">
        <v>176</v>
      </c>
      <c r="B20" s="5" t="n">
        <v>185200000</v>
      </c>
    </row>
    <row r="21" spans="1:6">
      <c r="A21" s="3" t="s">
        <v>166</v>
      </c>
    </row>
    <row r="22" spans="1:6">
      <c r="A22" s="4" t="s">
        <v>98</v>
      </c>
      <c r="C22" s="8" t="n">
        <v>155.8</v>
      </c>
      <c r="E22" s="8" t="n">
        <v>2.4</v>
      </c>
      <c r="F22" s="8" t="n">
        <v>158.2</v>
      </c>
    </row>
    <row r="23" spans="1:6">
      <c r="A23" s="4" t="s">
        <v>167</v>
      </c>
      <c r="D23" s="8" t="n">
        <v>-7.5</v>
      </c>
      <c r="E23" s="8" t="n">
        <v>-4.1</v>
      </c>
      <c r="F23" s="8" t="n">
        <v>-11.6</v>
      </c>
    </row>
    <row r="24" spans="1:6">
      <c r="A24" s="4" t="s">
        <v>116</v>
      </c>
      <c r="C24" s="5" t="n">
        <v>35</v>
      </c>
      <c r="E24" s="8" t="n">
        <v>1.2</v>
      </c>
      <c r="F24" s="8" t="n">
        <v>36.2</v>
      </c>
    </row>
    <row r="25" spans="1:6">
      <c r="A25" s="4" t="s">
        <v>177</v>
      </c>
      <c r="E25" s="8" t="n">
        <v>-0.6</v>
      </c>
      <c r="F25" s="8" t="n">
        <v>-0.6</v>
      </c>
    </row>
    <row r="26" spans="1:6">
      <c r="A26" s="4" t="s">
        <v>168</v>
      </c>
      <c r="B26" s="5" t="n">
        <v>2900000</v>
      </c>
    </row>
    <row r="27" spans="1:6">
      <c r="A27" s="4" t="s">
        <v>169</v>
      </c>
      <c r="C27" s="5" t="n">
        <v>11</v>
      </c>
      <c r="F27" s="5" t="n">
        <v>11</v>
      </c>
    </row>
    <row r="28" spans="1:6">
      <c r="A28" s="4" t="s">
        <v>170</v>
      </c>
      <c r="B28" s="5" t="n">
        <v>1400000</v>
      </c>
    </row>
    <row r="29" spans="1:6">
      <c r="A29" s="4" t="s">
        <v>178</v>
      </c>
      <c r="C29" s="8" t="n">
        <v>3.9</v>
      </c>
      <c r="F29" s="8" t="n">
        <v>3.9</v>
      </c>
    </row>
    <row r="30" spans="1:6">
      <c r="A30" s="4" t="s">
        <v>179</v>
      </c>
      <c r="E30" s="8" t="n">
        <v>85.7</v>
      </c>
      <c r="F30" s="8" t="n">
        <v>85.7</v>
      </c>
    </row>
    <row r="31" spans="1:6">
      <c r="A31" s="4" t="s">
        <v>171</v>
      </c>
      <c r="E31" s="8" t="n">
        <v>-41.1</v>
      </c>
      <c r="F31" s="8" t="n">
        <v>-41.1</v>
      </c>
    </row>
    <row r="32" spans="1:6">
      <c r="A32" s="4" t="s">
        <v>138</v>
      </c>
      <c r="E32" s="5" t="n">
        <v>-1</v>
      </c>
      <c r="F32" s="5" t="n">
        <v>-1</v>
      </c>
    </row>
    <row r="33" spans="1:6">
      <c r="A33" s="4" t="s">
        <v>172</v>
      </c>
      <c r="C33" s="8" t="n">
        <v>0.7</v>
      </c>
      <c r="F33" s="8" t="n">
        <v>0.7</v>
      </c>
    </row>
    <row r="34" spans="1:6">
      <c r="A34" s="4" t="s">
        <v>137</v>
      </c>
      <c r="E34" s="8" t="n">
        <v>-0.4</v>
      </c>
      <c r="F34" s="8" t="n">
        <v>-0.4</v>
      </c>
    </row>
    <row r="35" spans="1:6">
      <c r="A35" s="4" t="s">
        <v>144</v>
      </c>
      <c r="B35" s="7" t="n">
        <v>-0.1</v>
      </c>
      <c r="C35" s="8" t="n">
        <v>-91.7</v>
      </c>
      <c r="F35" s="8" t="n">
        <v>-91.8</v>
      </c>
    </row>
    <row r="36" spans="1:6">
      <c r="A36" s="4" t="s">
        <v>174</v>
      </c>
      <c r="B36" s="5" t="n">
        <v>-5800000</v>
      </c>
    </row>
    <row r="37" spans="1:6">
      <c r="A37" s="4" t="s">
        <v>145</v>
      </c>
      <c r="C37" s="8" t="n">
        <v>-65.2</v>
      </c>
      <c r="F37" s="8" t="n">
        <v>-65.2</v>
      </c>
    </row>
    <row r="38" spans="1:6">
      <c r="A38" s="4" t="s">
        <v>180</v>
      </c>
      <c r="B38" s="7" t="n">
        <v>1.8</v>
      </c>
      <c r="C38" s="8" t="n">
        <v>1589.8</v>
      </c>
      <c r="D38" s="8" t="n">
        <v>-8.9</v>
      </c>
      <c r="E38" s="8" t="n">
        <v>89.40000000000001</v>
      </c>
      <c r="F38" s="7" t="n">
        <v>1672.1</v>
      </c>
    </row>
    <row r="39" spans="1:6">
      <c r="A39" s="4" t="s">
        <v>181</v>
      </c>
      <c r="B39" s="5" t="n">
        <v>183700000</v>
      </c>
      <c r="F39" s="5" t="n">
        <v>183660673</v>
      </c>
    </row>
    <row r="40" spans="1:6">
      <c r="A40" s="3" t="s">
        <v>166</v>
      </c>
    </row>
    <row r="41" spans="1:6">
      <c r="A41" s="4" t="s">
        <v>98</v>
      </c>
      <c r="C41" s="8" t="n">
        <v>146.1</v>
      </c>
      <c r="E41" s="8" t="n">
        <v>5.5</v>
      </c>
      <c r="F41" s="7" t="n">
        <v>151.6</v>
      </c>
    </row>
    <row r="42" spans="1:6">
      <c r="A42" s="4" t="s">
        <v>167</v>
      </c>
      <c r="D42" s="5" t="n">
        <v>1</v>
      </c>
      <c r="E42" s="8" t="n">
        <v>-0.6</v>
      </c>
      <c r="F42" s="8" t="n">
        <v>0.4</v>
      </c>
    </row>
    <row r="43" spans="1:6">
      <c r="A43" s="4" t="s">
        <v>116</v>
      </c>
      <c r="C43" s="8" t="n">
        <v>40.1</v>
      </c>
      <c r="E43" s="8" t="n">
        <v>0.5</v>
      </c>
      <c r="F43" s="8" t="n">
        <v>40.6</v>
      </c>
    </row>
    <row r="44" spans="1:6">
      <c r="A44" s="4" t="s">
        <v>182</v>
      </c>
      <c r="E44" s="8" t="n">
        <v>0.1</v>
      </c>
      <c r="F44" s="8" t="n">
        <v>0.1</v>
      </c>
    </row>
    <row r="45" spans="1:6">
      <c r="A45" s="4" t="s">
        <v>168</v>
      </c>
      <c r="B45" s="5" t="n">
        <v>3100000</v>
      </c>
    </row>
    <row r="46" spans="1:6">
      <c r="A46" s="4" t="s">
        <v>169</v>
      </c>
      <c r="C46" s="8" t="n">
        <v>8.1</v>
      </c>
      <c r="F46" s="8" t="n">
        <v>8.1</v>
      </c>
    </row>
    <row r="47" spans="1:6">
      <c r="A47" s="4" t="s">
        <v>170</v>
      </c>
      <c r="B47" s="5" t="n">
        <v>1200000</v>
      </c>
    </row>
    <row r="48" spans="1:6">
      <c r="A48" s="4" t="s">
        <v>178</v>
      </c>
      <c r="C48" s="8" t="n">
        <v>0.6</v>
      </c>
      <c r="F48" s="8" t="n">
        <v>0.6</v>
      </c>
    </row>
    <row r="49" spans="1:6">
      <c r="A49" s="4" t="s">
        <v>138</v>
      </c>
      <c r="E49" s="5" t="n">
        <v>-6</v>
      </c>
      <c r="F49" s="5" t="n">
        <v>-6</v>
      </c>
    </row>
    <row r="50" spans="1:6">
      <c r="A50" s="4" t="s">
        <v>172</v>
      </c>
      <c r="C50" s="8" t="n">
        <v>1.1</v>
      </c>
      <c r="F50" s="8" t="n">
        <v>1.1</v>
      </c>
    </row>
    <row r="51" spans="1:6">
      <c r="A51" s="4" t="s">
        <v>144</v>
      </c>
      <c r="C51" s="8" t="n">
        <v>-72.09999999999999</v>
      </c>
      <c r="F51" s="8" t="n">
        <v>-72.09999999999999</v>
      </c>
    </row>
    <row r="52" spans="1:6">
      <c r="A52" s="4" t="s">
        <v>174</v>
      </c>
      <c r="B52" s="5" t="n">
        <v>-5300000</v>
      </c>
    </row>
    <row r="53" spans="1:6">
      <c r="A53" s="4" t="s">
        <v>145</v>
      </c>
      <c r="C53" s="8" t="n">
        <v>-77.2</v>
      </c>
      <c r="F53" s="8" t="n">
        <v>-77.2</v>
      </c>
    </row>
    <row r="54" spans="1:6">
      <c r="A54" s="4" t="s">
        <v>183</v>
      </c>
      <c r="B54" s="7" t="n">
        <v>1.8</v>
      </c>
      <c r="C54" s="7" t="n">
        <v>1636.5</v>
      </c>
      <c r="D54" s="7" t="n">
        <v>-7.9</v>
      </c>
      <c r="E54" s="7" t="n">
        <v>88.90000000000001</v>
      </c>
      <c r="F54" s="7" t="n">
        <v>1719.3</v>
      </c>
    </row>
    <row r="55" spans="1:6">
      <c r="A55" s="4" t="s">
        <v>184</v>
      </c>
      <c r="B55" s="5" t="n">
        <v>182700000</v>
      </c>
      <c r="F55" s="5" t="n">
        <v>1826710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01</v>
      </c>
      <c r="B1" s="2" t="s">
        <v>902</v>
      </c>
      <c r="C1" s="2" t="s">
        <v>1</v>
      </c>
    </row>
    <row r="2" spans="1:4">
      <c r="B2" s="2" t="s">
        <v>903</v>
      </c>
      <c r="C2" s="2" t="s">
        <v>2</v>
      </c>
      <c r="D2" s="2" t="s">
        <v>472</v>
      </c>
    </row>
    <row r="3" spans="1:4">
      <c r="A3" s="3" t="s">
        <v>897</v>
      </c>
    </row>
    <row r="4" spans="1:4">
      <c r="A4" s="4" t="s">
        <v>904</v>
      </c>
      <c r="C4" s="7" t="n">
        <v>193.1</v>
      </c>
    </row>
    <row r="5" spans="1:4">
      <c r="A5" s="4" t="s">
        <v>905</v>
      </c>
      <c r="C5" s="4" t="s">
        <v>906</v>
      </c>
    </row>
    <row r="6" spans="1:4">
      <c r="A6" s="4" t="s">
        <v>907</v>
      </c>
    </row>
    <row r="7" spans="1:4">
      <c r="A7" s="3" t="s">
        <v>897</v>
      </c>
    </row>
    <row r="8" spans="1:4">
      <c r="A8" s="4" t="s">
        <v>485</v>
      </c>
      <c r="C8" s="10" t="n">
        <v>4.719</v>
      </c>
      <c r="D8" s="10" t="n">
        <v>4.719</v>
      </c>
    </row>
    <row r="9" spans="1:4">
      <c r="A9" s="4" t="s">
        <v>890</v>
      </c>
    </row>
    <row r="10" spans="1:4">
      <c r="A10" s="3" t="s">
        <v>897</v>
      </c>
    </row>
    <row r="11" spans="1:4">
      <c r="A11" s="4" t="s">
        <v>904</v>
      </c>
      <c r="C11" s="7" t="n">
        <v>86.59999999999999</v>
      </c>
    </row>
    <row r="12" spans="1:4">
      <c r="A12" s="4" t="s">
        <v>905</v>
      </c>
      <c r="C12" s="4" t="s">
        <v>908</v>
      </c>
    </row>
    <row r="13" spans="1:4">
      <c r="A13" s="4" t="s">
        <v>909</v>
      </c>
    </row>
    <row r="14" spans="1:4">
      <c r="A14" s="3" t="s">
        <v>897</v>
      </c>
    </row>
    <row r="15" spans="1:4">
      <c r="A15" s="4" t="s">
        <v>904</v>
      </c>
      <c r="C15" s="6" t="n">
        <v>1</v>
      </c>
    </row>
    <row r="16" spans="1:4">
      <c r="A16" s="4" t="s">
        <v>905</v>
      </c>
      <c r="C16" s="4" t="s">
        <v>910</v>
      </c>
    </row>
    <row r="17" spans="1:4">
      <c r="A17" s="4" t="s">
        <v>892</v>
      </c>
    </row>
    <row r="18" spans="1:4">
      <c r="A18" s="3" t="s">
        <v>897</v>
      </c>
    </row>
    <row r="19" spans="1:4">
      <c r="A19" s="4" t="s">
        <v>904</v>
      </c>
      <c r="C19" s="7" t="n">
        <v>65.5</v>
      </c>
    </row>
    <row r="20" spans="1:4">
      <c r="A20" s="4" t="s">
        <v>905</v>
      </c>
      <c r="C20" s="4" t="s">
        <v>911</v>
      </c>
    </row>
    <row r="21" spans="1:4">
      <c r="A21" s="4" t="s">
        <v>891</v>
      </c>
    </row>
    <row r="22" spans="1:4">
      <c r="A22" s="3" t="s">
        <v>897</v>
      </c>
    </row>
    <row r="23" spans="1:4">
      <c r="A23" s="4" t="s">
        <v>904</v>
      </c>
      <c r="C23" s="6" t="n">
        <v>41</v>
      </c>
    </row>
    <row r="24" spans="1:4">
      <c r="A24" s="4" t="s">
        <v>905</v>
      </c>
      <c r="C24" s="4" t="s">
        <v>912</v>
      </c>
    </row>
    <row r="25" spans="1:4">
      <c r="A25" s="4" t="s">
        <v>878</v>
      </c>
      <c r="C25" s="4" t="s">
        <v>630</v>
      </c>
    </row>
    <row r="26" spans="1:4">
      <c r="A26" s="4" t="s">
        <v>894</v>
      </c>
    </row>
    <row r="27" spans="1:4">
      <c r="A27" s="3" t="s">
        <v>897</v>
      </c>
    </row>
    <row r="28" spans="1:4">
      <c r="A28" s="4" t="s">
        <v>905</v>
      </c>
      <c r="C28" s="4" t="s">
        <v>913</v>
      </c>
    </row>
    <row r="29" spans="1:4">
      <c r="A29" s="4" t="s">
        <v>900</v>
      </c>
    </row>
    <row r="30" spans="1:4">
      <c r="A30" s="3" t="s">
        <v>897</v>
      </c>
    </row>
    <row r="31" spans="1:4">
      <c r="A31" s="4" t="s">
        <v>904</v>
      </c>
      <c r="B31" s="7" t="n">
        <v>57.2</v>
      </c>
    </row>
    <row r="32" spans="1:4">
      <c r="A32" s="4" t="s">
        <v>878</v>
      </c>
      <c r="B32" s="4" t="s">
        <v>4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7</v>
      </c>
    </row>
    <row r="3" spans="1:4">
      <c r="A3" s="4" t="s">
        <v>894</v>
      </c>
    </row>
    <row r="4" spans="1:4">
      <c r="A4" s="3" t="s">
        <v>915</v>
      </c>
    </row>
    <row r="5" spans="1:4">
      <c r="A5" s="4" t="s">
        <v>916</v>
      </c>
      <c r="B5" s="5" t="n">
        <v>1934662</v>
      </c>
      <c r="C5" s="5" t="n">
        <v>4641563</v>
      </c>
      <c r="D5" s="5" t="n">
        <v>8985562</v>
      </c>
    </row>
    <row r="6" spans="1:4">
      <c r="A6" s="4" t="s">
        <v>917</v>
      </c>
      <c r="B6" s="5" t="n">
        <v>-1464575</v>
      </c>
      <c r="C6" s="5" t="n">
        <v>-1276322</v>
      </c>
      <c r="D6" s="5" t="n">
        <v>-808583</v>
      </c>
    </row>
    <row r="7" spans="1:4">
      <c r="A7" s="4" t="s">
        <v>918</v>
      </c>
      <c r="D7" s="5" t="n">
        <v>-7179</v>
      </c>
    </row>
    <row r="8" spans="1:4">
      <c r="A8" s="4" t="s">
        <v>919</v>
      </c>
      <c r="C8" s="5" t="n">
        <v>-1430579</v>
      </c>
      <c r="D8" s="5" t="n">
        <v>-3528237</v>
      </c>
    </row>
    <row r="9" spans="1:4">
      <c r="A9" s="4" t="s">
        <v>920</v>
      </c>
      <c r="B9" s="5" t="n">
        <v>470087</v>
      </c>
      <c r="C9" s="5" t="n">
        <v>1934662</v>
      </c>
      <c r="D9" s="5" t="n">
        <v>4641563</v>
      </c>
    </row>
    <row r="10" spans="1:4">
      <c r="A10" s="4" t="s">
        <v>921</v>
      </c>
      <c r="B10" s="5" t="n">
        <v>458723</v>
      </c>
      <c r="C10" s="5" t="n">
        <v>1874055</v>
      </c>
      <c r="D10" s="5" t="n">
        <v>3295557</v>
      </c>
    </row>
    <row r="11" spans="1:4">
      <c r="A11" s="4" t="s">
        <v>922</v>
      </c>
      <c r="B11" s="5" t="n">
        <v>470087</v>
      </c>
      <c r="C11" s="5" t="n">
        <v>1934662</v>
      </c>
      <c r="D11" s="5" t="n">
        <v>4641563</v>
      </c>
    </row>
    <row r="12" spans="1:4">
      <c r="A12" s="3" t="s">
        <v>923</v>
      </c>
    </row>
    <row r="13" spans="1:4">
      <c r="A13" s="4" t="s">
        <v>924</v>
      </c>
      <c r="B13" s="9" t="n">
        <v>9.130000000000001</v>
      </c>
      <c r="C13" s="9" t="n">
        <v>13.84</v>
      </c>
      <c r="D13" s="9" t="n">
        <v>14.91</v>
      </c>
    </row>
    <row r="14" spans="1:4">
      <c r="A14" s="4" t="s">
        <v>925</v>
      </c>
      <c r="B14" s="12" t="n">
        <v>8.68</v>
      </c>
      <c r="C14" s="12" t="n">
        <v>7.62</v>
      </c>
      <c r="D14" s="12" t="n">
        <v>9.18</v>
      </c>
    </row>
    <row r="15" spans="1:4">
      <c r="A15" s="4" t="s">
        <v>926</v>
      </c>
      <c r="D15" s="12" t="n">
        <v>10.6</v>
      </c>
    </row>
    <row r="16" spans="1:4">
      <c r="A16" s="4" t="s">
        <v>927</v>
      </c>
      <c r="C16" s="12" t="n">
        <v>25.74</v>
      </c>
      <c r="D16" s="12" t="n">
        <v>17.65</v>
      </c>
    </row>
    <row r="17" spans="1:4">
      <c r="A17" s="4" t="s">
        <v>928</v>
      </c>
      <c r="B17" s="12" t="n">
        <v>10.55</v>
      </c>
      <c r="C17" s="12" t="n">
        <v>9.130000000000001</v>
      </c>
      <c r="D17" s="12" t="n">
        <v>13.84</v>
      </c>
    </row>
    <row r="18" spans="1:4">
      <c r="A18" s="4" t="s">
        <v>929</v>
      </c>
      <c r="B18" s="12" t="n">
        <v>10.57</v>
      </c>
      <c r="C18" s="12" t="n">
        <v>9.140000000000001</v>
      </c>
      <c r="D18" s="12" t="n">
        <v>8.890000000000001</v>
      </c>
    </row>
    <row r="19" spans="1:4">
      <c r="A19" s="4" t="s">
        <v>930</v>
      </c>
      <c r="B19" s="9" t="n">
        <v>10.55</v>
      </c>
      <c r="C19" s="9" t="n">
        <v>9.130000000000001</v>
      </c>
      <c r="D19" s="9" t="n">
        <v>13.84</v>
      </c>
    </row>
    <row r="20" spans="1:4">
      <c r="A20" s="3" t="s">
        <v>931</v>
      </c>
    </row>
    <row r="21" spans="1:4">
      <c r="A21" s="4" t="s">
        <v>932</v>
      </c>
      <c r="B21" s="7" t="n">
        <v>6.8</v>
      </c>
      <c r="C21" s="6" t="n">
        <v>12</v>
      </c>
      <c r="D21" s="7" t="n">
        <v>3.3</v>
      </c>
    </row>
    <row r="22" spans="1:4">
      <c r="A22" s="4" t="s">
        <v>933</v>
      </c>
      <c r="B22" s="8" t="n">
        <v>1.3</v>
      </c>
      <c r="C22" s="8" t="n">
        <v>9.6</v>
      </c>
      <c r="D22" s="8" t="n">
        <v>20.1</v>
      </c>
    </row>
    <row r="23" spans="1:4">
      <c r="A23" s="4" t="s">
        <v>934</v>
      </c>
      <c r="B23" s="7" t="n">
        <v>1.2</v>
      </c>
      <c r="C23" s="7" t="n">
        <v>9.300000000000001</v>
      </c>
      <c r="D23" s="8" t="n">
        <v>23.9</v>
      </c>
    </row>
    <row r="24" spans="1:4">
      <c r="A24" s="4" t="s">
        <v>935</v>
      </c>
      <c r="D24" s="7" t="n">
        <v>1.2</v>
      </c>
    </row>
    <row r="25" spans="1:4">
      <c r="A25" s="4" t="s">
        <v>936</v>
      </c>
    </row>
    <row r="26" spans="1:4">
      <c r="A26" s="3" t="s">
        <v>897</v>
      </c>
    </row>
    <row r="27" spans="1:4">
      <c r="A27" s="4" t="s">
        <v>937</v>
      </c>
      <c r="B27" s="4" t="s">
        <v>511</v>
      </c>
    </row>
    <row r="28" spans="1:4">
      <c r="A28" s="4" t="s">
        <v>938</v>
      </c>
    </row>
    <row r="29" spans="1:4">
      <c r="A29" s="3" t="s">
        <v>897</v>
      </c>
    </row>
    <row r="30" spans="1:4">
      <c r="A30" s="4" t="s">
        <v>937</v>
      </c>
      <c r="B30" s="4" t="s">
        <v>4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 customWidth="1" max="18" min="18" width="14"/>
    <col customWidth="1" max="19" min="19" width="14"/>
    <col customWidth="1" max="20" min="20" width="13"/>
  </cols>
  <sheetData>
    <row r="1" spans="1:20">
      <c r="A1" s="1" t="s">
        <v>939</v>
      </c>
      <c r="B1" s="2" t="s">
        <v>2</v>
      </c>
      <c r="C1" s="2" t="s">
        <v>940</v>
      </c>
      <c r="D1" s="2" t="s">
        <v>941</v>
      </c>
      <c r="E1" s="2" t="s">
        <v>77</v>
      </c>
      <c r="F1" s="2" t="s">
        <v>942</v>
      </c>
      <c r="G1" s="2" t="s">
        <v>524</v>
      </c>
      <c r="H1" s="2" t="s">
        <v>943</v>
      </c>
      <c r="I1" s="2" t="s">
        <v>944</v>
      </c>
      <c r="J1" s="2" t="s">
        <v>2</v>
      </c>
      <c r="K1" s="2" t="s">
        <v>859</v>
      </c>
      <c r="L1" s="2" t="s">
        <v>871</v>
      </c>
      <c r="M1" s="2" t="s">
        <v>872</v>
      </c>
      <c r="N1" s="2" t="s">
        <v>2</v>
      </c>
      <c r="O1" s="2" t="s">
        <v>30</v>
      </c>
      <c r="P1" s="2" t="s">
        <v>77</v>
      </c>
      <c r="Q1" s="2" t="s">
        <v>394</v>
      </c>
      <c r="R1" s="2" t="s">
        <v>945</v>
      </c>
      <c r="S1" s="2" t="s">
        <v>946</v>
      </c>
      <c r="T1" s="2" t="s">
        <v>947</v>
      </c>
    </row>
    <row r="2" spans="1:20">
      <c r="A2" s="4" t="s">
        <v>896</v>
      </c>
    </row>
    <row r="3" spans="1:20">
      <c r="A3" s="3" t="s">
        <v>948</v>
      </c>
    </row>
    <row r="4" spans="1:20">
      <c r="A4" s="4" t="s">
        <v>878</v>
      </c>
      <c r="N4" s="4" t="s">
        <v>431</v>
      </c>
    </row>
    <row r="5" spans="1:20">
      <c r="A5" s="4" t="s">
        <v>877</v>
      </c>
    </row>
    <row r="6" spans="1:20">
      <c r="A6" s="3" t="s">
        <v>948</v>
      </c>
    </row>
    <row r="7" spans="1:20">
      <c r="A7" s="4" t="s">
        <v>878</v>
      </c>
      <c r="N7" s="4" t="s">
        <v>511</v>
      </c>
    </row>
    <row r="8" spans="1:20">
      <c r="A8" s="4" t="s">
        <v>949</v>
      </c>
    </row>
    <row r="9" spans="1:20">
      <c r="A9" s="3" t="s">
        <v>950</v>
      </c>
    </row>
    <row r="10" spans="1:20">
      <c r="A10" s="4" t="s">
        <v>951</v>
      </c>
      <c r="T10" s="5" t="n">
        <v>15000000</v>
      </c>
    </row>
    <row r="11" spans="1:20">
      <c r="A11" s="4" t="s">
        <v>952</v>
      </c>
    </row>
    <row r="12" spans="1:20">
      <c r="A12" s="3" t="s">
        <v>950</v>
      </c>
    </row>
    <row r="13" spans="1:20">
      <c r="A13" s="4" t="s">
        <v>951</v>
      </c>
      <c r="S13" s="5" t="n">
        <v>4400000</v>
      </c>
    </row>
    <row r="14" spans="1:20">
      <c r="A14" s="4" t="s">
        <v>953</v>
      </c>
      <c r="C14" s="5" t="n">
        <v>11000000</v>
      </c>
      <c r="I14" s="5" t="n">
        <v>9000000</v>
      </c>
    </row>
    <row r="15" spans="1:20">
      <c r="A15" s="4" t="s">
        <v>954</v>
      </c>
      <c r="C15" s="5" t="n">
        <v>24400000</v>
      </c>
      <c r="Q15" s="5" t="n">
        <v>4900000</v>
      </c>
    </row>
    <row r="16" spans="1:20">
      <c r="A16" s="4" t="s">
        <v>955</v>
      </c>
    </row>
    <row r="17" spans="1:20">
      <c r="A17" s="3" t="s">
        <v>950</v>
      </c>
    </row>
    <row r="18" spans="1:20">
      <c r="A18" s="4" t="s">
        <v>954</v>
      </c>
      <c r="B18" s="5" t="n">
        <v>800000</v>
      </c>
      <c r="J18" s="5" t="n">
        <v>800000</v>
      </c>
      <c r="N18" s="5" t="n">
        <v>800000</v>
      </c>
    </row>
    <row r="19" spans="1:20">
      <c r="A19" s="4" t="s">
        <v>894</v>
      </c>
    </row>
    <row r="20" spans="1:20">
      <c r="A20" s="3" t="s">
        <v>956</v>
      </c>
    </row>
    <row r="21" spans="1:20">
      <c r="A21" s="4" t="s">
        <v>957</v>
      </c>
      <c r="B21" s="5" t="n">
        <v>470087</v>
      </c>
      <c r="E21" s="5" t="n">
        <v>4641563</v>
      </c>
      <c r="G21" s="5" t="n">
        <v>8985562</v>
      </c>
      <c r="J21" s="5" t="n">
        <v>470087</v>
      </c>
      <c r="N21" s="5" t="n">
        <v>470087</v>
      </c>
      <c r="O21" s="5" t="n">
        <v>1934662</v>
      </c>
      <c r="P21" s="5" t="n">
        <v>4641563</v>
      </c>
    </row>
    <row r="22" spans="1:20">
      <c r="A22" s="4" t="s">
        <v>958</v>
      </c>
      <c r="B22" s="9" t="n">
        <v>10.55</v>
      </c>
      <c r="E22" s="9" t="n">
        <v>13.84</v>
      </c>
      <c r="G22" s="9" t="n">
        <v>14.91</v>
      </c>
      <c r="J22" s="9" t="n">
        <v>10.55</v>
      </c>
      <c r="N22" s="9" t="n">
        <v>10.55</v>
      </c>
      <c r="O22" s="9" t="n">
        <v>9.130000000000001</v>
      </c>
      <c r="P22" s="9" t="n">
        <v>13.84</v>
      </c>
    </row>
    <row r="23" spans="1:20">
      <c r="A23" s="4" t="s">
        <v>959</v>
      </c>
      <c r="B23" s="5" t="n">
        <v>458723</v>
      </c>
      <c r="E23" s="5" t="n">
        <v>3295557</v>
      </c>
      <c r="J23" s="5" t="n">
        <v>458723</v>
      </c>
      <c r="N23" s="5" t="n">
        <v>458723</v>
      </c>
      <c r="O23" s="5" t="n">
        <v>1874055</v>
      </c>
      <c r="P23" s="5" t="n">
        <v>3295557</v>
      </c>
    </row>
    <row r="24" spans="1:20">
      <c r="A24" s="4" t="s">
        <v>960</v>
      </c>
      <c r="B24" s="9" t="n">
        <v>10.57</v>
      </c>
      <c r="E24" s="9" t="n">
        <v>8.890000000000001</v>
      </c>
      <c r="J24" s="9" t="n">
        <v>10.57</v>
      </c>
      <c r="N24" s="9" t="n">
        <v>10.57</v>
      </c>
      <c r="O24" s="9" t="n">
        <v>9.140000000000001</v>
      </c>
      <c r="P24" s="9" t="n">
        <v>8.890000000000001</v>
      </c>
    </row>
    <row r="25" spans="1:20">
      <c r="A25" s="3" t="s">
        <v>948</v>
      </c>
    </row>
    <row r="26" spans="1:20">
      <c r="A26" s="4" t="s">
        <v>935</v>
      </c>
      <c r="E26" s="7" t="n">
        <v>1.2</v>
      </c>
      <c r="P26" s="7" t="n">
        <v>1.2</v>
      </c>
    </row>
    <row r="27" spans="1:20">
      <c r="A27" s="4" t="s">
        <v>961</v>
      </c>
    </row>
    <row r="28" spans="1:20">
      <c r="A28" s="3" t="s">
        <v>962</v>
      </c>
    </row>
    <row r="29" spans="1:20">
      <c r="A29" s="4" t="s">
        <v>963</v>
      </c>
      <c r="B29" s="6" t="n">
        <v>0</v>
      </c>
      <c r="E29" s="6" t="n">
        <v>0</v>
      </c>
      <c r="J29" s="6" t="n">
        <v>0</v>
      </c>
      <c r="N29" s="6" t="n">
        <v>0</v>
      </c>
      <c r="O29" s="6" t="n">
        <v>0</v>
      </c>
      <c r="P29" s="6" t="n">
        <v>0</v>
      </c>
    </row>
    <row r="30" spans="1:20">
      <c r="A30" s="4" t="s">
        <v>964</v>
      </c>
    </row>
    <row r="31" spans="1:20">
      <c r="A31" s="3" t="s">
        <v>950</v>
      </c>
    </row>
    <row r="32" spans="1:20">
      <c r="A32" s="4" t="s">
        <v>954</v>
      </c>
      <c r="R32" s="5" t="n">
        <v>3300000</v>
      </c>
    </row>
    <row r="33" spans="1:20">
      <c r="A33" s="4" t="s">
        <v>890</v>
      </c>
    </row>
    <row r="34" spans="1:20">
      <c r="A34" s="3" t="s">
        <v>365</v>
      </c>
    </row>
    <row r="35" spans="1:20">
      <c r="A35" s="4" t="s">
        <v>965</v>
      </c>
      <c r="N35" s="5" t="n">
        <v>8204368</v>
      </c>
      <c r="O35" s="5" t="n">
        <v>7800654</v>
      </c>
      <c r="P35" s="5" t="n">
        <v>5838290</v>
      </c>
    </row>
    <row r="36" spans="1:20">
      <c r="A36" s="4" t="s">
        <v>966</v>
      </c>
      <c r="N36" s="5" t="n">
        <v>3357566</v>
      </c>
      <c r="O36" s="5" t="n">
        <v>3081054</v>
      </c>
      <c r="P36" s="5" t="n">
        <v>4361560</v>
      </c>
    </row>
    <row r="37" spans="1:20">
      <c r="A37" s="4" t="s">
        <v>967</v>
      </c>
      <c r="N37" s="5" t="n">
        <v>-2745814</v>
      </c>
      <c r="O37" s="5" t="n">
        <v>-2479700</v>
      </c>
      <c r="P37" s="5" t="n">
        <v>-1884731</v>
      </c>
    </row>
    <row r="38" spans="1:20">
      <c r="A38" s="4" t="s">
        <v>918</v>
      </c>
      <c r="N38" s="5" t="n">
        <v>-239699</v>
      </c>
      <c r="O38" s="5" t="n">
        <v>-197640</v>
      </c>
      <c r="P38" s="5" t="n">
        <v>-514465</v>
      </c>
    </row>
    <row r="39" spans="1:20">
      <c r="A39" s="4" t="s">
        <v>968</v>
      </c>
      <c r="B39" s="5" t="n">
        <v>8576421</v>
      </c>
      <c r="E39" s="5" t="n">
        <v>7800654</v>
      </c>
      <c r="G39" s="5" t="n">
        <v>5838290</v>
      </c>
      <c r="J39" s="5" t="n">
        <v>8576421</v>
      </c>
      <c r="N39" s="5" t="n">
        <v>8576421</v>
      </c>
      <c r="O39" s="5" t="n">
        <v>8204368</v>
      </c>
      <c r="P39" s="5" t="n">
        <v>7800654</v>
      </c>
    </row>
    <row r="40" spans="1:20">
      <c r="A40" s="3" t="s">
        <v>969</v>
      </c>
    </row>
    <row r="41" spans="1:20">
      <c r="A41" s="4" t="s">
        <v>970</v>
      </c>
      <c r="N41" s="9" t="n">
        <v>13.73</v>
      </c>
      <c r="O41" s="9" t="n">
        <v>11.11</v>
      </c>
      <c r="P41" s="9" t="n">
        <v>9.710000000000001</v>
      </c>
    </row>
    <row r="42" spans="1:20">
      <c r="A42" s="4" t="s">
        <v>971</v>
      </c>
      <c r="N42" s="12" t="n">
        <v>12.49</v>
      </c>
      <c r="O42" s="12" t="n">
        <v>17.63</v>
      </c>
      <c r="P42" s="12" t="n">
        <v>12.45</v>
      </c>
    </row>
    <row r="43" spans="1:20">
      <c r="A43" s="4" t="s">
        <v>972</v>
      </c>
      <c r="N43" s="12" t="n">
        <v>12.12</v>
      </c>
      <c r="O43" s="12" t="n">
        <v>10.45</v>
      </c>
      <c r="P43" s="12" t="n">
        <v>10.08</v>
      </c>
    </row>
    <row r="44" spans="1:20">
      <c r="A44" s="4" t="s">
        <v>926</v>
      </c>
      <c r="N44" s="12" t="n">
        <v>12.91</v>
      </c>
      <c r="O44" s="12" t="n">
        <v>12.94</v>
      </c>
      <c r="P44" s="12" t="n">
        <v>10.2</v>
      </c>
    </row>
    <row r="45" spans="1:20">
      <c r="A45" s="4" t="s">
        <v>973</v>
      </c>
      <c r="B45" s="9" t="n">
        <v>13.79</v>
      </c>
      <c r="E45" s="9" t="n">
        <v>11.11</v>
      </c>
      <c r="G45" s="9" t="n">
        <v>9.710000000000001</v>
      </c>
      <c r="J45" s="9" t="n">
        <v>13.79</v>
      </c>
      <c r="N45" s="9" t="n">
        <v>13.79</v>
      </c>
      <c r="O45" s="9" t="n">
        <v>13.73</v>
      </c>
      <c r="P45" s="9" t="n">
        <v>11.11</v>
      </c>
    </row>
    <row r="46" spans="1:20">
      <c r="A46" s="4" t="s">
        <v>974</v>
      </c>
      <c r="N46" s="7" t="n">
        <v>34.5</v>
      </c>
      <c r="O46" s="6" t="n">
        <v>42</v>
      </c>
      <c r="P46" s="7" t="n">
        <v>21.6</v>
      </c>
    </row>
    <row r="47" spans="1:20">
      <c r="A47" s="3" t="s">
        <v>975</v>
      </c>
    </row>
    <row r="48" spans="1:20">
      <c r="A48" s="4" t="s">
        <v>976</v>
      </c>
      <c r="N48" s="5" t="n">
        <v>3357566</v>
      </c>
      <c r="O48" s="5" t="n">
        <v>3081054</v>
      </c>
      <c r="P48" s="5" t="n">
        <v>4361560</v>
      </c>
    </row>
    <row r="49" spans="1:20">
      <c r="A49" s="4" t="s">
        <v>977</v>
      </c>
      <c r="N49" s="5" t="n">
        <v>2745814</v>
      </c>
      <c r="O49" s="5" t="n">
        <v>2479700</v>
      </c>
      <c r="P49" s="5" t="n">
        <v>1884731</v>
      </c>
    </row>
    <row r="50" spans="1:20">
      <c r="A50" s="3" t="s">
        <v>948</v>
      </c>
    </row>
    <row r="51" spans="1:20">
      <c r="A51" s="4" t="s">
        <v>976</v>
      </c>
      <c r="N51" s="5" t="n">
        <v>3357566</v>
      </c>
      <c r="O51" s="5" t="n">
        <v>3081054</v>
      </c>
      <c r="P51" s="5" t="n">
        <v>4361560</v>
      </c>
    </row>
    <row r="52" spans="1:20">
      <c r="A52" s="4" t="s">
        <v>978</v>
      </c>
      <c r="N52" s="9" t="n">
        <v>12.49</v>
      </c>
      <c r="O52" s="9" t="n">
        <v>17.63</v>
      </c>
      <c r="P52" s="9" t="n">
        <v>12.45</v>
      </c>
    </row>
    <row r="53" spans="1:20">
      <c r="A53" s="4" t="s">
        <v>979</v>
      </c>
    </row>
    <row r="54" spans="1:20">
      <c r="A54" s="3" t="s">
        <v>950</v>
      </c>
    </row>
    <row r="55" spans="1:20">
      <c r="A55" s="4" t="s">
        <v>954</v>
      </c>
      <c r="R55" s="5" t="n">
        <v>100000</v>
      </c>
    </row>
    <row r="56" spans="1:20">
      <c r="A56" s="4" t="s">
        <v>891</v>
      </c>
    </row>
    <row r="57" spans="1:20">
      <c r="A57" s="3" t="s">
        <v>975</v>
      </c>
    </row>
    <row r="58" spans="1:20">
      <c r="A58" s="4" t="s">
        <v>980</v>
      </c>
      <c r="N58" s="7" t="n">
        <v>26.1</v>
      </c>
      <c r="O58" s="7" t="n">
        <v>23.2</v>
      </c>
      <c r="P58" s="7" t="n">
        <v>22.7</v>
      </c>
    </row>
    <row r="59" spans="1:20">
      <c r="A59" s="3" t="s">
        <v>891</v>
      </c>
    </row>
    <row r="60" spans="1:20">
      <c r="A60" s="4" t="s">
        <v>882</v>
      </c>
      <c r="N60" s="8" t="n">
        <v>26.1</v>
      </c>
      <c r="O60" s="7" t="n">
        <v>23.2</v>
      </c>
      <c r="P60" s="7" t="n">
        <v>22.7</v>
      </c>
    </row>
    <row r="61" spans="1:20">
      <c r="A61" s="4" t="s">
        <v>981</v>
      </c>
      <c r="B61" s="7" t="n">
        <v>61.4</v>
      </c>
      <c r="J61" s="7" t="n">
        <v>61.4</v>
      </c>
      <c r="N61" s="7" t="n">
        <v>61.4</v>
      </c>
    </row>
    <row r="62" spans="1:20">
      <c r="A62" s="3" t="s">
        <v>948</v>
      </c>
    </row>
    <row r="63" spans="1:20">
      <c r="A63" s="4" t="s">
        <v>878</v>
      </c>
      <c r="N63" s="4" t="s">
        <v>630</v>
      </c>
    </row>
    <row r="64" spans="1:20">
      <c r="A64" s="4" t="s">
        <v>982</v>
      </c>
    </row>
    <row r="65" spans="1:20">
      <c r="A65" s="3" t="s">
        <v>365</v>
      </c>
    </row>
    <row r="66" spans="1:20">
      <c r="A66" s="4" t="s">
        <v>966</v>
      </c>
      <c r="B66" s="5" t="n">
        <v>134666</v>
      </c>
      <c r="E66" s="5" t="n">
        <v>137178</v>
      </c>
      <c r="G66" s="5" t="n">
        <v>97747</v>
      </c>
      <c r="O66" s="5" t="n">
        <v>138901</v>
      </c>
    </row>
    <row r="67" spans="1:20">
      <c r="A67" s="3" t="s">
        <v>975</v>
      </c>
    </row>
    <row r="68" spans="1:20">
      <c r="A68" s="4" t="s">
        <v>976</v>
      </c>
      <c r="B68" s="5" t="n">
        <v>134666</v>
      </c>
      <c r="E68" s="5" t="n">
        <v>137178</v>
      </c>
      <c r="G68" s="5" t="n">
        <v>97747</v>
      </c>
      <c r="O68" s="5" t="n">
        <v>138901</v>
      </c>
    </row>
    <row r="69" spans="1:20">
      <c r="A69" s="4" t="s">
        <v>980</v>
      </c>
      <c r="B69" s="7" t="n">
        <v>1.8</v>
      </c>
      <c r="E69" s="7" t="n">
        <v>2.2</v>
      </c>
      <c r="G69" s="7" t="n">
        <v>1.2</v>
      </c>
      <c r="O69" s="7" t="n">
        <v>1.9</v>
      </c>
    </row>
    <row r="70" spans="1:20">
      <c r="A70" s="4" t="s">
        <v>983</v>
      </c>
      <c r="G70" s="4" t="s">
        <v>431</v>
      </c>
      <c r="O70" s="4" t="s">
        <v>431</v>
      </c>
    </row>
    <row r="71" spans="1:20">
      <c r="A71" s="3" t="s">
        <v>891</v>
      </c>
    </row>
    <row r="72" spans="1:20">
      <c r="A72" s="4" t="s">
        <v>882</v>
      </c>
      <c r="B72" s="7" t="n">
        <v>1.8</v>
      </c>
      <c r="E72" s="7" t="n">
        <v>2.2</v>
      </c>
      <c r="G72" s="7" t="n">
        <v>1.2</v>
      </c>
      <c r="O72" s="7" t="n">
        <v>1.9</v>
      </c>
    </row>
    <row r="73" spans="1:20">
      <c r="A73" s="3" t="s">
        <v>948</v>
      </c>
    </row>
    <row r="74" spans="1:20">
      <c r="A74" s="4" t="s">
        <v>878</v>
      </c>
      <c r="E74" s="4" t="s">
        <v>431</v>
      </c>
    </row>
    <row r="75" spans="1:20">
      <c r="A75" s="4" t="s">
        <v>976</v>
      </c>
      <c r="B75" s="5" t="n">
        <v>134666</v>
      </c>
      <c r="E75" s="5" t="n">
        <v>137178</v>
      </c>
      <c r="G75" s="5" t="n">
        <v>97747</v>
      </c>
      <c r="O75" s="5" t="n">
        <v>138901</v>
      </c>
    </row>
    <row r="76" spans="1:20">
      <c r="A76" s="4" t="s">
        <v>984</v>
      </c>
    </row>
    <row r="77" spans="1:20">
      <c r="A77" s="3" t="s">
        <v>365</v>
      </c>
    </row>
    <row r="78" spans="1:20">
      <c r="A78" s="4" t="s">
        <v>967</v>
      </c>
      <c r="J78" s="5" t="n">
        <v>-53110</v>
      </c>
    </row>
    <row r="79" spans="1:20">
      <c r="A79" s="3" t="s">
        <v>975</v>
      </c>
    </row>
    <row r="80" spans="1:20">
      <c r="A80" s="4" t="s">
        <v>977</v>
      </c>
      <c r="J80" s="5" t="n">
        <v>53110</v>
      </c>
    </row>
    <row r="81" spans="1:20">
      <c r="A81" s="4" t="s">
        <v>985</v>
      </c>
      <c r="B81" s="4" t="s">
        <v>986</v>
      </c>
    </row>
    <row r="82" spans="1:20">
      <c r="A82" s="4" t="s">
        <v>987</v>
      </c>
    </row>
    <row r="83" spans="1:20">
      <c r="A83" s="3" t="s">
        <v>975</v>
      </c>
    </row>
    <row r="84" spans="1:20">
      <c r="A84" s="4" t="s">
        <v>988</v>
      </c>
      <c r="E84" s="4" t="s">
        <v>989</v>
      </c>
    </row>
    <row r="85" spans="1:20">
      <c r="A85" s="4" t="s">
        <v>990</v>
      </c>
    </row>
    <row r="86" spans="1:20">
      <c r="A86" s="3" t="s">
        <v>975</v>
      </c>
    </row>
    <row r="87" spans="1:20">
      <c r="A87" s="4" t="s">
        <v>985</v>
      </c>
      <c r="E87" s="4" t="s">
        <v>991</v>
      </c>
    </row>
    <row r="88" spans="1:20">
      <c r="A88" s="4" t="s">
        <v>988</v>
      </c>
      <c r="E88" s="4" t="s">
        <v>444</v>
      </c>
    </row>
    <row r="89" spans="1:20">
      <c r="A89" s="4" t="s">
        <v>992</v>
      </c>
    </row>
    <row r="90" spans="1:20">
      <c r="A90" s="3" t="s">
        <v>975</v>
      </c>
    </row>
    <row r="91" spans="1:20">
      <c r="A91" s="4" t="s">
        <v>988</v>
      </c>
      <c r="E91" s="4" t="s">
        <v>993</v>
      </c>
    </row>
    <row r="92" spans="1:20">
      <c r="A92" s="4" t="s">
        <v>994</v>
      </c>
    </row>
    <row r="93" spans="1:20">
      <c r="A93" s="3" t="s">
        <v>975</v>
      </c>
    </row>
    <row r="94" spans="1:20">
      <c r="A94" s="4" t="s">
        <v>985</v>
      </c>
      <c r="E94" s="4" t="s">
        <v>995</v>
      </c>
    </row>
    <row r="95" spans="1:20">
      <c r="A95" s="4" t="s">
        <v>996</v>
      </c>
    </row>
    <row r="96" spans="1:20">
      <c r="A96" s="3" t="s">
        <v>975</v>
      </c>
    </row>
    <row r="97" spans="1:20">
      <c r="A97" s="4" t="s">
        <v>985</v>
      </c>
      <c r="E97" s="4" t="s">
        <v>997</v>
      </c>
    </row>
    <row r="98" spans="1:20">
      <c r="A98" s="4" t="s">
        <v>998</v>
      </c>
    </row>
    <row r="99" spans="1:20">
      <c r="A99" s="3" t="s">
        <v>962</v>
      </c>
    </row>
    <row r="100" spans="1:20">
      <c r="A100" s="4" t="s">
        <v>999</v>
      </c>
      <c r="N100" s="4" t="s">
        <v>1000</v>
      </c>
    </row>
    <row r="101" spans="1:20">
      <c r="A101" s="4" t="s">
        <v>1001</v>
      </c>
      <c r="D101" s="7" t="n">
        <v>5.9</v>
      </c>
    </row>
    <row r="102" spans="1:20">
      <c r="A102" s="4" t="s">
        <v>1002</v>
      </c>
    </row>
    <row r="103" spans="1:20">
      <c r="A103" s="3" t="s">
        <v>962</v>
      </c>
    </row>
    <row r="104" spans="1:20">
      <c r="A104" s="4" t="s">
        <v>963</v>
      </c>
      <c r="B104" s="6" t="n">
        <v>0</v>
      </c>
      <c r="J104" s="6" t="n">
        <v>0</v>
      </c>
      <c r="N104" s="6" t="n">
        <v>0</v>
      </c>
    </row>
    <row r="105" spans="1:20">
      <c r="A105" s="4" t="s">
        <v>1003</v>
      </c>
      <c r="H105" s="4" t="s">
        <v>1004</v>
      </c>
    </row>
    <row r="106" spans="1:20">
      <c r="A106" s="4" t="s">
        <v>999</v>
      </c>
      <c r="H106" s="4" t="s">
        <v>1005</v>
      </c>
    </row>
    <row r="107" spans="1:20">
      <c r="A107" s="4" t="s">
        <v>1006</v>
      </c>
      <c r="H107" s="4" t="s">
        <v>1005</v>
      </c>
    </row>
    <row r="108" spans="1:20">
      <c r="A108" s="4" t="s">
        <v>1007</v>
      </c>
      <c r="B108" s="6" t="n">
        <v>0</v>
      </c>
      <c r="J108" s="6" t="n">
        <v>0</v>
      </c>
      <c r="N108" s="6" t="n">
        <v>0</v>
      </c>
    </row>
    <row r="109" spans="1:20">
      <c r="A109" s="4" t="s">
        <v>1008</v>
      </c>
    </row>
    <row r="110" spans="1:20">
      <c r="A110" s="3" t="s">
        <v>948</v>
      </c>
    </row>
    <row r="111" spans="1:20">
      <c r="A111" s="4" t="s">
        <v>1009</v>
      </c>
      <c r="K111" s="4" t="s">
        <v>1010</v>
      </c>
      <c r="L111" s="4" t="s">
        <v>1011</v>
      </c>
      <c r="M111" s="4" t="s">
        <v>1012</v>
      </c>
    </row>
    <row r="112" spans="1:20">
      <c r="A112" s="4" t="s">
        <v>882</v>
      </c>
      <c r="K112" s="7" t="n">
        <v>2.6</v>
      </c>
      <c r="L112" s="6" t="n">
        <v>2</v>
      </c>
      <c r="M112" s="7" t="n">
        <v>23.2</v>
      </c>
    </row>
    <row r="113" spans="1:20">
      <c r="A113" s="4" t="s">
        <v>1013</v>
      </c>
      <c r="K113" s="4" t="s">
        <v>991</v>
      </c>
      <c r="L113" s="4" t="s">
        <v>1014</v>
      </c>
      <c r="M113" s="4" t="s">
        <v>1015</v>
      </c>
    </row>
    <row r="114" spans="1:20">
      <c r="A114" s="4" t="s">
        <v>878</v>
      </c>
      <c r="M114" s="4" t="s">
        <v>511</v>
      </c>
    </row>
    <row r="115" spans="1:20">
      <c r="A115" s="4" t="s">
        <v>1016</v>
      </c>
      <c r="K115" s="4" t="s">
        <v>1017</v>
      </c>
      <c r="L115" s="4" t="s">
        <v>1018</v>
      </c>
      <c r="M115" s="4" t="s">
        <v>1019</v>
      </c>
    </row>
    <row r="116" spans="1:20">
      <c r="A116" s="4" t="s">
        <v>1020</v>
      </c>
      <c r="K116" s="4" t="s">
        <v>1021</v>
      </c>
      <c r="L116" s="4" t="s">
        <v>1021</v>
      </c>
      <c r="M116" s="4" t="s">
        <v>1022</v>
      </c>
    </row>
    <row r="117" spans="1:20">
      <c r="A117" s="4" t="s">
        <v>1023</v>
      </c>
      <c r="F117" s="4" t="s">
        <v>417</v>
      </c>
    </row>
    <row r="118" spans="1:20">
      <c r="A118" s="4" t="s">
        <v>1024</v>
      </c>
    </row>
    <row r="119" spans="1:20">
      <c r="A119" s="3" t="s">
        <v>948</v>
      </c>
    </row>
    <row r="120" spans="1:20">
      <c r="A120" s="4" t="s">
        <v>878</v>
      </c>
      <c r="F120" s="4" t="s">
        <v>511</v>
      </c>
    </row>
    <row r="121" spans="1:20">
      <c r="A121" s="4" t="s">
        <v>1025</v>
      </c>
      <c r="F121" s="4" t="s">
        <v>511</v>
      </c>
    </row>
    <row r="122" spans="1:20">
      <c r="A122" s="4" t="s">
        <v>1026</v>
      </c>
    </row>
    <row r="123" spans="1:20">
      <c r="A123" s="3" t="s">
        <v>948</v>
      </c>
    </row>
    <row r="124" spans="1:20">
      <c r="A124" s="4" t="s">
        <v>878</v>
      </c>
      <c r="F124" s="4" t="s">
        <v>630</v>
      </c>
    </row>
    <row r="125" spans="1:20">
      <c r="A125" s="4" t="s">
        <v>1027</v>
      </c>
    </row>
    <row r="126" spans="1:20">
      <c r="A126" s="3" t="s">
        <v>948</v>
      </c>
    </row>
    <row r="127" spans="1:20">
      <c r="A127" s="4" t="s">
        <v>1028</v>
      </c>
      <c r="B127" s="4" t="s">
        <v>1029</v>
      </c>
      <c r="J127" s="4" t="s">
        <v>1029</v>
      </c>
      <c r="M127" s="4" t="s">
        <v>1029</v>
      </c>
      <c r="N127" s="4" t="s">
        <v>1029</v>
      </c>
    </row>
    <row r="128" spans="1:20">
      <c r="A128" s="4" t="s">
        <v>658</v>
      </c>
      <c r="F128" s="4" t="s">
        <v>1005</v>
      </c>
    </row>
    <row r="129" spans="1:20">
      <c r="A129" s="4" t="s">
        <v>1030</v>
      </c>
      <c r="N129" s="7" t="n">
        <v>58.1</v>
      </c>
    </row>
    <row r="130" spans="1:20">
      <c r="A130" s="4" t="s">
        <v>1031</v>
      </c>
    </row>
    <row r="131" spans="1:20">
      <c r="A131" s="3" t="s">
        <v>948</v>
      </c>
    </row>
    <row r="132" spans="1:20">
      <c r="A132" s="4" t="s">
        <v>1032</v>
      </c>
      <c r="N132" s="7" t="n">
        <v>10.8</v>
      </c>
    </row>
    <row r="133" spans="1:20">
      <c r="A133" s="4" t="s">
        <v>1033</v>
      </c>
    </row>
    <row r="134" spans="1:20">
      <c r="A134" s="3" t="s">
        <v>948</v>
      </c>
    </row>
    <row r="135" spans="1:20">
      <c r="A135" s="4" t="s">
        <v>1020</v>
      </c>
      <c r="N135" s="4" t="s">
        <v>511</v>
      </c>
    </row>
    <row r="136" spans="1:20">
      <c r="A136" s="4" t="s">
        <v>1034</v>
      </c>
    </row>
    <row r="137" spans="1:20">
      <c r="A137" s="3" t="s">
        <v>948</v>
      </c>
    </row>
    <row r="138" spans="1:20">
      <c r="A138" s="4" t="s">
        <v>1020</v>
      </c>
      <c r="N138" s="4" t="s">
        <v>1035</v>
      </c>
    </row>
    <row r="139" spans="1:20">
      <c r="A139" s="4" t="s">
        <v>1036</v>
      </c>
    </row>
    <row r="140" spans="1:20">
      <c r="A140" s="3" t="s">
        <v>956</v>
      </c>
    </row>
    <row r="141" spans="1:20">
      <c r="A141" s="4" t="s">
        <v>1037</v>
      </c>
      <c r="N141" s="6" t="n">
        <v>5</v>
      </c>
    </row>
    <row r="142" spans="1:20">
      <c r="A142" s="4" t="s">
        <v>1038</v>
      </c>
      <c r="N142" s="6" t="n">
        <v>10</v>
      </c>
    </row>
    <row r="143" spans="1:20">
      <c r="A143" s="4" t="s">
        <v>957</v>
      </c>
      <c r="B143" s="5" t="n">
        <v>196970</v>
      </c>
      <c r="J143" s="5" t="n">
        <v>196970</v>
      </c>
      <c r="N143" s="5" t="n">
        <v>196970</v>
      </c>
    </row>
    <row r="144" spans="1:20">
      <c r="A144" s="4" t="s">
        <v>1039</v>
      </c>
      <c r="N144" s="4" t="s">
        <v>1040</v>
      </c>
    </row>
    <row r="145" spans="1:20">
      <c r="A145" s="4" t="s">
        <v>958</v>
      </c>
      <c r="B145" s="9" t="n">
        <v>8.85</v>
      </c>
      <c r="J145" s="9" t="n">
        <v>8.85</v>
      </c>
      <c r="N145" s="9" t="n">
        <v>8.85</v>
      </c>
    </row>
    <row r="146" spans="1:20">
      <c r="A146" s="4" t="s">
        <v>959</v>
      </c>
      <c r="B146" s="5" t="n">
        <v>185606</v>
      </c>
      <c r="J146" s="5" t="n">
        <v>185606</v>
      </c>
      <c r="N146" s="5" t="n">
        <v>185606</v>
      </c>
    </row>
    <row r="147" spans="1:20">
      <c r="A147" s="4" t="s">
        <v>1041</v>
      </c>
      <c r="N147" s="4" t="s">
        <v>1042</v>
      </c>
    </row>
    <row r="148" spans="1:20">
      <c r="A148" s="4" t="s">
        <v>960</v>
      </c>
      <c r="B148" s="9" t="n">
        <v>8.789999999999999</v>
      </c>
      <c r="J148" s="9" t="n">
        <v>8.789999999999999</v>
      </c>
      <c r="N148" s="9" t="n">
        <v>8.789999999999999</v>
      </c>
    </row>
    <row r="149" spans="1:20">
      <c r="A149" s="4" t="s">
        <v>1043</v>
      </c>
    </row>
    <row r="150" spans="1:20">
      <c r="A150" s="3" t="s">
        <v>956</v>
      </c>
    </row>
    <row r="151" spans="1:20">
      <c r="A151" s="4" t="s">
        <v>1037</v>
      </c>
      <c r="N151" s="5" t="n">
        <v>10</v>
      </c>
    </row>
    <row r="152" spans="1:20">
      <c r="A152" s="4" t="s">
        <v>1038</v>
      </c>
      <c r="N152" s="6" t="n">
        <v>15</v>
      </c>
    </row>
    <row r="153" spans="1:20">
      <c r="A153" s="4" t="s">
        <v>957</v>
      </c>
      <c r="B153" s="5" t="n">
        <v>273117</v>
      </c>
      <c r="J153" s="5" t="n">
        <v>273117</v>
      </c>
      <c r="N153" s="5" t="n">
        <v>273117</v>
      </c>
    </row>
    <row r="154" spans="1:20">
      <c r="A154" s="4" t="s">
        <v>1039</v>
      </c>
      <c r="N154" s="4" t="s">
        <v>913</v>
      </c>
    </row>
    <row r="155" spans="1:20">
      <c r="A155" s="4" t="s">
        <v>958</v>
      </c>
      <c r="B155" s="9" t="n">
        <v>11.78</v>
      </c>
      <c r="J155" s="9" t="n">
        <v>11.78</v>
      </c>
      <c r="N155" s="9" t="n">
        <v>11.78</v>
      </c>
    </row>
    <row r="156" spans="1:20">
      <c r="A156" s="4" t="s">
        <v>959</v>
      </c>
      <c r="B156" s="5" t="n">
        <v>273117</v>
      </c>
      <c r="J156" s="5" t="n">
        <v>273117</v>
      </c>
      <c r="N156" s="5" t="n">
        <v>273117</v>
      </c>
    </row>
    <row r="157" spans="1:20">
      <c r="A157" s="4" t="s">
        <v>1041</v>
      </c>
      <c r="N157" s="4" t="s">
        <v>913</v>
      </c>
    </row>
    <row r="158" spans="1:20">
      <c r="A158" s="4" t="s">
        <v>960</v>
      </c>
      <c r="B158" s="9" t="n">
        <v>11.78</v>
      </c>
      <c r="J158" s="9" t="n">
        <v>11.78</v>
      </c>
      <c r="N158" s="9" t="n">
        <v>11.78</v>
      </c>
    </row>
    <row r="159" spans="1:20">
      <c r="A159" s="4" t="s">
        <v>1044</v>
      </c>
    </row>
    <row r="160" spans="1:20">
      <c r="A160" s="3" t="s">
        <v>956</v>
      </c>
    </row>
    <row r="161" spans="1:20">
      <c r="A161" s="4" t="s">
        <v>1037</v>
      </c>
      <c r="N161" s="5" t="n">
        <v>5</v>
      </c>
    </row>
    <row r="162" spans="1:20">
      <c r="A162" s="4" t="s">
        <v>1038</v>
      </c>
      <c r="N162" s="6" t="n">
        <v>15</v>
      </c>
    </row>
    <row r="163" spans="1:20">
      <c r="A163" s="4" t="s">
        <v>957</v>
      </c>
      <c r="B163" s="5" t="n">
        <v>470087</v>
      </c>
      <c r="J163" s="5" t="n">
        <v>470087</v>
      </c>
      <c r="N163" s="5" t="n">
        <v>470087</v>
      </c>
    </row>
    <row r="164" spans="1:20">
      <c r="A164" s="4" t="s">
        <v>1039</v>
      </c>
      <c r="N164" s="4" t="s">
        <v>1045</v>
      </c>
    </row>
    <row r="165" spans="1:20">
      <c r="A165" s="4" t="s">
        <v>958</v>
      </c>
      <c r="B165" s="9" t="n">
        <v>10.55</v>
      </c>
      <c r="J165" s="9" t="n">
        <v>10.55</v>
      </c>
      <c r="N165" s="9" t="n">
        <v>10.55</v>
      </c>
    </row>
    <row r="166" spans="1:20">
      <c r="A166" s="4" t="s">
        <v>959</v>
      </c>
      <c r="B166" s="5" t="n">
        <v>458723</v>
      </c>
      <c r="J166" s="5" t="n">
        <v>458723</v>
      </c>
      <c r="N166" s="5" t="n">
        <v>458723</v>
      </c>
    </row>
    <row r="167" spans="1:20">
      <c r="A167" s="4" t="s">
        <v>1041</v>
      </c>
      <c r="N167" s="4" t="s">
        <v>1046</v>
      </c>
    </row>
    <row r="168" spans="1:20">
      <c r="A168" s="4" t="s">
        <v>960</v>
      </c>
      <c r="B168" s="9" t="n">
        <v>10.57</v>
      </c>
      <c r="J168" s="9" t="n">
        <v>10.57</v>
      </c>
      <c r="N168" s="9" t="n">
        <v>10.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1048</v>
      </c>
      <c r="C1" s="2" t="s">
        <v>2</v>
      </c>
      <c r="D1" s="2" t="s">
        <v>30</v>
      </c>
      <c r="E1" s="2" t="s">
        <v>77</v>
      </c>
    </row>
    <row r="2" spans="1:5">
      <c r="A2" s="3" t="s">
        <v>1049</v>
      </c>
    </row>
    <row r="3" spans="1:5">
      <c r="A3" s="4" t="s">
        <v>1050</v>
      </c>
      <c r="C3" s="4" t="s">
        <v>630</v>
      </c>
    </row>
    <row r="4" spans="1:5">
      <c r="A4" s="4" t="s">
        <v>1051</v>
      </c>
      <c r="C4" s="6" t="n">
        <v>8</v>
      </c>
      <c r="D4" s="7" t="n">
        <v>6.8</v>
      </c>
      <c r="E4" s="7" t="n">
        <v>6.3</v>
      </c>
    </row>
    <row r="5" spans="1:5">
      <c r="A5" s="4" t="s">
        <v>1052</v>
      </c>
      <c r="C5" s="5" t="n">
        <v>0</v>
      </c>
      <c r="D5" s="5" t="n">
        <v>0</v>
      </c>
      <c r="E5" s="6" t="n">
        <v>0</v>
      </c>
    </row>
    <row r="6" spans="1:5">
      <c r="A6" s="3" t="s">
        <v>1053</v>
      </c>
    </row>
    <row r="7" spans="1:5">
      <c r="A7" s="4" t="s">
        <v>1054</v>
      </c>
      <c r="C7" s="7" t="n">
        <v>17.2</v>
      </c>
      <c r="D7" s="7" t="n">
        <v>16.3</v>
      </c>
    </row>
    <row r="8" spans="1:5">
      <c r="A8" s="4" t="s">
        <v>877</v>
      </c>
    </row>
    <row r="9" spans="1:5">
      <c r="A9" s="3" t="s">
        <v>1049</v>
      </c>
    </row>
    <row r="10" spans="1:5">
      <c r="A10" s="4" t="s">
        <v>1055</v>
      </c>
      <c r="B10" s="4" t="s">
        <v>1000</v>
      </c>
      <c r="C10" s="4" t="s">
        <v>1056</v>
      </c>
      <c r="D10" s="4" t="s">
        <v>1057</v>
      </c>
      <c r="E10" s="4" t="s">
        <v>10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8</v>
      </c>
      <c r="B1" s="2" t="s">
        <v>1</v>
      </c>
    </row>
    <row r="2" spans="1:4">
      <c r="B2" s="2" t="s">
        <v>2</v>
      </c>
      <c r="C2" s="2" t="s">
        <v>30</v>
      </c>
      <c r="D2" s="2" t="s">
        <v>77</v>
      </c>
    </row>
    <row r="3" spans="1:4">
      <c r="A3" s="3" t="s">
        <v>1059</v>
      </c>
    </row>
    <row r="4" spans="1:4">
      <c r="A4" s="4" t="s">
        <v>1060</v>
      </c>
      <c r="B4" s="7" t="n">
        <v>1582.7</v>
      </c>
    </row>
    <row r="5" spans="1:4">
      <c r="A5" s="3" t="s">
        <v>1061</v>
      </c>
    </row>
    <row r="6" spans="1:4">
      <c r="A6" s="4" t="s">
        <v>108</v>
      </c>
      <c r="B6" s="5" t="n">
        <v>1</v>
      </c>
      <c r="C6" s="7" t="n">
        <v>-7.5</v>
      </c>
      <c r="D6" s="7" t="n">
        <v>-0.3</v>
      </c>
    </row>
    <row r="7" spans="1:4">
      <c r="A7" s="4" t="s">
        <v>1062</v>
      </c>
      <c r="B7" s="8" t="n">
        <v>1630.4</v>
      </c>
      <c r="C7" s="8" t="n">
        <v>1582.7</v>
      </c>
    </row>
    <row r="8" spans="1:4">
      <c r="A8" s="4" t="s">
        <v>161</v>
      </c>
    </row>
    <row r="9" spans="1:4">
      <c r="A9" s="3" t="s">
        <v>1059</v>
      </c>
    </row>
    <row r="10" spans="1:4">
      <c r="A10" s="4" t="s">
        <v>1060</v>
      </c>
      <c r="B10" s="8" t="n">
        <v>-8.9</v>
      </c>
      <c r="C10" s="8" t="n">
        <v>-1.4</v>
      </c>
    </row>
    <row r="11" spans="1:4">
      <c r="A11" s="4" t="s">
        <v>1063</v>
      </c>
      <c r="B11" s="8" t="n">
        <v>0.5</v>
      </c>
      <c r="C11" s="8" t="n">
        <v>-6.5</v>
      </c>
    </row>
    <row r="12" spans="1:4">
      <c r="A12" s="3" t="s">
        <v>1061</v>
      </c>
    </row>
    <row r="13" spans="1:4">
      <c r="A13" s="4" t="s">
        <v>544</v>
      </c>
      <c r="B13" s="8" t="n">
        <v>0.5</v>
      </c>
      <c r="C13" s="5" t="n">
        <v>-1</v>
      </c>
    </row>
    <row r="14" spans="1:4">
      <c r="A14" s="4" t="s">
        <v>108</v>
      </c>
      <c r="B14" s="5" t="n">
        <v>1</v>
      </c>
      <c r="C14" s="8" t="n">
        <v>-7.5</v>
      </c>
    </row>
    <row r="15" spans="1:4">
      <c r="A15" s="4" t="s">
        <v>1062</v>
      </c>
      <c r="B15" s="8" t="n">
        <v>-7.9</v>
      </c>
      <c r="C15" s="8" t="n">
        <v>-8.9</v>
      </c>
      <c r="D15" s="8" t="n">
        <v>-1.4</v>
      </c>
    </row>
    <row r="16" spans="1:4">
      <c r="A16" s="4" t="s">
        <v>1064</v>
      </c>
    </row>
    <row r="17" spans="1:4">
      <c r="A17" s="3" t="s">
        <v>1059</v>
      </c>
    </row>
    <row r="18" spans="1:4">
      <c r="A18" s="4" t="s">
        <v>1060</v>
      </c>
      <c r="B18" s="8" t="n">
        <v>-2.3</v>
      </c>
      <c r="C18" s="8" t="n">
        <v>0.9</v>
      </c>
    </row>
    <row r="19" spans="1:4">
      <c r="A19" s="4" t="s">
        <v>1063</v>
      </c>
      <c r="B19" s="8" t="n">
        <v>1.1</v>
      </c>
      <c r="C19" s="8" t="n">
        <v>-2.2</v>
      </c>
    </row>
    <row r="20" spans="1:4">
      <c r="A20" s="3" t="s">
        <v>1061</v>
      </c>
    </row>
    <row r="21" spans="1:4">
      <c r="A21" s="4" t="s">
        <v>544</v>
      </c>
      <c r="B21" s="8" t="n">
        <v>0.5</v>
      </c>
      <c r="C21" s="5" t="n">
        <v>-1</v>
      </c>
    </row>
    <row r="22" spans="1:4">
      <c r="A22" s="4" t="s">
        <v>108</v>
      </c>
      <c r="B22" s="8" t="n">
        <v>1.6</v>
      </c>
      <c r="C22" s="8" t="n">
        <v>-3.2</v>
      </c>
      <c r="D22" s="8" t="n">
        <v>1.9</v>
      </c>
    </row>
    <row r="23" spans="1:4">
      <c r="A23" s="4" t="s">
        <v>1062</v>
      </c>
      <c r="B23" s="8" t="n">
        <v>-0.7</v>
      </c>
      <c r="C23" s="8" t="n">
        <v>-2.3</v>
      </c>
      <c r="D23" s="8" t="n">
        <v>0.9</v>
      </c>
    </row>
    <row r="24" spans="1:4">
      <c r="A24" s="4" t="s">
        <v>1065</v>
      </c>
    </row>
    <row r="25" spans="1:4">
      <c r="A25" s="3" t="s">
        <v>1059</v>
      </c>
    </row>
    <row r="26" spans="1:4">
      <c r="A26" s="4" t="s">
        <v>1060</v>
      </c>
      <c r="B26" s="8" t="n">
        <v>-6.6</v>
      </c>
      <c r="C26" s="8" t="n">
        <v>-2.3</v>
      </c>
    </row>
    <row r="27" spans="1:4">
      <c r="A27" s="4" t="s">
        <v>1063</v>
      </c>
      <c r="B27" s="8" t="n">
        <v>-0.6</v>
      </c>
      <c r="C27" s="8" t="n">
        <v>-4.3</v>
      </c>
    </row>
    <row r="28" spans="1:4">
      <c r="A28" s="3" t="s">
        <v>1061</v>
      </c>
    </row>
    <row r="29" spans="1:4">
      <c r="A29" s="4" t="s">
        <v>108</v>
      </c>
      <c r="B29" s="8" t="n">
        <v>-0.6</v>
      </c>
      <c r="C29" s="8" t="n">
        <v>-4.3</v>
      </c>
    </row>
    <row r="30" spans="1:4">
      <c r="A30" s="4" t="s">
        <v>1062</v>
      </c>
      <c r="B30" s="7" t="n">
        <v>-7.2</v>
      </c>
      <c r="C30" s="7" t="n">
        <v>-6.6</v>
      </c>
      <c r="D30" s="7"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77</v>
      </c>
    </row>
    <row r="3" spans="1:4">
      <c r="A3" s="3" t="s">
        <v>1067</v>
      </c>
    </row>
    <row r="4" spans="1:4">
      <c r="A4" s="4" t="s">
        <v>1068</v>
      </c>
      <c r="B4" s="7" t="n">
        <v>1.8</v>
      </c>
      <c r="C4" s="7" t="n">
        <v>-9.5</v>
      </c>
      <c r="D4" s="7" t="n">
        <v>-0.5</v>
      </c>
    </row>
    <row r="5" spans="1:4">
      <c r="A5" s="4" t="s">
        <v>1069</v>
      </c>
      <c r="B5" s="8" t="n">
        <v>-0.8</v>
      </c>
      <c r="C5" s="5" t="n">
        <v>2</v>
      </c>
      <c r="D5" s="8" t="n">
        <v>0.2</v>
      </c>
    </row>
    <row r="6" spans="1:4">
      <c r="A6" s="4" t="s">
        <v>108</v>
      </c>
      <c r="B6" s="5" t="n">
        <v>1</v>
      </c>
      <c r="C6" s="8" t="n">
        <v>-7.5</v>
      </c>
      <c r="D6" s="8" t="n">
        <v>-0.3</v>
      </c>
    </row>
    <row r="7" spans="1:4">
      <c r="A7" s="4" t="s">
        <v>1070</v>
      </c>
      <c r="B7" s="8" t="n">
        <v>0.6</v>
      </c>
    </row>
    <row r="8" spans="1:4">
      <c r="A8" s="4" t="s">
        <v>1064</v>
      </c>
    </row>
    <row r="9" spans="1:4">
      <c r="A9" s="3" t="s">
        <v>1067</v>
      </c>
    </row>
    <row r="10" spans="1:4">
      <c r="A10" s="4" t="s">
        <v>1068</v>
      </c>
      <c r="B10" s="8" t="n">
        <v>1.7</v>
      </c>
      <c r="C10" s="8" t="n">
        <v>-3.6</v>
      </c>
      <c r="D10" s="5" t="n">
        <v>3</v>
      </c>
    </row>
    <row r="11" spans="1:4">
      <c r="A11" s="4" t="s">
        <v>1069</v>
      </c>
      <c r="B11" s="8" t="n">
        <v>-0.6</v>
      </c>
      <c r="C11" s="8" t="n">
        <v>1.4</v>
      </c>
      <c r="D11" s="8" t="n">
        <v>-1.1</v>
      </c>
    </row>
    <row r="12" spans="1:4">
      <c r="A12" s="4" t="s">
        <v>108</v>
      </c>
      <c r="B12" s="8" t="n">
        <v>1.6</v>
      </c>
      <c r="C12" s="8" t="n">
        <v>-3.2</v>
      </c>
      <c r="D12" s="8" t="n">
        <v>1.9</v>
      </c>
    </row>
    <row r="13" spans="1:4">
      <c r="A13" s="4" t="s">
        <v>1065</v>
      </c>
    </row>
    <row r="14" spans="1:4">
      <c r="A14" s="3" t="s">
        <v>1067</v>
      </c>
    </row>
    <row r="15" spans="1:4">
      <c r="A15" s="4" t="s">
        <v>1068</v>
      </c>
      <c r="B15" s="8" t="n">
        <v>-0.6</v>
      </c>
      <c r="C15" s="8" t="n">
        <v>-4.3</v>
      </c>
    </row>
    <row r="16" spans="1:4">
      <c r="A16" s="4" t="s">
        <v>108</v>
      </c>
      <c r="B16" s="8" t="n">
        <v>-0.6</v>
      </c>
      <c r="C16" s="8" t="n">
        <v>-4.3</v>
      </c>
    </row>
    <row r="17" spans="1:4">
      <c r="A17" s="4" t="s">
        <v>1071</v>
      </c>
    </row>
    <row r="18" spans="1:4">
      <c r="A18" s="3" t="s">
        <v>1067</v>
      </c>
    </row>
    <row r="19" spans="1:4">
      <c r="A19" s="4" t="s">
        <v>1068</v>
      </c>
      <c r="B19" s="8" t="n">
        <v>0.7</v>
      </c>
      <c r="C19" s="8" t="n">
        <v>-1.6</v>
      </c>
      <c r="D19" s="8" t="n">
        <v>-3.5</v>
      </c>
    </row>
    <row r="20" spans="1:4">
      <c r="A20" s="4" t="s">
        <v>1069</v>
      </c>
      <c r="B20" s="8" t="n">
        <v>-0.2</v>
      </c>
      <c r="C20" s="8" t="n">
        <v>0.6</v>
      </c>
      <c r="D20" s="8" t="n">
        <v>1.3</v>
      </c>
    </row>
    <row r="21" spans="1:4">
      <c r="A21" s="4" t="s">
        <v>108</v>
      </c>
      <c r="B21" s="7" t="n">
        <v>0.5</v>
      </c>
      <c r="C21" s="6" t="n">
        <v>-1</v>
      </c>
      <c r="D21" s="7"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2</v>
      </c>
      <c r="B1" s="2" t="s">
        <v>1073</v>
      </c>
      <c r="C1" s="2" t="s">
        <v>2</v>
      </c>
      <c r="D1" s="2" t="s">
        <v>473</v>
      </c>
      <c r="E1" s="2" t="s">
        <v>4</v>
      </c>
      <c r="F1" s="2" t="s">
        <v>859</v>
      </c>
      <c r="G1" s="2" t="s">
        <v>30</v>
      </c>
      <c r="H1" s="2" t="s">
        <v>1074</v>
      </c>
      <c r="I1" s="2" t="s">
        <v>860</v>
      </c>
      <c r="J1" s="2" t="s">
        <v>861</v>
      </c>
      <c r="K1" s="2" t="s">
        <v>1075</v>
      </c>
      <c r="L1" s="2" t="s">
        <v>2</v>
      </c>
      <c r="M1" s="2" t="s">
        <v>30</v>
      </c>
      <c r="N1" s="2" t="s">
        <v>77</v>
      </c>
    </row>
    <row r="2" spans="1:14">
      <c r="A2" s="3" t="s">
        <v>1076</v>
      </c>
    </row>
    <row r="3" spans="1:14">
      <c r="A3" s="4" t="s">
        <v>100</v>
      </c>
      <c r="L3" s="7" t="n">
        <v>146.1</v>
      </c>
      <c r="M3" s="7" t="n">
        <v>155.8</v>
      </c>
      <c r="N3" s="7" t="n">
        <v>154.4</v>
      </c>
    </row>
    <row r="4" spans="1:14">
      <c r="A4" s="4" t="s">
        <v>1077</v>
      </c>
      <c r="L4" s="8" t="n">
        <v>5.5</v>
      </c>
      <c r="M4" s="8" t="n">
        <v>5.5</v>
      </c>
      <c r="N4" s="8" t="n">
        <v>5.1</v>
      </c>
    </row>
    <row r="5" spans="1:14">
      <c r="A5" s="4" t="s">
        <v>1078</v>
      </c>
      <c r="L5" s="7" t="n">
        <v>140.6</v>
      </c>
      <c r="M5" s="7" t="n">
        <v>150.3</v>
      </c>
      <c r="N5" s="7" t="n">
        <v>149.3</v>
      </c>
    </row>
    <row r="6" spans="1:14">
      <c r="A6" s="4" t="s">
        <v>1079</v>
      </c>
      <c r="L6" s="5" t="n">
        <v>177</v>
      </c>
      <c r="M6" s="8" t="n">
        <v>179.7</v>
      </c>
      <c r="N6" s="8" t="n">
        <v>182.2</v>
      </c>
    </row>
    <row r="7" spans="1:14">
      <c r="A7" s="3" t="s">
        <v>1080</v>
      </c>
    </row>
    <row r="8" spans="1:14">
      <c r="A8" s="4" t="s">
        <v>1081</v>
      </c>
      <c r="L8" s="8" t="n">
        <v>2.6</v>
      </c>
      <c r="M8" s="8" t="n">
        <v>3.7</v>
      </c>
      <c r="N8" s="8" t="n">
        <v>1.5</v>
      </c>
    </row>
    <row r="9" spans="1:14">
      <c r="A9" s="4" t="s">
        <v>1082</v>
      </c>
      <c r="L9" s="8" t="n">
        <v>1.2</v>
      </c>
      <c r="M9" s="8" t="n">
        <v>2.5</v>
      </c>
    </row>
    <row r="10" spans="1:14">
      <c r="A10" s="4" t="s">
        <v>1083</v>
      </c>
      <c r="L10" s="8" t="n">
        <v>0.4</v>
      </c>
      <c r="M10" s="8" t="n">
        <v>0.9</v>
      </c>
      <c r="N10" s="8" t="n">
        <v>1.2</v>
      </c>
    </row>
    <row r="11" spans="1:14">
      <c r="A11" s="4" t="s">
        <v>1084</v>
      </c>
      <c r="L11" s="8" t="n">
        <v>181.2</v>
      </c>
      <c r="M11" s="8" t="n">
        <v>186.8</v>
      </c>
      <c r="N11" s="8" t="n">
        <v>184.9</v>
      </c>
    </row>
    <row r="12" spans="1:14">
      <c r="A12" s="3" t="s">
        <v>1085</v>
      </c>
    </row>
    <row r="13" spans="1:14">
      <c r="A13" s="4" t="s">
        <v>1086</v>
      </c>
      <c r="C13" s="9" t="n">
        <v>0.17</v>
      </c>
      <c r="D13" s="9" t="n">
        <v>0.22</v>
      </c>
      <c r="E13" s="9" t="n">
        <v>0.21</v>
      </c>
      <c r="F13" s="9" t="n">
        <v>0.19</v>
      </c>
      <c r="G13" s="9" t="n">
        <v>0.25</v>
      </c>
      <c r="H13" s="9" t="n">
        <v>0.11</v>
      </c>
      <c r="I13" s="9" t="n">
        <v>0.24</v>
      </c>
      <c r="J13" s="9" t="n">
        <v>0.24</v>
      </c>
      <c r="L13" s="9" t="n">
        <v>0.79</v>
      </c>
      <c r="M13" s="9" t="n">
        <v>0.84</v>
      </c>
      <c r="N13" s="9" t="n">
        <v>0.82</v>
      </c>
    </row>
    <row r="14" spans="1:14">
      <c r="A14" s="4" t="s">
        <v>1087</v>
      </c>
      <c r="C14" s="9" t="n">
        <v>0.17</v>
      </c>
      <c r="D14" s="9" t="n">
        <v>0.22</v>
      </c>
      <c r="E14" s="9" t="n">
        <v>0.21</v>
      </c>
      <c r="F14" s="9" t="n">
        <v>0.19</v>
      </c>
      <c r="G14" s="9" t="n">
        <v>0.25</v>
      </c>
      <c r="H14" s="9" t="n">
        <v>0.1</v>
      </c>
      <c r="I14" s="9" t="n">
        <v>0.23</v>
      </c>
      <c r="J14" s="9" t="n">
        <v>0.23</v>
      </c>
      <c r="L14" s="12" t="n">
        <v>0.78</v>
      </c>
      <c r="M14" s="12" t="n">
        <v>0.8</v>
      </c>
      <c r="N14" s="12" t="n">
        <v>0.8100000000000001</v>
      </c>
    </row>
    <row r="15" spans="1:14">
      <c r="A15" s="4" t="s">
        <v>1088</v>
      </c>
      <c r="K15" s="9" t="n">
        <v>0.07000000000000001</v>
      </c>
      <c r="L15" s="9" t="n">
        <v>0.42</v>
      </c>
      <c r="M15" s="9" t="n">
        <v>0.35</v>
      </c>
      <c r="N15" s="9" t="n">
        <v>0.31</v>
      </c>
    </row>
    <row r="16" spans="1:14">
      <c r="A16" s="4" t="s">
        <v>1089</v>
      </c>
      <c r="B16" s="9" t="n">
        <v>0.11</v>
      </c>
    </row>
    <row r="17" spans="1:14">
      <c r="A17" s="4" t="s">
        <v>894</v>
      </c>
    </row>
    <row r="18" spans="1:14">
      <c r="A18" s="3" t="s">
        <v>1090</v>
      </c>
    </row>
    <row r="19" spans="1:14">
      <c r="A19" s="4" t="s">
        <v>1091</v>
      </c>
      <c r="N19" s="8" t="n">
        <v>1.5</v>
      </c>
    </row>
    <row r="20" spans="1:14">
      <c r="A20" s="4" t="s">
        <v>1092</v>
      </c>
    </row>
    <row r="21" spans="1:14">
      <c r="A21" s="3" t="s">
        <v>1090</v>
      </c>
    </row>
    <row r="22" spans="1:14">
      <c r="A22" s="4" t="s">
        <v>1091</v>
      </c>
      <c r="L22" s="8" t="n">
        <v>0.1</v>
      </c>
      <c r="M22" s="8" t="n">
        <v>0.2</v>
      </c>
      <c r="N22" s="8"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3</v>
      </c>
      <c r="B1" s="2" t="s">
        <v>472</v>
      </c>
      <c r="C1" s="2" t="s">
        <v>2</v>
      </c>
      <c r="D1" s="2" t="s">
        <v>30</v>
      </c>
      <c r="E1" s="2" t="s">
        <v>77</v>
      </c>
      <c r="F1" s="2" t="s">
        <v>394</v>
      </c>
      <c r="G1" s="2" t="s">
        <v>395</v>
      </c>
    </row>
    <row r="2" spans="1:7">
      <c r="A2" s="3" t="s">
        <v>1094</v>
      </c>
    </row>
    <row r="3" spans="1:7">
      <c r="A3" s="5" t="n">
        <v>2017</v>
      </c>
      <c r="C3" s="6" t="n">
        <v>17900000</v>
      </c>
    </row>
    <row r="4" spans="1:7">
      <c r="A4" s="5" t="n">
        <v>2018</v>
      </c>
      <c r="C4" s="5" t="n">
        <v>16300000</v>
      </c>
    </row>
    <row r="5" spans="1:7">
      <c r="A5" s="5" t="n">
        <v>2019</v>
      </c>
      <c r="C5" s="5" t="n">
        <v>12800000</v>
      </c>
    </row>
    <row r="6" spans="1:7">
      <c r="A6" s="5" t="n">
        <v>2020</v>
      </c>
      <c r="C6" s="5" t="n">
        <v>10500000</v>
      </c>
    </row>
    <row r="7" spans="1:7">
      <c r="A7" s="5" t="n">
        <v>2021</v>
      </c>
      <c r="C7" s="5" t="n">
        <v>9400000</v>
      </c>
    </row>
    <row r="8" spans="1:7">
      <c r="A8" s="4" t="s">
        <v>645</v>
      </c>
      <c r="C8" s="5" t="n">
        <v>31700000</v>
      </c>
    </row>
    <row r="9" spans="1:7">
      <c r="A9" s="4" t="s">
        <v>163</v>
      </c>
      <c r="C9" s="5" t="n">
        <v>98600000</v>
      </c>
    </row>
    <row r="10" spans="1:7">
      <c r="A10" s="4" t="s">
        <v>1095</v>
      </c>
      <c r="C10" s="5" t="n">
        <v>17500000</v>
      </c>
      <c r="D10" s="6" t="n">
        <v>17900000</v>
      </c>
      <c r="E10" s="6" t="n">
        <v>17000000</v>
      </c>
    </row>
    <row r="11" spans="1:7">
      <c r="A11" s="4" t="s">
        <v>1096</v>
      </c>
      <c r="C11" s="5" t="n">
        <v>4300000</v>
      </c>
      <c r="D11" s="6" t="n">
        <v>5600000</v>
      </c>
    </row>
    <row r="12" spans="1:7">
      <c r="A12" s="3" t="s">
        <v>264</v>
      </c>
    </row>
    <row r="13" spans="1:7">
      <c r="A13" s="4" t="s">
        <v>450</v>
      </c>
      <c r="C13" s="5" t="n">
        <v>25000000</v>
      </c>
    </row>
    <row r="14" spans="1:7">
      <c r="A14" s="4" t="s">
        <v>272</v>
      </c>
    </row>
    <row r="15" spans="1:7">
      <c r="A15" s="3" t="s">
        <v>264</v>
      </c>
    </row>
    <row r="16" spans="1:7">
      <c r="A16" s="4" t="s">
        <v>401</v>
      </c>
      <c r="F16" s="4" t="s">
        <v>402</v>
      </c>
      <c r="G16" s="4" t="s">
        <v>400</v>
      </c>
    </row>
    <row r="17" spans="1:7">
      <c r="A17" s="4" t="s">
        <v>450</v>
      </c>
      <c r="C17" s="6" t="n">
        <v>3700000</v>
      </c>
    </row>
    <row r="18" spans="1:7">
      <c r="A18" s="4" t="s">
        <v>481</v>
      </c>
    </row>
    <row r="19" spans="1:7">
      <c r="A19" s="3" t="s">
        <v>474</v>
      </c>
    </row>
    <row r="20" spans="1:7">
      <c r="A20" s="4" t="s">
        <v>1097</v>
      </c>
      <c r="B20" s="4" t="s">
        <v>458</v>
      </c>
    </row>
    <row r="21" spans="1:7">
      <c r="A21" s="4" t="s">
        <v>1098</v>
      </c>
      <c r="B21" s="4" t="s">
        <v>458</v>
      </c>
    </row>
    <row r="22" spans="1:7">
      <c r="A22" s="4" t="s">
        <v>1099</v>
      </c>
      <c r="B22" s="6" t="n">
        <v>34000000</v>
      </c>
    </row>
    <row r="23" spans="1:7">
      <c r="A23" s="4" t="s">
        <v>1100</v>
      </c>
    </row>
    <row r="24" spans="1:7">
      <c r="A24" s="3" t="s">
        <v>474</v>
      </c>
    </row>
    <row r="25" spans="1:7">
      <c r="A25" s="4" t="s">
        <v>1101</v>
      </c>
      <c r="B25" s="6" t="n">
        <v>1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2</v>
      </c>
      <c r="B1" s="2" t="s">
        <v>1</v>
      </c>
    </row>
    <row r="2" spans="1:4">
      <c r="B2" s="2" t="s">
        <v>2</v>
      </c>
      <c r="C2" s="2" t="s">
        <v>30</v>
      </c>
      <c r="D2" s="2" t="s">
        <v>77</v>
      </c>
    </row>
    <row r="3" spans="1:4">
      <c r="A3" s="4" t="s">
        <v>1103</v>
      </c>
    </row>
    <row r="4" spans="1:4">
      <c r="A4" s="3" t="s">
        <v>1104</v>
      </c>
    </row>
    <row r="5" spans="1:4">
      <c r="A5" s="4" t="s">
        <v>1105</v>
      </c>
      <c r="B5" s="7" t="n">
        <v>20.5</v>
      </c>
      <c r="C5" s="7" t="n">
        <v>19.4</v>
      </c>
      <c r="D5" s="7" t="n">
        <v>14.7</v>
      </c>
    </row>
    <row r="6" spans="1:4">
      <c r="A6" s="4" t="s">
        <v>1106</v>
      </c>
    </row>
    <row r="7" spans="1:4">
      <c r="A7" s="3" t="s">
        <v>1104</v>
      </c>
    </row>
    <row r="8" spans="1:4">
      <c r="A8" s="4" t="s">
        <v>1105</v>
      </c>
      <c r="B8" s="8" t="n">
        <v>808.9</v>
      </c>
      <c r="C8" s="8" t="n">
        <v>862.1</v>
      </c>
      <c r="D8" s="8" t="n">
        <v>762.1</v>
      </c>
    </row>
    <row r="9" spans="1:4">
      <c r="A9" s="4" t="s">
        <v>1107</v>
      </c>
      <c r="B9" s="5" t="n">
        <v>6</v>
      </c>
      <c r="C9" s="8" t="n">
        <v>6.6</v>
      </c>
      <c r="D9" s="5" t="n">
        <v>5</v>
      </c>
    </row>
    <row r="10" spans="1:4">
      <c r="A10" s="4" t="s">
        <v>1108</v>
      </c>
      <c r="B10" s="7" t="n">
        <v>75.40000000000001</v>
      </c>
      <c r="C10" s="6" t="n">
        <v>81</v>
      </c>
      <c r="D10" s="7" t="n">
        <v>76.9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858</v>
      </c>
      <c r="J1" s="2" t="s">
        <v>1</v>
      </c>
    </row>
    <row r="2" spans="1:12">
      <c r="B2" s="2" t="s">
        <v>2</v>
      </c>
      <c r="C2" s="2" t="s">
        <v>473</v>
      </c>
      <c r="D2" s="2" t="s">
        <v>4</v>
      </c>
      <c r="E2" s="2" t="s">
        <v>859</v>
      </c>
      <c r="F2" s="2" t="s">
        <v>30</v>
      </c>
      <c r="G2" s="2" t="s">
        <v>1074</v>
      </c>
      <c r="H2" s="2" t="s">
        <v>860</v>
      </c>
      <c r="I2" s="2" t="s">
        <v>861</v>
      </c>
      <c r="J2" s="2" t="s">
        <v>2</v>
      </c>
      <c r="K2" s="2" t="s">
        <v>30</v>
      </c>
      <c r="L2" s="2" t="s">
        <v>77</v>
      </c>
    </row>
    <row r="3" spans="1:12">
      <c r="A3" s="3" t="s">
        <v>78</v>
      </c>
    </row>
    <row r="4" spans="1:12">
      <c r="A4" s="4" t="s">
        <v>1110</v>
      </c>
      <c r="B4" s="7" t="n">
        <v>251.4</v>
      </c>
      <c r="C4" s="7" t="n">
        <v>258.9</v>
      </c>
      <c r="D4" s="7" t="n">
        <v>251.9</v>
      </c>
      <c r="E4" s="7" t="n">
        <v>248.5</v>
      </c>
      <c r="F4" s="7" t="n">
        <v>267.8</v>
      </c>
      <c r="G4" s="7" t="n">
        <v>273.8</v>
      </c>
      <c r="H4" s="7" t="n">
        <v>271.9</v>
      </c>
      <c r="I4" s="7" t="n">
        <v>262.7</v>
      </c>
      <c r="J4" s="7" t="n">
        <v>1010.7</v>
      </c>
      <c r="K4" s="7" t="n">
        <v>1076.2</v>
      </c>
      <c r="L4" s="7" t="n">
        <v>953.2</v>
      </c>
    </row>
    <row r="5" spans="1:12">
      <c r="A5" s="3" t="s">
        <v>1111</v>
      </c>
    </row>
    <row r="6" spans="1:12">
      <c r="A6" s="4" t="s">
        <v>1112</v>
      </c>
      <c r="B6" s="5" t="n">
        <v>1918</v>
      </c>
      <c r="F6" s="8" t="n">
        <v>1920.6</v>
      </c>
      <c r="J6" s="5" t="n">
        <v>1918</v>
      </c>
      <c r="K6" s="8" t="n">
        <v>1920.6</v>
      </c>
      <c r="L6" s="8" t="n">
        <v>1741.1</v>
      </c>
    </row>
    <row r="7" spans="1:12">
      <c r="A7" s="4" t="s">
        <v>1113</v>
      </c>
    </row>
    <row r="8" spans="1:12">
      <c r="A8" s="3" t="s">
        <v>78</v>
      </c>
    </row>
    <row r="9" spans="1:12">
      <c r="A9" s="4" t="s">
        <v>1110</v>
      </c>
      <c r="J9" s="8" t="n">
        <v>840.2</v>
      </c>
      <c r="K9" s="8" t="n">
        <v>909.1</v>
      </c>
      <c r="L9" s="8" t="n">
        <v>827.7</v>
      </c>
    </row>
    <row r="10" spans="1:12">
      <c r="A10" s="3" t="s">
        <v>1111</v>
      </c>
    </row>
    <row r="11" spans="1:12">
      <c r="A11" s="4" t="s">
        <v>1112</v>
      </c>
      <c r="B11" s="8" t="n">
        <v>1740.8</v>
      </c>
      <c r="F11" s="8" t="n">
        <v>1742.2</v>
      </c>
      <c r="J11" s="8" t="n">
        <v>1740.8</v>
      </c>
      <c r="K11" s="8" t="n">
        <v>1742.2</v>
      </c>
      <c r="L11" s="8" t="n">
        <v>1736.5</v>
      </c>
    </row>
    <row r="12" spans="1:12">
      <c r="A12" s="4" t="s">
        <v>422</v>
      </c>
    </row>
    <row r="13" spans="1:12">
      <c r="A13" s="3" t="s">
        <v>78</v>
      </c>
    </row>
    <row r="14" spans="1:12">
      <c r="A14" s="4" t="s">
        <v>1110</v>
      </c>
      <c r="J14" s="8" t="n">
        <v>170.5</v>
      </c>
      <c r="K14" s="8" t="n">
        <v>167.1</v>
      </c>
      <c r="L14" s="8" t="n">
        <v>125.5</v>
      </c>
    </row>
    <row r="15" spans="1:12">
      <c r="A15" s="3" t="s">
        <v>1111</v>
      </c>
    </row>
    <row r="16" spans="1:12">
      <c r="A16" s="4" t="s">
        <v>1112</v>
      </c>
      <c r="B16" s="7" t="n">
        <v>177.2</v>
      </c>
      <c r="F16" s="7" t="n">
        <v>178.4</v>
      </c>
      <c r="J16" s="7" t="n">
        <v>177.2</v>
      </c>
      <c r="K16" s="7" t="n">
        <v>178.4</v>
      </c>
      <c r="L16" s="7" t="n">
        <v>4.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858</v>
      </c>
      <c r="J1" s="2" t="s">
        <v>1</v>
      </c>
    </row>
    <row r="2" spans="1:12">
      <c r="B2" s="2" t="s">
        <v>2</v>
      </c>
      <c r="C2" s="2" t="s">
        <v>473</v>
      </c>
      <c r="D2" s="2" t="s">
        <v>4</v>
      </c>
      <c r="E2" s="2" t="s">
        <v>859</v>
      </c>
      <c r="F2" s="2" t="s">
        <v>30</v>
      </c>
      <c r="G2" s="2" t="s">
        <v>1074</v>
      </c>
      <c r="H2" s="2" t="s">
        <v>860</v>
      </c>
      <c r="I2" s="2" t="s">
        <v>861</v>
      </c>
      <c r="J2" s="2" t="s">
        <v>2</v>
      </c>
      <c r="K2" s="2" t="s">
        <v>30</v>
      </c>
      <c r="L2" s="2" t="s">
        <v>77</v>
      </c>
    </row>
    <row r="3" spans="1:12">
      <c r="A3" s="3" t="s">
        <v>227</v>
      </c>
    </row>
    <row r="4" spans="1:12">
      <c r="A4" s="4" t="s">
        <v>1115</v>
      </c>
      <c r="B4" s="7" t="n">
        <v>251.4</v>
      </c>
      <c r="C4" s="7" t="n">
        <v>258.9</v>
      </c>
      <c r="D4" s="7" t="n">
        <v>251.9</v>
      </c>
      <c r="E4" s="7" t="n">
        <v>248.5</v>
      </c>
      <c r="F4" s="7" t="n">
        <v>267.8</v>
      </c>
      <c r="G4" s="7" t="n">
        <v>273.8</v>
      </c>
      <c r="H4" s="7" t="n">
        <v>271.9</v>
      </c>
      <c r="I4" s="7" t="n">
        <v>262.7</v>
      </c>
      <c r="J4" s="7" t="n">
        <v>1010.7</v>
      </c>
      <c r="K4" s="7" t="n">
        <v>1076.2</v>
      </c>
      <c r="L4" s="7" t="n">
        <v>953.2</v>
      </c>
    </row>
    <row r="5" spans="1:12">
      <c r="A5" s="4" t="s">
        <v>91</v>
      </c>
      <c r="B5" s="8" t="n">
        <v>61.8</v>
      </c>
      <c r="C5" s="8" t="n">
        <v>69.3</v>
      </c>
      <c r="D5" s="8" t="n">
        <v>67.90000000000001</v>
      </c>
      <c r="E5" s="8" t="n">
        <v>62.6</v>
      </c>
      <c r="F5" s="8" t="n">
        <v>80.8</v>
      </c>
      <c r="G5" s="8" t="n">
        <v>83.40000000000001</v>
      </c>
      <c r="H5" s="8" t="n">
        <v>82.09999999999999</v>
      </c>
      <c r="I5" s="5" t="n">
        <v>76</v>
      </c>
      <c r="J5" s="8" t="n">
        <v>261.6</v>
      </c>
      <c r="K5" s="8" t="n">
        <v>322.3</v>
      </c>
      <c r="L5" s="8" t="n">
        <v>289.7</v>
      </c>
    </row>
    <row r="6" spans="1:12">
      <c r="A6" s="4" t="s">
        <v>98</v>
      </c>
      <c r="B6" s="8" t="n">
        <v>31.1</v>
      </c>
      <c r="C6" s="5" t="n">
        <v>43</v>
      </c>
      <c r="D6" s="8" t="n">
        <v>40.2</v>
      </c>
      <c r="E6" s="5" t="n">
        <v>37</v>
      </c>
      <c r="F6" s="8" t="n">
        <v>48.3</v>
      </c>
      <c r="G6" s="8" t="n">
        <v>19.9</v>
      </c>
      <c r="H6" s="8" t="n">
        <v>44.9</v>
      </c>
      <c r="I6" s="8" t="n">
        <v>46.2</v>
      </c>
      <c r="J6" s="8" t="n">
        <v>151.3</v>
      </c>
      <c r="K6" s="8" t="n">
        <v>159.3</v>
      </c>
      <c r="L6" s="8" t="n">
        <v>155.4</v>
      </c>
    </row>
    <row r="7" spans="1:12">
      <c r="A7" s="4" t="s">
        <v>99</v>
      </c>
      <c r="B7" s="8" t="n">
        <v>-0.2</v>
      </c>
      <c r="C7" s="8" t="n">
        <v>-1.9</v>
      </c>
      <c r="D7" s="8" t="n">
        <v>-1.2</v>
      </c>
      <c r="E7" s="8" t="n">
        <v>-1.9</v>
      </c>
      <c r="F7" s="8" t="n">
        <v>-1.7</v>
      </c>
      <c r="H7" s="8" t="n">
        <v>-0.2</v>
      </c>
      <c r="I7" s="8" t="n">
        <v>-1.6</v>
      </c>
      <c r="J7" s="8" t="n">
        <v>-5.2</v>
      </c>
      <c r="K7" s="8" t="n">
        <v>-3.5</v>
      </c>
      <c r="L7" s="5" t="n">
        <v>-1</v>
      </c>
    </row>
    <row r="8" spans="1:12">
      <c r="A8" s="4" t="s">
        <v>100</v>
      </c>
      <c r="B8" s="7" t="n">
        <v>30.9</v>
      </c>
      <c r="C8" s="7" t="n">
        <v>41.1</v>
      </c>
      <c r="D8" s="6" t="n">
        <v>39</v>
      </c>
      <c r="E8" s="7" t="n">
        <v>35.1</v>
      </c>
      <c r="F8" s="7" t="n">
        <v>46.6</v>
      </c>
      <c r="G8" s="7" t="n">
        <v>19.9</v>
      </c>
      <c r="H8" s="7" t="n">
        <v>44.7</v>
      </c>
      <c r="I8" s="7" t="n">
        <v>44.6</v>
      </c>
      <c r="J8" s="7" t="n">
        <v>146.1</v>
      </c>
      <c r="K8" s="7" t="n">
        <v>155.8</v>
      </c>
      <c r="L8" s="7" t="n">
        <v>154.4</v>
      </c>
    </row>
    <row r="9" spans="1:12">
      <c r="A9" s="4" t="s">
        <v>1116</v>
      </c>
      <c r="B9" s="9" t="n">
        <v>0.17</v>
      </c>
      <c r="C9" s="9" t="n">
        <v>0.22</v>
      </c>
      <c r="D9" s="9" t="n">
        <v>0.21</v>
      </c>
      <c r="E9" s="9" t="n">
        <v>0.19</v>
      </c>
      <c r="F9" s="9" t="n">
        <v>0.25</v>
      </c>
      <c r="G9" s="9" t="n">
        <v>0.11</v>
      </c>
      <c r="H9" s="9" t="n">
        <v>0.24</v>
      </c>
      <c r="I9" s="9" t="n">
        <v>0.24</v>
      </c>
      <c r="J9" s="9" t="n">
        <v>0.79</v>
      </c>
      <c r="K9" s="9" t="n">
        <v>0.84</v>
      </c>
      <c r="L9" s="9" t="n">
        <v>0.82</v>
      </c>
    </row>
    <row r="10" spans="1:12">
      <c r="A10" s="4" t="s">
        <v>1117</v>
      </c>
      <c r="B10" s="9" t="n">
        <v>0.17</v>
      </c>
      <c r="C10" s="9" t="n">
        <v>0.22</v>
      </c>
      <c r="D10" s="9" t="n">
        <v>0.21</v>
      </c>
      <c r="E10" s="9" t="n">
        <v>0.19</v>
      </c>
      <c r="F10" s="9" t="n">
        <v>0.25</v>
      </c>
      <c r="G10" s="9" t="n">
        <v>0.1</v>
      </c>
      <c r="H10" s="9" t="n">
        <v>0.23</v>
      </c>
      <c r="I10" s="9" t="n">
        <v>0.23</v>
      </c>
      <c r="J10" s="9" t="n">
        <v>0.78</v>
      </c>
      <c r="K10" s="9" t="n">
        <v>0.8</v>
      </c>
      <c r="L10" s="9" t="n">
        <v>0.81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21:39Z</dcterms:created>
  <dcterms:modified xmlns:dcterms="http://purl.org/dc/terms/" xmlns:xsi="http://www.w3.org/2001/XMLSchema-instance" xsi:type="dcterms:W3CDTF">2017-02-16T16:21:39Z</dcterms:modified>
</cp:coreProperties>
</file>